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Other Current Asset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Long-Term Debt, Capital Leases " sheetId="14" state="visible" r:id="rId14"/>
    <sheet xmlns:r="http://schemas.openxmlformats.org/officeDocument/2006/relationships" name="Income Taxes" sheetId="15" state="visible" r:id="rId15"/>
    <sheet xmlns:r="http://schemas.openxmlformats.org/officeDocument/2006/relationships" name="Stock Ownership" sheetId="16" state="visible" r:id="rId16"/>
    <sheet xmlns:r="http://schemas.openxmlformats.org/officeDocument/2006/relationships" name="Share Based Compensation" sheetId="17" state="visible" r:id="rId17"/>
    <sheet xmlns:r="http://schemas.openxmlformats.org/officeDocument/2006/relationships" name="Earnings Per Common Share" sheetId="18" state="visible" r:id="rId18"/>
    <sheet xmlns:r="http://schemas.openxmlformats.org/officeDocument/2006/relationships" name="Operating Leases and Other Comm" sheetId="19" state="visible" r:id="rId19"/>
    <sheet xmlns:r="http://schemas.openxmlformats.org/officeDocument/2006/relationships" name="Employee Retirement and Profit " sheetId="20" state="visible" r:id="rId20"/>
    <sheet xmlns:r="http://schemas.openxmlformats.org/officeDocument/2006/relationships" name="Related Party Transactions" sheetId="21" state="visible" r:id="rId21"/>
    <sheet xmlns:r="http://schemas.openxmlformats.org/officeDocument/2006/relationships" name="Supplemental Disclosure of Cash" sheetId="22" state="visible" r:id="rId22"/>
    <sheet xmlns:r="http://schemas.openxmlformats.org/officeDocument/2006/relationships" name="Litigation"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Acquisitions (Tables)" sheetId="27" state="visible" r:id="rId27"/>
    <sheet xmlns:r="http://schemas.openxmlformats.org/officeDocument/2006/relationships" name="Other Current Assets (Tables)"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Long-Term Debt, Capital Lease31" sheetId="31" state="visible" r:id="rId31"/>
    <sheet xmlns:r="http://schemas.openxmlformats.org/officeDocument/2006/relationships" name="Income Taxes (Tables)" sheetId="32" state="visible" r:id="rId32"/>
    <sheet xmlns:r="http://schemas.openxmlformats.org/officeDocument/2006/relationships" name="Stock Ownership (Tables)" sheetId="33" state="visible" r:id="rId33"/>
    <sheet xmlns:r="http://schemas.openxmlformats.org/officeDocument/2006/relationships" name="Share Based Compensation (Table" sheetId="34" state="visible" r:id="rId34"/>
    <sheet xmlns:r="http://schemas.openxmlformats.org/officeDocument/2006/relationships" name="Earnings Per Common Share (Tabl" sheetId="35" state="visible" r:id="rId35"/>
    <sheet xmlns:r="http://schemas.openxmlformats.org/officeDocument/2006/relationships" name="Operating Leases and Other Co36" sheetId="36" state="visible" r:id="rId36"/>
    <sheet xmlns:r="http://schemas.openxmlformats.org/officeDocument/2006/relationships" name="Employee Retirement and Profi37" sheetId="37" state="visible" r:id="rId37"/>
    <sheet xmlns:r="http://schemas.openxmlformats.org/officeDocument/2006/relationships" name="Supplemental Disclosure of Ca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Acquisitions (Narrative) (Detai" sheetId="43" state="visible" r:id="rId43"/>
    <sheet xmlns:r="http://schemas.openxmlformats.org/officeDocument/2006/relationships" name="Acquisitions (Schedule Of Purch" sheetId="44" state="visible" r:id="rId44"/>
    <sheet xmlns:r="http://schemas.openxmlformats.org/officeDocument/2006/relationships" name="Acquisitions (Schedule Of Intan" sheetId="45" state="visible" r:id="rId45"/>
    <sheet xmlns:r="http://schemas.openxmlformats.org/officeDocument/2006/relationships" name="Other Current Assets (Details)" sheetId="46" state="visible" r:id="rId46"/>
    <sheet xmlns:r="http://schemas.openxmlformats.org/officeDocument/2006/relationships" name="Property, Plant and Equipment47" sheetId="47" state="visible" r:id="rId47"/>
    <sheet xmlns:r="http://schemas.openxmlformats.org/officeDocument/2006/relationships" name="Property, Plant and Equipmen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Long-Term Debt, Capital Lease53" sheetId="53" state="visible" r:id="rId53"/>
    <sheet xmlns:r="http://schemas.openxmlformats.org/officeDocument/2006/relationships" name="Long-Term Debt, Capital Lease54" sheetId="54" state="visible" r:id="rId54"/>
    <sheet xmlns:r="http://schemas.openxmlformats.org/officeDocument/2006/relationships" name="Long-Term Debt, Capital Lease55" sheetId="55" state="visible" r:id="rId55"/>
    <sheet xmlns:r="http://schemas.openxmlformats.org/officeDocument/2006/relationships" name="Income Taxes (Narrative) (Detai" sheetId="56" state="visible" r:id="rId56"/>
    <sheet xmlns:r="http://schemas.openxmlformats.org/officeDocument/2006/relationships" name="Income Taxes (Components of the" sheetId="57" state="visible" r:id="rId57"/>
    <sheet xmlns:r="http://schemas.openxmlformats.org/officeDocument/2006/relationships" name="Income Taxes (Deferred tax (lia" sheetId="58" state="visible" r:id="rId58"/>
    <sheet xmlns:r="http://schemas.openxmlformats.org/officeDocument/2006/relationships" name="Income Taxes (Reconciliation be" sheetId="59" state="visible" r:id="rId59"/>
    <sheet xmlns:r="http://schemas.openxmlformats.org/officeDocument/2006/relationships" name="Income Taxes (Income taxes asso" sheetId="60" state="visible" r:id="rId60"/>
    <sheet xmlns:r="http://schemas.openxmlformats.org/officeDocument/2006/relationships" name="Stock Ownership (Narrative) (De" sheetId="61" state="visible" r:id="rId61"/>
    <sheet xmlns:r="http://schemas.openxmlformats.org/officeDocument/2006/relationships" name="Stock Ownership (Summary of the" sheetId="62" state="visible" r:id="rId62"/>
    <sheet xmlns:r="http://schemas.openxmlformats.org/officeDocument/2006/relationships" name="Share Based Compensation (Narra" sheetId="63" state="visible" r:id="rId63"/>
    <sheet xmlns:r="http://schemas.openxmlformats.org/officeDocument/2006/relationships" name="Share Based Compensation (Summa" sheetId="64" state="visible" r:id="rId64"/>
    <sheet xmlns:r="http://schemas.openxmlformats.org/officeDocument/2006/relationships" name="Share Based Compensation (A sum" sheetId="65" state="visible" r:id="rId65"/>
    <sheet xmlns:r="http://schemas.openxmlformats.org/officeDocument/2006/relationships" name="Share Based Compensation (Sum66" sheetId="66" state="visible" r:id="rId66"/>
    <sheet xmlns:r="http://schemas.openxmlformats.org/officeDocument/2006/relationships" name="Earnings Per Common Share (Narr" sheetId="67" state="visible" r:id="rId67"/>
    <sheet xmlns:r="http://schemas.openxmlformats.org/officeDocument/2006/relationships" name="Earnings Per Common Share (Reco" sheetId="68" state="visible" r:id="rId68"/>
    <sheet xmlns:r="http://schemas.openxmlformats.org/officeDocument/2006/relationships" name="Operating Leases and Other Co69" sheetId="69" state="visible" r:id="rId69"/>
    <sheet xmlns:r="http://schemas.openxmlformats.org/officeDocument/2006/relationships" name="Operating Leases and Other Co70" sheetId="70" state="visible" r:id="rId70"/>
    <sheet xmlns:r="http://schemas.openxmlformats.org/officeDocument/2006/relationships" name="Employee Retirement and Profi71" sheetId="71" state="visible" r:id="rId71"/>
    <sheet xmlns:r="http://schemas.openxmlformats.org/officeDocument/2006/relationships" name="Employee Retirement and Profi72" sheetId="72" state="visible" r:id="rId72"/>
    <sheet xmlns:r="http://schemas.openxmlformats.org/officeDocument/2006/relationships" name="Employee Retirement and Profi73" sheetId="73" state="visible" r:id="rId73"/>
    <sheet xmlns:r="http://schemas.openxmlformats.org/officeDocument/2006/relationships" name="Employee Retirement and Profi74" sheetId="74" state="visible" r:id="rId74"/>
    <sheet xmlns:r="http://schemas.openxmlformats.org/officeDocument/2006/relationships" name="Employee Retirement and Profi75" sheetId="75" state="visible" r:id="rId75"/>
    <sheet xmlns:r="http://schemas.openxmlformats.org/officeDocument/2006/relationships" name="Employee Retirement and Profi76" sheetId="76" state="visible" r:id="rId76"/>
    <sheet xmlns:r="http://schemas.openxmlformats.org/officeDocument/2006/relationships" name="Employee Retirement and Profi77" sheetId="77" state="visible" r:id="rId77"/>
    <sheet xmlns:r="http://schemas.openxmlformats.org/officeDocument/2006/relationships" name="Employee Retirement and Profi78" sheetId="78" state="visible" r:id="rId78"/>
    <sheet xmlns:r="http://schemas.openxmlformats.org/officeDocument/2006/relationships" name="Employee Retirement and Profi79" sheetId="79" state="visible" r:id="rId79"/>
    <sheet xmlns:r="http://schemas.openxmlformats.org/officeDocument/2006/relationships" name="Employee Retirement and Profi80" sheetId="80" state="visible" r:id="rId80"/>
    <sheet xmlns:r="http://schemas.openxmlformats.org/officeDocument/2006/relationships" name="Related Party Transactions (Det" sheetId="81" state="visible" r:id="rId81"/>
    <sheet xmlns:r="http://schemas.openxmlformats.org/officeDocument/2006/relationships" name="Supplemental Disclosure of Ca82" sheetId="82" state="visible" r:id="rId82"/>
    <sheet xmlns:r="http://schemas.openxmlformats.org/officeDocument/2006/relationships" name="Supplemental Disclosure of Ca83" sheetId="83" state="visible" r:id="rId83"/>
    <sheet xmlns:r="http://schemas.openxmlformats.org/officeDocument/2006/relationships" name="Supplemental Disclosure of Ca84"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900">
  <si>
    <t>Document and Entity Information - USD ($)</t>
  </si>
  <si>
    <t>12 Months Ended</t>
  </si>
  <si>
    <t>Mar. 25, 2017</t>
  </si>
  <si>
    <t>May 05, 2017</t>
  </si>
  <si>
    <t>Sep. 24, 2016</t>
  </si>
  <si>
    <t>Document And Entity Information [Abstract]</t>
  </si>
  <si>
    <t>Entity Registrant Name</t>
  </si>
  <si>
    <t>MONRO MUFFLER BRAKE INC</t>
  </si>
  <si>
    <t>Entity Central Index Key</t>
  </si>
  <si>
    <t>Document Type</t>
  </si>
  <si>
    <t>10-K</t>
  </si>
  <si>
    <t>Document Period End Date</t>
  </si>
  <si>
    <t>Mar. 25,
		2017</t>
  </si>
  <si>
    <t>Amendment Flag</t>
  </si>
  <si>
    <t>false</t>
  </si>
  <si>
    <t>Document Fiscal Year Focus</t>
  </si>
  <si>
    <t>Document Fiscal Period Focus</t>
  </si>
  <si>
    <t>FY</t>
  </si>
  <si>
    <t>Current Fiscal Year End Date</t>
  </si>
  <si>
    <t>--03-25</t>
  </si>
  <si>
    <t>Entity Well 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Mar. 26, 2016</t>
  </si>
  <si>
    <t>Current assets:</t>
  </si>
  <si>
    <t>Cash and equivalents</t>
  </si>
  <si>
    <t>Trade receivables</t>
  </si>
  <si>
    <t>Federal and state income taxes receivable</t>
  </si>
  <si>
    <t>Inventories</t>
  </si>
  <si>
    <t>Other current assets</t>
  </si>
  <si>
    <t>Total current assets</t>
  </si>
  <si>
    <t>Property, plant and equipment</t>
  </si>
  <si>
    <t>Less - Accumulated depreciation and amortization</t>
  </si>
  <si>
    <t>Net property, plant and equipment</t>
  </si>
  <si>
    <t>Goodwill</t>
  </si>
  <si>
    <t>Intangible assets</t>
  </si>
  <si>
    <t>Other non-current assets</t>
  </si>
  <si>
    <t>Long-term deferred income tax assets</t>
  </si>
  <si>
    <t>Total assets</t>
  </si>
  <si>
    <t>Current liabilities:</t>
  </si>
  <si>
    <t>Current portion of long-term debt, capital leases and financing obligations</t>
  </si>
  <si>
    <t>Trade payables</t>
  </si>
  <si>
    <t>Accrued payroll, payroll taxes and other payroll benefits</t>
  </si>
  <si>
    <t>Accrued insurance</t>
  </si>
  <si>
    <t>Warranty reserves</t>
  </si>
  <si>
    <t>Other current liabilities</t>
  </si>
  <si>
    <t>Total current liabilities</t>
  </si>
  <si>
    <t>Long-term debt</t>
  </si>
  <si>
    <t>Long-term capital leases and financing obligations</t>
  </si>
  <si>
    <t>Accrued rent expense</t>
  </si>
  <si>
    <t>Other long-term liabilities</t>
  </si>
  <si>
    <t>Long-term income taxes payable</t>
  </si>
  <si>
    <t>Total liabilities</t>
  </si>
  <si>
    <t>Commitments and contingencies</t>
  </si>
  <si>
    <t xml:space="preserve"> </t>
  </si>
  <si>
    <t>Shareholders' equity:</t>
  </si>
  <si>
    <t>Class C Convertible Preferred Stock, $1.50 par value, $.064 conversion value; 150,000 shares authorized; 21,802 and 32,500 shares issued and outstanding at March 25, 2017 and March 26, 2016, respectively</t>
  </si>
  <si>
    <t>Common Stock, $.01 par value, 65,000,000 shares authorized; 39,012,189 and 38,556,678 shares issued at March 25, 2017 and March 26, 2016, respectively</t>
  </si>
  <si>
    <t>Treasury Stock, 6,322,417 and 6,316,652 shares at March 25, 2017 and March 26, 2016, respectively, at cost</t>
  </si>
  <si>
    <t>Additional paid-in capital</t>
  </si>
  <si>
    <t>Accumulated other comprehensive loss</t>
  </si>
  <si>
    <t>Retained earnings</t>
  </si>
  <si>
    <t>Total shareholders' equity</t>
  </si>
  <si>
    <t>Total liabilities and shareholders' equity</t>
  </si>
  <si>
    <t>Consolidated Balance Sheets (Parenthetical) - $ / shares</t>
  </si>
  <si>
    <t>Consolidated Balance Sheets [Abstract]</t>
  </si>
  <si>
    <t>Class C convertible preferred stock par value</t>
  </si>
  <si>
    <t>Class C convertible preferred stock, conversion value</t>
  </si>
  <si>
    <t>Class C convertible preferred stock shares authorized</t>
  </si>
  <si>
    <t>Class C convertible preferred stock shares issued</t>
  </si>
  <si>
    <t>Class C convertible preferred stock shares outstanding</t>
  </si>
  <si>
    <t>Common stock par value</t>
  </si>
  <si>
    <t>Common stock shares authorized</t>
  </si>
  <si>
    <t>Common stock shares issued</t>
  </si>
  <si>
    <t>Treasury stock shares</t>
  </si>
  <si>
    <t>Consolidated Statements Of Comprehensive Income - USD ($) shares in Thousands, $ in Thousands</t>
  </si>
  <si>
    <t>Mar. 28, 2015</t>
  </si>
  <si>
    <t>Consolidated Statements Of Comprehensive Income [Abstract]</t>
  </si>
  <si>
    <t>Sales</t>
  </si>
  <si>
    <t>Cost of sales, including distribution and occupancy costs</t>
  </si>
  <si>
    <t>Gross profit</t>
  </si>
  <si>
    <t>Operating, selling, general and administrative expenses</t>
  </si>
  <si>
    <t>Operating income</t>
  </si>
  <si>
    <t>Interest expense, net of interest income</t>
  </si>
  <si>
    <t>Other income, net</t>
  </si>
  <si>
    <t>Income before provision for income taxes</t>
  </si>
  <si>
    <t>Provision for income taxes</t>
  </si>
  <si>
    <t>Net income</t>
  </si>
  <si>
    <t>Other comprehensive loss, net of tax:</t>
  </si>
  <si>
    <t>Changes in pension, net of tax provision (benefit) of $788, $65 and ($888), respectively</t>
  </si>
  <si>
    <t>Other comprehensive income (loss)</t>
  </si>
  <si>
    <t>Comprehensive income</t>
  </si>
  <si>
    <t>Earnings per share:</t>
  </si>
  <si>
    <t>Basic</t>
  </si>
  <si>
    <t>Diluted</t>
  </si>
  <si>
    <t>Weighted average number of common shares outstanding used in computing earnings per share:</t>
  </si>
  <si>
    <t>Consolidated Statements Of Comprehensive Income (Parenthetical) - USD ($) $ in Thousands</t>
  </si>
  <si>
    <t>Tax provision (benefit) related to changes in pension</t>
  </si>
  <si>
    <t>Consolidated Statement Of Changes in Shareholders' Equity - USD ($) $ in Thousands</t>
  </si>
  <si>
    <t>Class C Convertible Preferred Stock [Member]</t>
  </si>
  <si>
    <t>Common Stock [Member]</t>
  </si>
  <si>
    <t>Treasury Stock [Member]</t>
  </si>
  <si>
    <t>Additional Paid-in Capital [Member]</t>
  </si>
  <si>
    <t>Accumulated Other Comprehensive Loss [Member]</t>
  </si>
  <si>
    <t>Retained Earnings [Member]</t>
  </si>
  <si>
    <t>Total</t>
  </si>
  <si>
    <t>Balance beginning at Mar. 29, 2014</t>
  </si>
  <si>
    <t>Beginning balance, preferred shares at Mar. 29, 2014</t>
  </si>
  <si>
    <t>Beginning balance, common shares at Mar. 29, 2014</t>
  </si>
  <si>
    <t>Other comprehensive income (loss):</t>
  </si>
  <si>
    <t>Pension liability adjustment</t>
  </si>
  <si>
    <t>Dividends:</t>
  </si>
  <si>
    <t>Preferred dividends</t>
  </si>
  <si>
    <t>[1]</t>
  </si>
  <si>
    <t>Common dividends</t>
  </si>
  <si>
    <t>Stock issuance costs</t>
  </si>
  <si>
    <t>Tax benefit from exercise of stock options</t>
  </si>
  <si>
    <t>Exercise of stock options</t>
  </si>
  <si>
    <t>[2]</t>
  </si>
  <si>
    <t>Exercise of stock options, shares</t>
  </si>
  <si>
    <t>Stock-based compensation</t>
  </si>
  <si>
    <t>Balance ending at Mar. 28, 2015</t>
  </si>
  <si>
    <t>Ending balance, preferred shares at Mar. 28, 2015</t>
  </si>
  <si>
    <t>Ending balance, common shares at Mar. 28, 2015</t>
  </si>
  <si>
    <t>Balance ending at Mar. 26, 2016</t>
  </si>
  <si>
    <t>Ending balance, preferred shares at Mar. 26, 2016</t>
  </si>
  <si>
    <t>Ending balance, common shares at Mar. 26, 2016</t>
  </si>
  <si>
    <t>Conversion of Class C Preferred Stock</t>
  </si>
  <si>
    <t>Conversion of Class C Preferred Stock, shares</t>
  </si>
  <si>
    <t>Balance ending at Mar. 25, 2017</t>
  </si>
  <si>
    <t>Ending balance, preferred shares at Mar. 25, 2017</t>
  </si>
  <si>
    <t>Ending balance, common shares at Mar. 25, 2017</t>
  </si>
  <si>
    <t>Dividends paid per common share or common share equivalent were $.68, $.60 and $.52, respectively, for the years ended March 25, 2017, March 26, 2016 and March 28, 2015.</t>
  </si>
  <si>
    <t>Includes the receipt of treasury stock in connection with the exercise of stock options and to partially satisfy tax withholding obligations.</t>
  </si>
  <si>
    <t>Consolidated Statement Of Changes in Shareholders' Equity (Parenthetical) - USD ($) $ in Thousands</t>
  </si>
  <si>
    <t>Consolidated Statement of Changes in Shareholders' Equity [Abstract]</t>
  </si>
  <si>
    <t>Common stock cash dividends per share</t>
  </si>
  <si>
    <t>Pension liability adjustment - pre-tax</t>
  </si>
  <si>
    <t>Consolidated Statements Of Cash Flows - USD ($) $ in Thousands</t>
  </si>
  <si>
    <t>Cash flows from operating activities:</t>
  </si>
  <si>
    <t>Adjustments to reconcile net income to net cash provided by operating activities -</t>
  </si>
  <si>
    <t>Depreciation and amortization</t>
  </si>
  <si>
    <t>Stock-based compensation expense</t>
  </si>
  <si>
    <t>Excess tax benefits from share-based payment arrangements</t>
  </si>
  <si>
    <t>Net change in deferred income taxes</t>
  </si>
  <si>
    <t>Gain on bargain purchase</t>
  </si>
  <si>
    <t>Loss (gain) on disposal of assets</t>
  </si>
  <si>
    <t>Change in operating assets and liabilities (excluding acquisitions):</t>
  </si>
  <si>
    <t>Accrued expenses</t>
  </si>
  <si>
    <t>Total adjustments</t>
  </si>
  <si>
    <t>Net cash provided by operating activities</t>
  </si>
  <si>
    <t>Cash flows from investing activities:</t>
  </si>
  <si>
    <t>Capital expenditures</t>
  </si>
  <si>
    <t>Acquisitions, net of cash acquired</t>
  </si>
  <si>
    <t>Proceeds from the disposal of assets</t>
  </si>
  <si>
    <t>Net cash used for investing activities</t>
  </si>
  <si>
    <t>Cash flows from financing activities:</t>
  </si>
  <si>
    <t>Proceeds from borrowings</t>
  </si>
  <si>
    <t>Principal payments on long-term debt, capital leases and financing obligations</t>
  </si>
  <si>
    <t>Dividends paid</t>
  </si>
  <si>
    <t>Deferred financing costs</t>
  </si>
  <si>
    <t>Net cash provided by (used for) financing activities</t>
  </si>
  <si>
    <t>Increase in cash</t>
  </si>
  <si>
    <t>Cash at beginning of period</t>
  </si>
  <si>
    <t>Cash at end of period</t>
  </si>
  <si>
    <t>Significant Accounting Policies</t>
  </si>
  <si>
    <t>Significant Accounting Policies [Abstract]</t>
  </si>
  <si>
    <t>N OTE 1 – SIGNIFICANT ACCOUNTING POLICIES
﻿
Background
﻿
Monro Muffler Brake, Inc. and its wholly owned subsidiaries, Monro Service Corporation and Car-X, LLC (together, “Monro”, the “Company”, “we”, “us”, or “our”), are engaged principally in providing automotive undercar repair and tire sales and services in the United States. Monro had 1,118 Company-operated stores, 114 franchised locations, five wholesale locations, two retread facilities and 14 dealer-operated automotive repair centers located in 27 states as of March 25, 2017.
﻿
Monro’s operations are organized and managed in one operating segment . The internal management financial reporting that is the basis for evaluation in order to assess performance and allocate resources by our chief operating decision maker consists of consolidated data that includes the results of our retail, commercial and wholesale locations . As such, our one operating segment reflects how our operations are managed, how resources are allocated, how operating performance is evaluated by senior management and the structure of our internal financial reporting.
﻿
Accounting estimates
﻿
The accompanying Consolidated Financial Statements have been prepared in accordance with generally accepted accounting principles. The preparation of financial statements in conformity with such principles requires the use of estimates by management during the reporting period. Actual results could differ from those estimates.
﻿
Fiscal year
﻿
Monro reports its results on a 52/53 week fiscal year ending on the last Saturday of March of each year. The following are the dates represented by each fiscal period:
﻿
“Year ended Fiscal March 201 7 ”: March 27 , 201 6 – March 25 , 201 7 (52 weeks)
“Year ended Fiscal March 201 6 ”: March 29 , 201 5 – March 26 , 201 6 (52 weeks)
“Year ended Fiscal March 201 5 ”: March 30 , 201 4 – March 2 8 , 201 5 (52 weeks)
﻿
Consolidation
﻿
The Consolidated Financial Statements include Monro Muffler Brake, Inc. and its wholly owned subsidiar ies , Monro Service Corporation and Car-X, LLC , after the elimination of intercompany transactions and balances.
﻿
Revenue recognition
﻿
Sales are recorded upon completion of automotive undercar repair , tire delivery and tire services provided to customers. The following was Monro’s sales mix for fiscal 2017, 2016 and 2015:
﻿
﻿
﻿
﻿
﻿
Year Ended Fiscal March
﻿
2017
2016
2015
﻿ Brakes
13
%
15
%
15
%
﻿ Exhaust
2
3
3
﻿ Steering
9
10
10
﻿ Tires
49
45
44
﻿ Maintenance
27
27
28
﻿ Total
100
%
100
%
100
%
﻿
Revenue from the sale of tire road hazard warranty agreements is recognized on a straight-line basis over the contract period or other method when costs are not incurred ratably.
﻿
Under various arrangements, we receive from certain tire vendors a delivery commission and reimbursement for the cost of the tire that we may deliver to customers on behalf of the tire vendor. The commission we earn from these transactions is as an agent and the net amount retained is recorded as sales.
﻿
Cash equivalents
﻿
We consider all highly liquid instruments with original maturities of three months or less to be cash equivalents.
﻿
Inventories
﻿
Our inventories consist of automotive parts and tires. Inventories are valued at the lower of cost or net realizable value using the first-in, first-out (FIFO) method.
﻿
Barter credits
﻿
We value barter credits at the fair market value of the inventory exchanged, as determined by reference to price lists for buying groups and jobber pricing. We use these credits primarily to pay vendors for purchases (mainly inventory vendors for the purchase of parts , oil and tires) or to purchase other goods or services from the barter company such as advertising.
﻿
Property, plant and equipment
﻿
Property, plant and equipment are stated at cost. Depreciation of property, plant and equipment is provided on a straight-line basis. Buildings and improvements related to owned locations are depreciated over lives varying from 10 to 39 years; machinery, fixtures and equipment over lives varying from 3 to 15 years; and vehicles over lives varying from 4 to 10 years. Computer hardware and software is depreciated over lives varying from 3 to 7 years. Buildings and improvements related to leased locations are depreciated over the shorter of the asset’s useful life or the reasonably assured lease term, as defined in the accounting guidance on leases. When property is sold or retired, the cost and accumulated depreciation are eliminated from the accounts and a gain or loss is recorded in the Consolidated Statements of Comprehensive Income. Expenditures for maintenance and repairs are expensed as incurred. (See Note 4.)
﻿
Long-lived assets
﻿
We evaluate the ability to recover long-lived assets whenever events or circumstances indicate that the carrying value of the asset may not be recoverable. In the event assets are impaired, losses are recognized to the extent the carrying value exceeds the fair value. In addition, we report assets to be disposed of at the lower of the carrying amount or the fair market value less costs to sell .
﻿
Store opening and closing costs
﻿
New store opening costs are charged to expense in the fiscal year when incurred. When we close a store, the estimated unrecoverable costs, including the remaining lease obligation net of sublease income, if any, are charged to expense.
﻿
Leases
﻿
Financing Obligations –
﻿
We are involved in the construction of leased stores. In some cases, we are respons ible for construction cost over runs or non-standard tenant improvements. As a result of this involvement, we are deemed the “owner” for accounting purposes during the construction period, requiring us to capitalize the construction costs on our Consolidated Balance Sheet. Upon completion of the project, we perform a sale-leaseback analysis pursuant to guidance on accounting for leases to determine if we can remove the assets from our Consolidated Balance Sheet. For some of these leases, we are considered to have “continuing involvement”, which precludes us from derecognizing the assets from our Consolidated Balance Sheet when construction is complete (“failed sale-leaseback”). In conjunction with these leases, we capitalize the construction costs on our Consolidated Balance Sheet and also record financing obligations representing payments owed to the landlord. We do not report rent expense for the properties which are owned for accounting purposes. Rather, rental payments under the lease are recognized as a reduction of the financing obligation and as interest expense.
﻿
S ince we often assume leases in acquisition transactions, the accounting for a seller who was involved in the construction of leased stores passes to us.
﻿
Additionally, we may incur other financing obligations in connection with the accounting for acquisitions.
﻿
Capital Leases –
﻿
Some of our property is held under capital leases. These assets are included in property, plant and equipment and depreciated over the term of the lease. We do not report rent expense for capital leases. Rather, rental payments under the lease are recognized as a reduction of the capital lease obligation and interest expense.
﻿
Operating Leases –
﻿
All other leases are considered operating leases. Rent expense, including rent escalations, is recognized on a straight-line basis over the reasonably assured lease term, as defined in the accounting guidance on leases. Generally, the lease term is the base lease term plus certain renewal option periods for which renewal is reasonably assured.
﻿
Goodwill and intangible assets
﻿
We have a history of growth through acquisitions. Assets and liabilities of acquired businesses are recorded at their estimated fair values as of the date of acquisition. Goodwill represents costs in excess of fair values assigned to the underlying net assets of acquired businesses. The carrying value of goodwill is subject to annual impairment reviews in accordance with accounting guidance on goodwill, which we typically perform in the third quarter of the fiscal year. Impairment reviews may also be triggered by any significant events or changes in circumstances affecting our business.
﻿
We have one reporting unit which encompasses all operations including new acquisi tions. The goodwill impairment test consists of a t wo-step process, if necessary. We perform a qualitative assessment to determine if it is more likely than not that the fair value is less than t he carrying value of goodwill. The qualitative assessment includes a review of business changes, economic outlook, financial trends and forecasts, growth rates, industry data, market capitalization and other relevant qualitative factors. If the qualitative factors are triggered, we perform the two-step process. The first step is to compare the fair value of our reporting unit to the book value of our reporting unit. If the fair value is less than its carrying value, the second step of the impairment test must be performed in order to determine the amount of impairment loss, if any. The second step compares the implied fair value of goodwill with the carrying amount of that goodwill. If the carrying amount of goodwill exceeds its implied fair value, an impairment charge is recognized in an amount equal to that excess. The loss recognized cannot exceed th e carrying amount of goodwill.
﻿
Intangible assets primarily represent allocations of purchase price to identifiable intangible assets of acquired businesses and are amortized over their estimated useful lives. All intangibles and other long-lived assets are reviewed when events or changes in circumstances indicate that the asset’s carrying value may not be recoverable. If such indicators are present, it is determined whether the sum of the estimated undiscounted future cash flows attributable to such assets is less than their carrying amounts. No such indicators were present in fiscal 201 7 , 201 6 or 201 5 .
﻿
A deterioration of macroeconomic conditions may not only negatively impact the estimated operating cash flows used in our cash flow models, but may also negatively impact other assumptions used in our analyses, including, but not limited to, the estimated cost of capital and/or discount rates. Additionally, as discussed above, in accordance with accounting guidance, we are required to ensure that assumptions used to determine fair value in our analyses are consistent with the assumptions a hypothetical market participant would use. As a result, the cost of capital and/or discount rates used in our analyses may increase or decrease based on market conditions and trends, regardless of whether our actual cost of capital has changed. Therefore, we may recognize an impairment of an intangible asset or assets even though realized actual cash flows are approximately equal to or greater than its previously forecasted amounts.
﻿
As a result of our annual qualitative assessment performed in the third quarter of fiscal 201 7 , there were no impairments. There have been no triggering events during the fourth quarter of fiscal 201 7 .
﻿
Self-insurance reserves
﻿
We are largely self-insured with respect to workers’ compensation, general liability and employee medical claims. In order to reduce our risk and better manage our overall loss exposure, we purchase stop-loss insurance that covers individual claims in excess of the deductible amounts , and caps total losses in a fiscal year . We maintain an accrual for the estimated cost to settle open claims as well as an estimate of the cost of claims that have been incurred but not reported. These estimates take into consideration the historical average claim volume, the average cost for settled claims, current trends in claim costs, changes in our business and workforce, and general economic factors. These accruals are reviewed on a quarterly basis, or more frequently if factors dictate a more frequent review is warranted. For more complex reserve calculations, such as workers’ compensation, we use the services of an actuary on an annual basis to assist in determining the required reserve for open claims.
﻿
Warranty
﻿
We provide an accrual for estimated future warranty costs for parts that we install based upon the historical relationship of warranty costs to sales. Warranty expense related to all product warranties at and for the years ended March 201 7 , 201 6 and 201 5 was not material to our financial position or results of operations. See additional discussion of tire road hazard warranty agreements under the “Revenue recognition” section of this footnote.
﻿
Comprehensive income
﻿
As it relates to Monro, comprehensive income is defined as net earnings as adjusted for pension liability adjustments and is reported net of related taxes in the Consolidated Statements of Comprehensive Income and in the Consolidated Statements of Changes in Shareholders’ Equity.
﻿
Income taxes
﻿
Deferred tax assets and liabilities are determined based on differences between the financial reporting and tax bases of assets and liabilities and are measured using tax rates based on currently enacted rules and legislation and anticipated rates that will be in effect when the differences are expected to reverse. The accounting guidance for uncertainties in income tax prescribes a comprehensive model for the financial statement recognition, measurement, presentation, and disclosure of uncertain tax positions taken or expected to be taken in income tax returns. Monro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administrative practices and precedents. (See Note 7.)
﻿
Treasury stock
﻿
Treasury stock is accounted for using the par value method. During the year ended March 26, 2016, Monro’s Chief Executive Officer surrendered 32,000 shares of Monro’s Common Stock at fair market value to pay the exercise price and the related taxes on the exercise of 89,000 stock options. Additionally, Monro’s Executive Chairman surrendered 100,000 shares of Common Stock at fair market value to pay the exercise price and to satisfy tax withholding obligations on the exercise of 150,000 stock options. During the year ended March 28, 2015, Monro’s Chief Executive Officer surrendered 77,000 shares of Monro’s Common Stock at fair market value to pay the exercise price on the exercise of 113,000 stock options. There was no activity for the Chief Executive Officer or Executive Chairman during the year ended March 25, 2017.
﻿
Stock-based compensation
﻿
We measure compensation cost arising from the grant of share-based payments to an employee at fair value, and recognize such cost in income over the period during which the employee is required to provide service in exchange for the award, usually the vesting period. Forfeitures are estimated on the grant date and revised in subsequent periods if actual forfeitures differ from those estimates.
﻿
We recognize compensation expense related to stock options using the straight-line approach. Option awards generally vest equally over the service period established in the award, typically four years. We estimate fair value using the Black-Scholes valuation model. Assumptions used to estimate the compensation expense are determined as follows:
﻿
·
Expected life of an award is based on historical experience and on the terms and conditions of the stock awards granted to employees;
﻿
·
Expected volatility is measured using historical changes in the market price of Monro’s Common Stock;
﻿
·
Risk-free interest rate is equivalent to the implied yield on zero-coupon U.S. Treasury bonds with a remaining maturity equal to the expected term of the awards;
﻿
·
Forfeitures are based substantially on the history of cancellations of similar awards granted by Monro in prior years; and
﻿
·
Dividend yield is based on historical experience and expected future changes.
﻿
The weighted average fair value of options granted during fiscal 201 7 , 201 6 and 201 5 was $12.17 , $13.10 and $11.27, respectively. The fair values of the options granted were estimated on the date of their grant using the Black-Scholes option-pricing model with the following weighted-average assumptions:
﻿
﻿
﻿
﻿
﻿
Year Ended Fiscal March
﻿
2017
2016
2015
﻿ Risk-free interest rate
1.20
%
1.25
%
1.23
%
﻿ Expected life, in years
4
4
4
﻿ Expected volatility
25.9
%
27.2
%
27.7
%
﻿ Expected dividend yield
1.10
%
0.96
%
0.99
%
﻿
Total stock-based compensation expense included in cost of sales and selling, general and administrative expenses in Monro’s Consolidated Statements of Comprehensive Income for the fiscal years ended March 2 5 , 201 7 , March 2 6 , 201 6 and March 28 , 201 5 was $2.5 million, $2.8 million and $3.3 million, respectively. The related income tax benefit was $1.0 million, $1.0 million and $1.2 m illion, respectively.
﻿
Earnings per share
﻿
Basic earnings per share are calculated by dividing net income less preferred stock dividends by the weighted average number of shares of Common Stock outstanding during the year . Diluted earnings per share are calculated by dividing net income by the weighted average number of shares of Common Stock and equivalents outstanding during the year. Common Stock equivalents represent shares issuable upon the assumed exercise of stock options. (See Note 10.)
﻿
Advertising
﻿
We expense the production costs of advertising the first time the advertising takes place, except for direct response advertising which is capitalized and amortized over its expected period of future benefits.
﻿
Direct response advertising consists primarily of coupons for Monro’s services. The capitalized costs of this advertising are amortized over the period of the coupon’s validity, which is typically two months.
﻿
Prepaid advertising at March 2 5 , 201 7 and March 2 6 , 201 6 , and advertising expen se for the fiscal years ended March 2017 , 201 6 and 201 5, were not material to these financial statements.
﻿
Vendor rebates and cooperative advertising credits
﻿
We account for vendor rebates and cooperative advertising credits as a reduction of the cost of products purchased, except where the rebate or credit is a reimbursement of costs incurred to sell the vendor’s product, in which case it is offset against the costs incurred.
﻿
Guarantees
﻿
At the time we issue a guarantee, we recognize an initial liability for the fair value, or market value, of the obligation we assume under that guarantee. Monro has guaranteed certain lease payments, primarily related to franchisees, amounting to $7.5 million. This amount represents the maximum potential amount of future payments under the guarantees as of March 25, 2017. The leases are guaranteed through April 2020. In the event of default by the franchise owner, Monro generally retains the right to assume the lease of the related store, enabling Monro to re-franchise the location or to operate that location as a Company-operated store. As of March 25, 2017, we have recorded a liability of $.6 million related to anticipated defaults under the foregoing leases.
﻿
Recent accounting pronouncements
﻿
In May 2014, the Financial Accounting Standards Board (“FASB”) issued new accounting guidance for the reporting of revenue from contracts with customers. This guidance provides guidelines a company will apply to determine the measurement of revenue and timing of when it is recognized. Additional guidance has subsequently been issued to amend or clarify the reporting of revenue from contracts with customers. The guidance is effective for fiscal years and interim periods within those years beginning after December 15, 2017. Early adoption is permitted, but not before the original effective date of December 15, 2016. While the evaluation of the impact of the new revenue recognition guidance on our Consolidated Financial Statements has not yet been fully determined, we anticipate the provisions to primarily impact the deferral of revenue generated by the sale of an extended warranty. Generally, in relation to these provisions, the new guidance will require the transaction price of an arrangement including an extended warranty to be allocated based on the relative standalone selling prices of the extended warranty and the original service/product rather than the contract price of the extended warranty. Therefore, the allocation may impact the amount of revenue deferred. We are required to adopt this guidance utilizing one of two methods: retrospective restatement for each reporting period presented at time of adoption, or a modified retrospective approach with the cumulative effect of initially applying this guidance recognized at the date of initial application. We intend to elect an adoption methodology after we have fully evaluated the impact on our Consolidated Financial Statements, however, we do not expect this change to have a material impact on our Consolidated Financial Statements. We are currently preparing to implement changes to our accounting policies, systems and controls to support the new revenue recognition and disclosure requirements.
﻿
In August 2014, the FASB issued new accounting guidance for the disclosure of an entity’s ability to continue as a going concern. This guidance establishes specific guidelines to an entity’s management on their responsibility to evaluate whether there is substantial doubt about the entity’s ability to continue as a going concern. This guidance is effective for fiscal years ending after December 15, 2016, and interim periods thereafter. We have adopted this guidance during the fourth quarter of fiscal 2017 and we have evaluated the Company’s ability to continue as a going concern as well as the need for related footnote disclosure. We have concluded no disclosure is necessary regarding the Company’s ability to continue as a going concern.
﻿
In February 2016, the FASB issued new accounting guidance related to leases. This guidance establishes a right of use (“ROU”) model that requires a lessee to record a ROU asset and lease liability on the balance sheet for all leases with terms longer than twelve months. Leases will be classified as either finance or operating, with classification affecting the pattern of expense recognition. The guidance is effective for financial statements issued for fiscal years beginning after December 15, 2018 and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Early adoption is permitted. Approximately 50% of our store leases and all of our land leases are currently not recorded on our balance sheet. Recording ROU assets and liabilities for these leases is expected to have a material impact on our balance sheet. We are currently evaluating the impact that recording ROU assets and liabilities will have on our statements of comprehensive income and the financial statement impact that the standard will have on leases which are currently recorded on our balance sheet.
﻿
In March 2016, the FASB issued new accounting guidance intended to simplify various aspects related to accounting for share-based payments and their presentation in the financial statements. This guidance is effective for fiscal years and interim periods within those years beginning after December 15, 2016. Early adoption is permitted. We are currently evaluating the potential impact of the adoption of this guidance on our Consolidated Financial Statements.
﻿
In August 2016, the FASB issued new accounting guidance related to cash flow classification. This guidance clarifies and provides specific guidance on eight cash flow classification issues that are not addressed by current GAAP and thereby reduce the current diversity in practice. This guidance is effective for fiscal years and interim periods within those years beginning after December 15, 2017. Early adoption is permitted. We are currently evaluating the potential impact of the adoption of this guidance on our Consolidated Financial Statements.
In January 2017, the FASB issued new accounting guidance which clarifies the definition of a business, particularly when evaluating whether transactions should be accounted for as acquisitions or dispositions of assets or businesses. This guidance provides a screen to determine when a set of assets and activities (collectively referred to as a “set”) is not a business. This screen requires that when substantially all of the fair value of the assets is concentrated in a single identifiable asset or group of similar identifiable assets, the set is not a business. If the screen is not met, the guidance provides a framework to evaluate whether both an input and a substantive process are present to be considered a business. This guidance is effective for fiscal years and interim periods within those years beginning after December 15, 2017. Early adoption is permitted for certain transactions. We are currently evaluating the potential impact of the adoption of this guidance on our Consolidated Financial Statements.
In January 2017, the FASB issued new accounting guidance simplifying the accounting for goodwill impairment by removing Step 2 of the goodwill impairment test, which required the determination of an implied fair value of goodwill. Under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This guidance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is guidance is not expected to have an impact on our Consolidated Financial Statements.
﻿
In March 2017, the FASB issued accounting guidance related to the presentation of net periodic pension cost and net periodic postretirement benefit cost. This guidance requires employers to present the service cost component of the net periodic benefit cost in the same income statement line item as other employee compensation costs arising from services rendered during the period. The other components of net benefit cost are to be presented separately from the service cost component and outside of any subtotal of income from operations. Employers will have to disclose the line(s) used to present the other components of net periodic benefit cost, if the components are not presented separately in the income statement. This guidance is effective for fiscal years and interim periods beginning after December 15, 2017, and should be applied retrospectively. Early adoption is permitted as of the beginning of an annual period for which financial statements have not yet been issued. This guidance is not expected to have an impact on our Consolidated Financial Statements.
﻿
Other recent authoritative guidance issued by the FASB (including technical corrections to the Accounting Standards Codification) and the Securities and Exchange Commission did not, or are not expected to have a material effect on Monro’s Consolidated Financial Statements.</t>
  </si>
  <si>
    <t>Acquisitions</t>
  </si>
  <si>
    <t>Acquisitions [Abstract]</t>
  </si>
  <si>
    <t>NOTE 2 – ACQUISITIONS
﻿
Monro ’s acquisitions are strategic moves in our plan to fill in and expand our presence in our existing and contiguous markets, and leverage fixed operating costs such as distribution , advertising and administration . Acquisitions in this footnote include acquisitions of five or more locations as well as acquisitions of one to four locations that are part of the Company’s greenfield store growth strategy.
﻿
Subsequent Events
﻿
We have signed definitive asset purchase agreements to complete the acquisition of five retail tire and automotive repair stores located within our existing markets through four additional acquisitions. These transactions are expected to close during the first quarter of fiscal 2018. The acquisitions are expected to be financed through our existing credit facility.
﻿
On April 2 3 , 2017, we acquired one retail tire and automotive repair store located in Florida from Collier Automotive Group, Inc. The store operates under The Tire Choice name. The acquisition was financed through our existing credit facility.
﻿
Fiscal 2017
﻿
During fiscal 2017, we acquired the following businesses for an aggregate purchase price of $141.8 million. The acquisitions were financed through our existing credit facility. The results of operations for these acquisitions are included in Monro’s financial results from the respective acquisition dates.
﻿
·
On February 26, 2017 , we acquired 16 retail tire and automotive repair stores located in Illinois and Iowa from Nona, Inc., a Car-X franchisee. These stores operate under the Car-X name.
﻿
·
On February 5, 2017 , we acquired two retail tire and automotive repair stores located in North Carolina and Virginia from Thrifty Tire of Roxboro, LLC. These stores operate under the Mr. Tire name.
﻿
·
On October 16, 2016 , we acquired one retail tire and automotive repair store located in Rhode Island from Hamel Tire Center, Inc. This store operates under the Monro name.
﻿
·
On October 2, 2016 , we acquired three retail tire and automotive repair stores located in Ohio from Parkway D/C Enterprises, Inc. These stores operate under the Mr. Tire name.
﻿
·
On September 19, 2016 , we acquired one retail tire and automotive repair store located in Florida from Florida Tire Service, LLC. This store will operate under The Tire Choice name.
﻿
·
On September 18, 2016 , we acquired two retail tire and automotive repair stores located in Michigan from Davco Development Company and Ricketts, Inc. These stores operate under the Monro name.
﻿
·
On September 11, 2016 , we acquired 26 retail tire and automotive repair stores and one retread facility located in North Carolina, as well as four wholesale locations in North Carolina, South Carolina and Tennessee, from Clark Tire &amp; Auto, Inc. These stores operate under the Mr. Tire name. The wholesale locations and retread facility operate under the Tires Now name.
﻿
·
On July 18, 2016 , we acquired one retail tire and automotive repair store located in Indiana from NTI, LLC. This store operates under the Car-X name.
﻿
·
On July 17, 2016 , we acquired one retail tire and automotive repair store located in Georgia from Kwik-Fit Tire &amp; Service. This store operates under the Mr. Tire name.
﻿
·
On July 10, 2016 , we acquired four retail tire and automotive repair stores located in Minnesota from Task Holdings, Inc. and Autopar, Inc. These stores operate under the Car-X name.
﻿
·
On June 26, 2016 , we acquired one retail tire and automotive repair store located in Michigan from Harlow Tire Company. This store operates under the Monro name.
﻿
·
On June 19, 2016 , we acquired two retail tire and automotive repair stores located in New Hampshire from Express Tire Centers, LLC. These stores operate under the Tire Warehouse name.
﻿
·
On May 8, 2016 , we acquired one retail tire and automotive repair store located in Florida from Pioneer Tire Pros. This store operates under The Tire Choice name.
﻿
·
On May 1, 2016 , we acquired 29 retail tire and automotive repair stores and one retread facility located in Florida from McGee Tire Stores, Inc. These stores will operate primarily under The Tire Choice name. The retread facility operates under the McGee Tire name.
﻿
These acquisitions resulted in goodwill related to, among other things, growth opportunities, synergies and economies of scale expected from combining these businesses with ours, and unidentifiable intangible assets. All of the goodwill is expected to be deductible for tax purposes. We have recorded finite-lived intangible assets at their estimated fair value related to customer relationships, favorable leases and trade names.
﻿
We expensed all costs related to acquisitions during fiscal 2017. The total costs related to completed acquisitions were $1.0 million for the year ended March 25, 2017. These costs are included in the Consolidated Statements of Comprehensive Income primarily under operating, selling, general and administrative expenses.
﻿
Sales and net loss for the fiscal 2017 acquired locations totaled $104.9 million and approximately ( $1.0 ) million, respectively, for the period from acquisition date through March 25, 2017. The net loss includes an allocation of certain traditional corporate related items, including vendor rebates, interest expense and income taxes.
﻿
Supplemental pro forma information for the current or prior reporting periods has not been presented due to the impracticability of obtaining detailed, accurate or reliable data for the periods the acquired entities were not owned by Monro.
﻿
The preliminary fair values of identifiable assets acquired and liabilities assumed were based on preliminary valuation data and estimates. The excess of the net purchase price over the net tangible and intangible assets acquired was recorded as goodwill. The preliminary allocation of the aggregate purchase price as of March 25, 2017 was as follows:
﻿
﻿
﻿
﻿
﻿
As of Acquisition Date
﻿
(Dollars in thousands)
﻿ Cash and equivalents
$ 15
﻿ Trade receivables
6,977
﻿ Inventories
18,432
﻿ Other current assets
416
﻿ Property, plant and equipment
31,993
﻿ Intangible assets
21,394
﻿ Other non-current assets
208
﻿ Long-term deferred income tax assets
9,334
﻿ Total assets acquired
88,769
﻿ Warranty reserves
491
﻿ Other current liabilities
3,970
﻿ Long-term capital leases and financing obligations
41,011
﻿ Other long-term liabilities
1,141
﻿ Total liabilities assumed
46,613
﻿ Total net identifiable assets acquired
$ 42,156
﻿ Total consideration transferred
$ 141,807
﻿ Less: total net identifiable assets acquired
42,156
﻿ Goodwill
$ 99,651
﻿
The total consideration of $141.8 million is comprised of $141.7 million in cash, and a $.1 million payable to a seller. The payable is being paid via equal annual payments through September 2019.
﻿
The following are the intangible assets acquired and their respective fair values and weighted average useful lives.
﻿
﻿
﻿
﻿
﻿
As of Acquisition Date
﻿
Weighted
﻿
Dollars
Average
﻿
in thousands
Useful Life
﻿ Customer lists
$ 11,999
13 years
﻿ Favorable leases
6,440
14 years
﻿ Trade names
2,955
17 years
﻿ Total
$ 21,394
14 years
﻿
We continue to refine the valuation data and estimates related to inventory, road hazard warranty, intangible assets, real estate and real property leases for the fiscal 2017 acquisitions and expect to complete the valuations no later than the first anniversary date of the respective acquisition. We anticipate that adjustments will continue to be made to the fair values of identifiable assets acquired and liabilities assumed and those adjustments may or may not be material.
﻿
Fiscal 2016
﻿
During fiscal 2016, we acquired the following businesses for an aggregate purchase price of $51.1 million. The acquisitions were financed through our existing credit facility. The results of operations for these acquisitions are included in Monro’s financial results from the respective acquisition dates.
﻿
·
During fiscal 2016, we acquired three retail tire and automotive repair stores located in Illinois and Indiana from two former Car-X franchisees. These stores operate under the Car-X name.
·
On January 31, 2016 , we acquired one retail tire and automotive repair store located in Georgia from Marietta Tire &amp; Service, Inc. This store operates under the Mr. Tire name.
﻿
·
On December 13, 2015 , we acquired four retail tire and automotive repair stores located in Wisconsin from McMar, Inc., a former Car-X franchisee. These stores operate under the Car-X name.
﻿
·
On December 13, 2015 , we acquired one retail tire and automotive repair store located in Florida from Host Tires of Lakeland, Inc. This store operates under The Tire Choice name.
·
On August 16, 2015 , we acquired 27 retail tire and automotive repair stores located in New York and Pennsylvania from Kost Tire. These stores operate under the Mr. Tire name.
·
On July 12, 2015 , we acquired four retail tire and automotive repair stores located in Massachusetts from Windsor Tire Co., Inc. These stores operate under the Monro Brake &amp; Tire name.
·
On April 25, 2015 , we acquired the Car-X Brand, as well as the franchise rights for 146 auto service centers from Car-X Associates Corp., a subsidiary of Tuffy Associates Corp. At the time of acquisition, the Car-X stores were owned and operated by 32 independent Car-X franchisees in Illinois, Indiana, Iowa, Kentucky, Minnesota, Missouri, Ohio, Tennessee , Texas and Wisconsin. The franchise locations operate under the Car-X name. Monro operates as the franchisor through a standard royalty agreement, while Car-X remains a separate and independent brand and business through Car-X, LLC, Monro’s wholly-owned subsidiary, with franchise operations based in Illinois.
﻿
These acquisitions resulted in goodwill related to, among other things, growth opportunities, synergies and economies of scale expected from combining these businesses with ours, and unidentifiable intangible assets. All of the goodwill is expected to be deductible for tax purposes. We have recorded finite-lived intangible assets at their estimated fair value related to franchise agreements , trade name, favorable leases and customer relationships .
﻿
We expensed all costs related to acquisitions during fiscal 2016. The total costs related to completed acquisitions were $.7 million for the year ended March 26, 2016. These costs are included in the Consolidated Statements of Comprehensive Income primarily under operating, selling, general and administrative expenses.
﻿
Sales, including franchise royalty income, and net income for the fiscal 2016 acquired locations totaled $24.8 million and approximately $1.4 million, respectively, for the period from acquisition date through March 26, 2016. Net income includes an allocation of certain traditional corporate related items, including vendor rebates, interest expense and income taxes.
﻿
Supplemental pro forma information for the current or prior reporting periods has not been presented due to the impracticability of obtaining detailed, accurate or reliable data for the periods the acquired entities were not owned by Monro.
﻿
We finalized the purchase accounting relative to the fiscal 2016 acquisitions during fiscal 2017. As a result of the final purchase price allocations, certain of the fair value amounts previously estimated were adjusted during the measurement period. These measurement period adjustments related to updated valuation reports and appraisals received from our external valuation specialists, as well as revisions to internal estimates. The changes in estimates recorded in fiscal 2017 include an increase in trade receivables of $.1 million; an increase in property, plant and equipment of $2.6 million; an increase in intangible assets of $.4 million; an increase in long-term deferred income tax assets of $1.4 million; an increase in other current liabilities of $.6 million; an increase in long-term capital leases and financing obligations of $5.8 million; and an increase in total other liabilities of $.1 million. The measurement period adjustments resulted in an increase to goodwill of $2.0 million.
﻿
These adjustments were not material to the Consolidated Statements of Comprehensive Income for the fiscal years ended March 25, 2017 and March 26, 2016.
﻿
We have recorded the identifiable assets acquired and liabilities assumed at their values as of their respective acquisition dates (including any measurement prior adjustments), with th e remainder recorded as goodwill as follows:
﻿
﻿
﻿
﻿
﻿
As of Acquisition Date
﻿
(Dollars in thousands)
﻿ Trade receivables
$ 377
﻿ Inventories
916
﻿ Other current assets
502
﻿ Property, plant and equipment
13,785
﻿ Intangible assets
11,678
﻿ Other non-current assets
25
﻿ Long-term deferred income tax assets
6,902
﻿ Total assets acquired
34,185
﻿ Warranty reserves
184
﻿ Other current liabilities
2,202
﻿ Long-term capital leases and financing obligations
27,975
﻿ Other long-term liabilities
885
﻿ Total liabilities assumed
31,246
﻿ Total net identifiable assets acquired
$ 2,939
﻿ Total consideration transferred
$ 51,139
﻿ Less: total net identifiable assets acquired
2,939
﻿ Goodwill
$ 48,200
﻿
The total consideration of $51.1 million is comprised of $45.1 million in cash, and a $6.0 million payable to a seller. The payable is being liquidated via equal monthly payments through August 2022.
﻿
The following are the intangible assets acquired and their respective fair values and weighted average useful lives.
﻿
﻿
﻿
﻿
﻿
As of Acquisition Date
﻿
Weighted
﻿
Dollars
Average
﻿
in thousands
Useful Life
﻿ Franchise agreements
$ 7,100
13 years
﻿ Trade name
2,000
15 years
﻿ Favorable leases
1,889
13 years
﻿ Customer lists
689
7 years
﻿ Total
$ 11,678
13 years
﻿</t>
  </si>
  <si>
    <t>Other Current Assets</t>
  </si>
  <si>
    <t>Other Current Assets [Abstract]</t>
  </si>
  <si>
    <t>NOTE 3 – OTHER CURRENT ASSETS
﻿
The composition of other current assets is as follows:
﻿
﻿
﻿
﻿
﻿
Year Ended Fiscal March
﻿
2017
2016
﻿
(Dollars in thousands)
﻿ Vendor rebates receivable
$ 14,327
$ 11,984
﻿ Other
18,312
16,690
﻿
$ 32,639
$ 28,674</t>
  </si>
  <si>
    <t>Property, Plant and Equipment</t>
  </si>
  <si>
    <t>Property, Plant and Equipment [Abstract]</t>
  </si>
  <si>
    <t>NOTE 4 – PROPERTY, PLANT AND EQUIPMENT
﻿
The major classifications of property, plant and equipment are as follows:
﻿
﻿
﻿
﻿
﻿
March 25, 2017
March 26, 2016
﻿
Assets Under
Assets Under
﻿
Capital Lease/
Capital Lease/
﻿
Assets
Financing
Assets
Financing
﻿
Owned
Obligations
Total
Owned
Obligations
Total
﻿
(Dollars in thousands)
﻿ Land
$ 83,675
$ 83,675
$ 80,195
$ 80,195
﻿ Buildings and improvements
223,566
$ 147,786
371,352
212,421
$ 112,969
325,390
﻿ Equipment, signage and fixtures
225,977
225,977
208,204
208,204
﻿ Vehicles
28,831
28,831
23,608
23,608
﻿ Construction-in-progress
3,164
3,164
2,539
2,539
﻿
565,213
147,786
712,999
526,967
112,969
639,936
﻿ Less - Accumulated depreciation and amortization
282,196
36,169
318,365
258,516
29,838
288,354
﻿
$ 283,017
$ 111,617
$ 394,634
$ 268,451
$ 83,131
$ 351,582
﻿
Depreciation expense totaled $39.5 million, $36.0 million and $32.1 million for the fiscal years ended March 201 7 , 201 6 and 201 5 , respectively.
﻿
Amortization expense recorded under capital leases and financing obligations and included in depreciation expense above totaled $9.5 million, $7.5 million and $5.7 million for the fiscal years ended March 201 7 , 201 6 and 201 5 , respectively.</t>
  </si>
  <si>
    <t>Goodwill and Intangible Assets</t>
  </si>
  <si>
    <t>Goodwill and Intangible Assets [Abstract]</t>
  </si>
  <si>
    <t>NOTE 5 – GOODWILL AND INTANGIBLE ASSETS
﻿
The changes in goodwill during fiscal 201 7 and 201 6 were as follows:
﻿
﻿
﻿
﻿
﻿
Dollars in thousands
﻿ Balance at March 28, 2015
$ 349,088
﻿ Fiscal 2016 acquisitions
46,247
﻿ Adjustments to fiscal 2015 purchase accounting
4,326
﻿ Other adjustments
471
﻿ Balance at March 26, 2016
400,132
﻿ Fiscal 2017 acquisitions
99,651
﻿ Adjustments to fiscal 2016 purchase accounting
1,953
﻿ Balance at March 25, 2017
$ 501,736
﻿
In fiscal 2016, the other adjustments relate to an immaterial correction of an out of period error related to the lease liability for a fiscal 2013 acquisition.
﻿
The composition of other intangible assets is as follows:
﻿
﻿
﻿
﻿
﻿
Year Ended Fiscal March
﻿
2017
2016
﻿
Gross
Gross
﻿
Carrying
Accumulated
Carrying
Accumulated
﻿
Amount
Amortization
Amount
Amortization
﻿
(Dollars in thousands)
﻿ Customer lists
$ 34,489
$ 16,372
$ 22,490
$ 13,283
﻿ Favorable leases
25,378
7,764
18,418
5,996
﻿ Trade names
20,852
8,358
18,002
6,960
﻿ Franchise agreements
7,220
1,167
7,320
487
﻿ Other intangible assets
540
530
540
524
﻿ Total intangible assets
$ 88,479
$ 34,191
$ 66,770
$ 27,250
Monro’s intangible assets are being amortized over their estimated useful lives. The weighted average useful lives of Monro’s intangible assets are approximately 10 years for customer lists, 14 years for favorable leases , 14 years for trade names, 13 years for franchise agreements and five years for other intangible assets.
﻿
Amortization of intangible assets, excluding amortization of favorable leases included in rent expense, during fiscal 201 7 , 201 6 and 201 5 totaled $5.1 million, $3.8 million and $3.6 million, respectively.
﻿
Estimated future amortization of intangible assets is as follows:
﻿
﻿
﻿
﻿
﻿
Customer lists/
﻿
Trade names/
﻿
Franchise agreements/
Favorable
﻿ Year Ending Fiscal March
Other
Leases
﻿
(Dollars in thousands)
﻿ 2018
$ 5,397
$ 1,887
﻿ 2019
4,804
1,823
﻿ 2020
3,845
1,774
﻿ 2021
3,183
1,707
﻿ 2022
2,891
1,590</t>
  </si>
  <si>
    <t>Long-Term Debt, Capital Leases And Financing Obligations</t>
  </si>
  <si>
    <t>Long-Term Debt, Capital Leases And Financing Obligations [Abstract]</t>
  </si>
  <si>
    <t>NOTE 6 – LONG-TERM DEBT, CAPITAL LEASES AND FINANCING OBLIGATIONS
﻿
Long-term debt, capital leases and financing obligations consist of the following:
﻿
﻿
﻿
﻿
﻿
March 25,
March 26,
﻿
2017
2016
﻿
(Dollars in thousands)
﻿ Revolving Credit Facility, LIBOR-based (a)
$ 182,297
$ 103,315
﻿ Note payable, non-interest bearing, due in equal installments through September 2019
60
—
﻿ Less – Current portion of long-term debt
(20)
—
﻿ Long-term debt
$ 182,337
$ 103,315
﻿ Obligations under capital leases and financing obligations at various interest rates, due in installments through May 2045
$ 228,444
$ 176,974
﻿ Less – Current portion of capital leases and financing obligations
(15,278)
(11,244)
﻿ Long-term capital leases and financing obligations
$ 213,166
$ 165,730
_________________
(a)
The London Interbank Offered Rate (LIBOR) at March 2 5, 2017 was .98% .
﻿
In January 2016, we entered into a new five -year $600 million Revolving Credit Facility agreement with nine banks (the “Credit Facility”). The Credit Facility replaced our previous revolving credit facility, as amended, which would have expired in December 2017. Interest only is payable monthly throughout the Credit Facility’s term. The Credit Facility increased our borrowing capacity from our prior financing agreement by $350 million to $600 million, and includes an accordion feature permitting us to request an increase in availability of up to an additional $100 million, an increase of $25 million from our prior revolving credit facility. The expanded facility bears interest at 75 to 175 basis points over LIBOR. The Credit Facility requires fees payable quarterly throughout the term between .15% and .35% of the amount of the average net availability under the Credit Facility during the preceding quarter. There was $1 82. 3 million outstanding under the Credit Facility at March 25, 2017. We were in compliance with all debt covenants as of March 25, 2017.
﻿
At March 2 5, 2017 and March 26, 2016 , the interest rate spread paid by the Company was 100 basis points over LIBOR.
﻿
Within the Credit Facility, we have a sub-facility of $80 million for the purpose of issuing standby letters of credit. The line requires fees aggregating 87.5 to 187.5 basis points over LIBOR annually of the face amount of each standby letter of credit, payable quarterly in arrears. There was $26.5 million in an outstanding letter of credit at March 2 5, 2017 .
﻿
The net availability under the Credit Facility at March 2 5, 2017 was $391.2 million.
﻿
Specific terms of the Credit Facility permit the payment of cash dividends not to exceed 50% of the prior year’s net income, and permit mortgages and specific lease financing arrangements with other parties with certain limitations. Other specific terms and the maintenance of specified ratios are generally consistent with our prior financing agreement. Additionally, the Credit Facility is not secured by our real property, although we have agreed not to encumber our real property, with c ertain permissible exceptions.
﻿
Long-term debt had a carrying amount and a fair value of $182.4 million as of March 25, 2017 , as compared to a carrying amount and a fair value of $103.3 million as of March 26, 2016 . The fair value of long-term debt was estimated based on discounted cash flow analyses using either quoted market prices for the same or similar issues, or the current interest rates offered to Monro for debt with similar maturities.
﻿
In addition, we have financed certain store properties with capital leases/financing obligations, which amount to $228.4 million and a re due in installments through May 2045 . We also have a $.1 million payable to the seller of an acquired business at March 25, 2017, due in equal installments through September 2019 .
﻿
Aggregate debt maturities over the next five years are as follows:
﻿
﻿
﻿
﻿
﻿
Capital Leases/
﻿
Financing Obligations
﻿
Aggregate
Imputed
All Other
﻿ Year Ending Fiscal March
Amount
Interest
Debt
Total
﻿
(Dollars in thousands)
﻿
﻿ 2018
$ 30,960
$ (15,682)
$ 20
$ 15,298
﻿ 2019
31,487
(14,961)
20
16,546
﻿ 2020
31,503
(13,908)
20
17,615
﻿ 2021
32,173
(12,683)
182,297
201,787
﻿ 2022
31,513
(11,293)
20,220</t>
  </si>
  <si>
    <t>Income Taxes</t>
  </si>
  <si>
    <t>Income Taxes [Abstract]</t>
  </si>
  <si>
    <t>NOTE 7 – INCOME TAXES
﻿
The components of the provision for income taxes are as follows:
﻿
﻿
﻿
﻿
﻿
Year Ended Fiscal March
﻿
2017
2016
2015
﻿
(Dollars in thousands)
﻿ Current -
﻿ Federal
$ 22,040
$ 29,202
$ 28,262
﻿ State
2,422
2,825
2,956
﻿
24,462
32,027
31,218
﻿ Deferred -
﻿ Federal
10,120
6,216
6,194
﻿ State
1,136
373
144
﻿
11,256
6,589
6,338
﻿ Total
$ 35,718
$ 38,616
$ 37,556
﻿
Deferred tax (liabilities) assets consist of the following:
﻿
﻿
﻿
﻿
﻿
March 25,
March 26,
﻿
2017
2016
﻿
(Dollars in thousands)
﻿ Goodwill
$ (39,715)
$ (31,075)
﻿ Other
(968)
(266)
﻿ Total deferred tax liabilities
(40,683)
(31,341)
﻿ Property and equipment
36,980
28,085
﻿ Insurance reserves
11,075
11,626
﻿ Warranty and other reserves
4,810
4,671
﻿ Stock options
2,509
3,040
﻿ Other
9,354
9,274
﻿ Total deferred tax assets
64,728
56,696
﻿ Net deferred tax assets
$ 24,045
$ 25,355
﻿
We have $4.4 million of state net operating loss carryforwards available as of March 2 5 , 201 7 . The carryforwards expire in varying amounts through 2037 . Based on all available evidence, we have determined that it is more likely than not that sufficient taxable income of the appropriate character within the carryforward period will exist for the realization of the tax benefits on existing state net operating loss carryforwards.
﻿
We believe it is more likely than not that all other future tax benefits will be realized as a result of current and future income.
﻿
A reconciliation between the U. S. federal statutory tax rate and the effective tax rate reflected in the accompanying financial statements is as follows:
﻿
﻿
﻿
﻿
﻿
Year Ended Fiscal March
﻿
2017
2016
2015
﻿
Amount
Percent
Amount
Percent
Amount
Percent
﻿
(Dollars in thousands)
﻿ Federal income tax based on statutory tax rate applied to income before taxes
$ 34,035
35.0
$ 36,897
35.0
$ 34,774
35.0
﻿ State income tax, net of federal income tax benefit
2,700
2.8
2,306
2.2
2,170
2.2
﻿ Other
(1,017)
(1.1)
(587)
(0.6)
612
0.6
﻿
$ 35,718
36.7
$ 38,616
36.6
$ 37,556
37.8
The following is a rollforward of Monro’s liability for income taxes associated with unrecognized tax benefits:
﻿
﻿
﻿
﻿
﻿
Dollars in thousands
﻿ Balance at March 29, 2014
$ 5,900
﻿ Tax positions related to current year:
﻿ Additions
2,066
﻿ Reductions
﻿ Tax positions related to prior years:
﻿ Additions
164
﻿ Reductions
33
﻿ Settlements
﻿ Lapses in statutes of limitations
(668)
﻿ Balance at March 28, 2015
7,495
﻿ Tax positions related to current year:
﻿ Additions
1,116
﻿ Reductions
﻿ Tax positions related to prior years:
﻿ Additions
﻿ Reductions
(922)
﻿ Settlements
﻿ Lapses in statutes of limitations
(760)
﻿ Balance at March 26, 2016
6,929
﻿ Tax positions related to current year:
﻿ Additions
981
﻿ Reductions
﻿ Tax positions related to prior years:
﻿ Additions
66
﻿ Reductions
(352)
﻿ Settlements
﻿ Lapses in statutes of limitations
(732)
﻿ Balance at March 25, 2017
$ 6,892
﻿
The total amount of unrecognized tax benefits was $6.9 million at March 2 5 , 201 7 , the majority of which, if recognized, would affect the effective tax rate.
﻿
In the normal course of business, Monro provides for uncertain tax positions and the related interest and penalties, and adjusts its unrecognized tax benefits and accrued interest and penalties accordingly. During the year ended March 28, 2015, we recognized interest and penalties of approximately $.1 million in income tax expense. Additionally, we had approximately $.4 million of interest and penalties associated with uncertain tax benefits accrued as of March 2 5 , 201 7 and March 2 6 , 201 6 .
﻿
We file U.S. federal income tax returns and income tax returns in various state jurisdictions. Monro’s fiscal 2014 through 2016 U.S. federal tax years and various state tax years remain subject to income tax examinations by tax authorities.</t>
  </si>
  <si>
    <t>Stock Ownership</t>
  </si>
  <si>
    <t>Stock Ownership [Abstract]</t>
  </si>
  <si>
    <t>NOTE 8 – STOCK OWNERSHIP
﻿
A summary of the changes in the number of shares of Common Stock, Class C preferred stock and treasury stock is as follows:
﻿
﻿
﻿
﻿
﻿
Class C
﻿
Common
Convertible
﻿
Stock
Preferred
Treasury
﻿
Shares
Stock Shares
Stock
﻿
Issued
Issued
Shares
﻿ Balance at March 29, 2014
37,567,902
32,500
6,076,951
﻿ Stock options exercised
439,635
103,538
﻿ Balance at March 28, 2015
38,007,537
32,500
6,180,489
﻿ Stock options exercised
549,141
136,163
﻿ Balance at March 26, 2016
38,556,678
32,500
6,316,652
﻿ Conversion of preferred shares
250,212
(10,698)
﻿ Stock options exercised
205,299
5,765
﻿ Balance at March 25, 2017
39,012,189
21,802
6,322,417
﻿
Holders of at least 60% of the Class C preferred stock must approve any action authorized by the holders of Common Stock. In addition, there are certain restrictions on the transferability of shares of Class C preferred stock. In the event of a liquidation, dissolution or winding-up of Monro, the holders of the Class C preferred stock would be entitled to receive $1.50 per share out of the assets of Monro before any amount would be paid to holders of Common Stock. The conversion value of the Class C convertible preferred stock was $.064 per share at March 2 5 , 201 7 and March 2 6 , 201 6 .</t>
  </si>
  <si>
    <t>Share Based Compensation</t>
  </si>
  <si>
    <t>Share Based Compensation [Abstract]</t>
  </si>
  <si>
    <t>NOTE 9 – SHARE BASED COMPENSATION
﻿
Monro currently grants stock option awards under the 2007 Incentive Stock Option Plan (the “2007 Plan”). The 2007 Plan was authorized by the Board of Directors in June 2007, initially reserving 873,000 shares (as retroactively adjusted for stock splits) of Common Stock for issuance to eligible employees and all non-employee directors. The 2007 Plan was approved by shareholders in August 2007. Prior to fiscal 2008, Monro had options outstanding under three other stock option plans: the 1994 Non-Employee Directors Stock Option Plan (the “1994 Plan”) (which was approved by shareholders in August 1995); the 1998 Incentive Stock Option Plan (the “1998 Plan”) (which was approved by shareholders in August 1999); and the 2003 Non-Employee Directors Stock Option Plan (the “2003 Plan”) (which was approved by shareholders in August 2003), collectively the “Prior Plans” . Upon shareholder approval of the 2007 Plan, all shares of Common Stock available for award under the 1998 and 2003 Plans were transferred to, and made available for award under the 2007 Plan. The 1994 Plan had no options available for grant upon adoption of the 2007 Plan. No further option grants may be made under the Prior Plans, although outstanding awards under the Prior Plans will remain outstanding in accordance with the terms of those plans and the stock option agreements entered into under those plans.
﻿
The 1994 Plan had a total of 675,345 common shares authorized for issuance; the 1998 Plan had a total of 4,016,250 shares authorized for issuance; and the 2003 Plan had a total of 315,000 shares authorized for issuance (all as retroactively adjusted for stock splits). Upon authorization of the 2007 Plan by shareholders, 628,620 shares (as retroactively adjusted for stock splits) were transferred from the 1998 and 2003 Plans into the 2007 Plan, bringing the total authorized shares to 1,501,620 (as retroactively adjusted for stock splits). In addition, in May 2013 and 2010, the Compensation Committee of the Board of Directors authorized an additional 2,000,000 and 1,500,000 shares (as retroactively adjusted for stock splits), respectively, of common stock for grant under the 2007 Plan, which were approved by shareholders in August 2013 and August 2010, respectively. At March 2 5 , 201 7, there were a total of 5,001,620 shares authorized for grant under the 2007 Plan (as retroactively adjusted for stock splits), including the shares transferred from the 1998 and 2003 Plans.
﻿
Generally, employee options vest over a four year period , and have a duration of six to ten years. Outstanding options are exercisable for various periods through March 202 3 .
﻿
A summary of changes in outstanding stock options is as follows:
﻿
﻿
﻿
﻿
﻿
Weighted
﻿
Average
﻿
Exercise
Options
﻿
Price
Outstanding
﻿ At March 29, 2014
$ 31.58
1,773,401
﻿ Granted
$ 52.73
211,225
﻿ Exercised
$ 31.98
(439,635)
﻿ Canceled
$ 43.04
(26,661)
﻿ At March 28, 2015
$ 34.21
1,518,330
﻿ Granted
$ 62.28
243,410
﻿ Exercised
$ 29.59
(549,141)
﻿ Canceled
$ 50.69
(23,808)
﻿ At March 26, 2016
$ 41.75
1,188,791
﻿ Granted
$ 62.01
232,560
﻿ Exercised
$ 31.61
(485,660)
﻿ Canceled
$ 61.20
(39,347)
﻿ At March 25, 2017
$ 51.67
896,344
﻿
The total shares exercisable at March 25, 2017, March 2 6 , 201 6 and March 2 8 , 201 5 w ere 563,109 , 789,422 and 1,098,601 , respectively. The weighted average exercise price of all shares exercisable at March 25, 2017 was $46.61 . There were 1,549,716 shares available for grant at March 2 5, 2017 .
﻿
The weighted average contractual term of all options outstanding at March 25, 2017 and March 2 6, 2016 was 3.1 years and 3.0 years, respectively. The aggregate intrinsic value of all options (the amount by which the market price of the stock on the date of exercise exceeded the exercise price of the option) outstanding at March 25, 2017 and March 2 6, 2016 was $4.9 million and $33.2 million, respectively.
﻿
The weighted average contractual term of all options exercisable at March 25, 2017 and March 2 6, 2016 was 2.4 years and 2.5 years, respectively. The aggregate intrinsic value of all options exercisable at March 25, 2017 and March 2 6, 2016 was $4.8 million and $26.0 million, respectively.
﻿
A summary of the status of and changes in nonvested stock options granted is as follows:
﻿
﻿
﻿
﻿
﻿
Weighted
﻿
Average
﻿
Grant-Date
﻿
Fair Value
﻿
Options
(per Option)
﻿ Non-vested at March 29, 2014
612,829
$ 8.88
﻿ Granted
211,225
$ 11.27
﻿ Vested
(382,197)
$ 9.22
﻿ Canceled
(22,128)
$ 10.37
﻿ Non-vested at March 28, 2015
419,729
$ 9.70
﻿ Granted
243,410
$ 13.10
﻿ Vested
(242,841)
$ 10.38
﻿ Canceled
(20,929)
$ 10.18
﻿ Non-vested at March 26, 2016
399,369
$ 11.26
﻿ Granted
232,560
$ 12.17
﻿ Vested
(266,112)
$ 10.48
﻿ Canceled
(32,582)
$ 12.79
﻿ Non-vested at March 25, 2017
333,235
$ 12.37
﻿
The following table summarizes information about stock options outstanding at March 2 5, 2017 :
﻿
﻿
﻿
﻿
﻿
Options Outstanding
Options Exercisable
﻿
Weighted
Weighted
Weighted
﻿
Average
Average
Shares
Average
﻿ Range of
Shares
Remaining
Exercise
Under
Exercise
﻿ Exercise Prices
Under Option
Life
Price
Option
Price
﻿ $11.76 - $44.49
269,881
1.36
$ 34.36
255,924
$ 33.83
﻿ $44.50 - $57.25
241,393
3.28
$ 53.45
122,843
$ 52.05
﻿ $57.26 - $62.53
219,635
4.23
$ 60.13
108,217
$ 59.03
﻿ $62.54 - $75.76
165,435
4.24
$ 66.10
76,125
$ 63.18
﻿
During the fiscal years ended March 25, 2017, March 26, 2016 and March 28, 2015 , the fair value of awards vested under Monro’s stock plans was $2.8 million, $2.5 million and $3.5 million, respectively.
﻿
The aggregate intrinsic value is based on Monro’s closing stock price of $52.15 , $69.68 and $64.96 as of the last trading day of the periods ended March 25, 2017, March 26, 2016 and March 28, 2015 , respectively. The aggregate intrinsic value of options exercised during the fiscal years ended March 25, 2017, March 26, 2016 and March 28, 2015 was $13.3 million, $22.3 million and $10.3 million, respe ctively. As of March 25, 2017, there was $3.2 million of unrecognized compensation expense related to non-vested fixed stock options that is expected to be recognized over a weighted average period of approximately three years .
﻿
Cash received from option exercises under all stock option plans was $3.5 million, $8. 6 million and $8.7 million for the fiscal years ended March 25, 2017, March 26, 2016 and March 28, 2015 , respectively. The actual tax benefit realized for the tax deductions from option exercises was $3.5 million, $6.7 million and $ 2.2 million for the fiscal years ended March 25, 2017, March 26, 2016 and March 28, 2015 , respectively.
﻿
Monro issues new shares of Common Stock upon the exercise of stock options.</t>
  </si>
  <si>
    <t>Earnings Per Common Share</t>
  </si>
  <si>
    <t>Earnings Per Common Share [Abstract]</t>
  </si>
  <si>
    <t>NOTE 10 – EARNINGS PER COMMON SHARE
﻿
The following is a reconciliation of basic and diluted earnings per common share for the respective years:
﻿
﻿
﻿
﻿
﻿
Year Ended Fiscal March
﻿
2017
2016
2015
﻿
(Amounts in thousands, except per share data)
﻿ Numerator for earnings per common share calculation:
﻿ Net Income
$ 61,526
$ 66,805
$ 61,799
﻿ Less: Preferred stock dividends
(447)
(456)
(395)
﻿ Income available to common stockholders
$ 61,079
$ 66,349
$ 61,404
﻿ Denominator for earnings per common share calculation:
﻿ Weighted average common shares, basic
32,413
32,026
31,605
﻿ Effect of dilutive securities:
﻿ Preferred stock
675
760
760
﻿ Stock options
213
567
579
﻿ Weighted average common shares, diluted
33,301
33,353
32,944
﻿ Basic earnings per common share:
$ 1.88
$ 2.07
$ 1.94
﻿ Diluted earnings per common share:
$ 1.85
$ 2.00
$ 1.88
﻿
The computation of diluted earnings per common share for fiscal 2017, 201 6 and 201 5 excludes the effect of assumed exercise of approximately 304,000 , 171,000 and 145,000 of stock options, respectively, as the exercise price of these options was greater than the average market value of Monro’s Common Stock for those periods, resulting in an anti-dilutive effect on diluted earnings per share.</t>
  </si>
  <si>
    <t>Operating Leases and Other Commitments</t>
  </si>
  <si>
    <t>Operating Leases and Other Commitments [Abstract]</t>
  </si>
  <si>
    <t>NOTE 11 – OPERATING LEASES AND OTHER COMMITMENTS
﻿
We lease various facilities under noncancellable lease agreements which expire a t various dates through fiscal 2041 . In addition to stated minimum payments, certain real estate leases have provisions for contingent rentals when retail sales exceed specified levels. Generally, the leases provide for renewal for various periods at stipulated rates. Most of the facilities’ leases require payment of property taxes, insurance and maintenance costs in addition to rental payments, and several provide an option to purchase the property at the end of the lease term.
﻿
In recent years, we have entered into agreements for the sale/leaseback of certain stores. Realized gains are deferred and are credited to income as rent expense adjustments over the lease terms. We have lease renewal options under the real estate agreements at projected future fair market values.
﻿
Future minimum payments required under noncancellable leases (including closed stores) are as follows:
﻿
﻿
﻿
﻿
﻿
Less -
﻿
Sublease
﻿ Year Ending Fiscal March
Leases
Income
Net
﻿
(Dollars in thousands)
﻿ 2018
$ 35,668
$ (91)
$ 35,577
﻿ 2019
29,188
(68)
29,120
﻿ 2020
23,081
(73)
23,008
﻿ 2021
18,362
(74)
18,288
﻿ 2022
13,280
(78)
13,202
﻿ Thereafter
35,281
(306)
34,975
﻿ Total
$ 154,860
$ (690)
$ 154,170
﻿
Rent expense under operating leases, net of sublease income, totaled $3 8,628 ,000 , $36,717,000 and $35,848,000 in fiscal 201 7 , 201 6 and 201 5 , respectively, including contingent rentals of $46,000 , $59,000 and $44,000 in each respective fiscal year. Sublease income totaled $130,000 , $149,000 and $161,000 , respectively, in fiscal 201 7 , 201 6 and 201 5 .
﻿
We enter into contracts with parts and tire suppliers, certain of which require us to buy (at market competitive prices) up to 100% of our annual purchases of specific products. The agreements expire at various dates. We believe these agreements provide us with high quality, branded merchandise at preferred pricing, along with strong marketing and training support.</t>
  </si>
  <si>
    <t>Employee Retirement and Profit Sharing Plans</t>
  </si>
  <si>
    <t>Employee Retirement and Profit Sharing Plans [Abstract]</t>
  </si>
  <si>
    <t>NOTE 12 – EMPLOYEE RETIREMENT AND PROFIT SHARING PLANS
﻿
We sponsor a noncontributory defined benefit pension plan for Monro employees and the former Kimmel Automotive, Inc. employees. In fiscal 2005, the previously separate Monro and Kimmel pension plans were merged. The merged plan provides benefits to certain full-time employees who were employed with Monro and with Kimmel prior to April 2, 1998 and May 15, 2001, respectively.
﻿
Effective as of those dates, each company’s Board of Directors approved plan amendments whereby the benefits of each of the defined benefit plans would be frozen and the plans would be closed to new participants. Prior to these amendments, coverage under the plans began after employees completed one year of service and attained age 21 . Benefits under both plans, and now the merged plan, are based primarily on years of service and employees’ pay near retirement. The funding policy for Monro’s merged plan is consistent with the funding requirements of Federal law and regulations. The measurement date used to determine the pension plan measurements disclosed herein is March 31 for both 201 7 and 201 6 .
﻿
The funded/(underfunded) status of Monro’s defined benefit plan is recognized as an other non-current asset/other long-term l iability in the Consolidated Balance Sheets as of March 25, 2017 and March 26, 2016 , respectively.
﻿
The funded/(under funded ) status of the plan is set forth below:
﻿
﻿
﻿
﻿
﻿
Fiscal March
﻿
2017
2016
﻿
(Dollars in thousands)
﻿ Change in Plan Assets:
﻿ Fair value of plan assets at beginning of year
$ 19,465
$ 20,241
﻿ Actual return on plan assets
2,309
(95)
﻿ Benefits paid
(1,072)
(681)
﻿ Fair value of plan assets at end of year
20,702
19,465
﻿ Change in Projected Benefit Obligation:
﻿ Benefit obligation at beginning of year
21,373
22,160
﻿ Interest cost
806
803
﻿ Actuarial gain
(702)
(909)
﻿ Benefits paid
(1,072)
(681)
﻿ Benefit obligation at end of year
20,405
21,373
﻿ Funded/(underfunded) status of plan
$ 297
$ (1,908)
﻿
The projected and accumulated benefit obligations were equivalent at March 31 for both 2017 and 201 6 .
﻿
Amounts recognized in accumulated other comprehensive loss consist of:
﻿
﻿
﻿
﻿
﻿
Year Ended
﻿
Fiscal March
﻿
2017
2016
﻿
(Dollars in thousands)
﻿ Unamortized transition obligation
$ 0
$ 0
﻿ Unamortized prior service cost
0
0
﻿ Unamortized net loss
5,117
7,320
﻿ Total
$ 5,117
$ 7,320
﻿
Changes in plan assets and benefit obligations recognized in other comprehensive income consist of:
﻿
﻿
﻿
﻿
﻿
Year Ended
﻿
Fiscal March
﻿
2017
2016
﻿
(Dollars in thousands)
﻿ Net transition obligation
$ 0
$ 0
﻿ Prior service cost
0
0
﻿ Net actuarial income
2,203
73
﻿ Total
$ 2,203
$ 73
﻿
Pension (income) expense included the following components:
﻿
﻿
﻿
﻿
﻿
Year Ended Fiscal March
﻿
2017
2016
2015
﻿
(Dollars in thousands)
﻿ Interest cost on projected benefit obligation
$ 806
$ 803
$ 832
﻿ Expected return on plan assets
(1,332)
(1,389)
(1,388)
﻿ Amortization of unrecognized actuarial loss
524
648
300
﻿ Net pension (income) expense
$ (2)
$ 62
$ (256)
﻿
The weighted-average assumptions used to determine benefit obligations are as follows:
﻿
﻿
﻿
﻿
﻿
Year Ended
﻿
Fiscal March
﻿
2017
2016
﻿ Discount rate
3.98
%
3.83
%
﻿
The weighted-average assumptions used to determine net periodic pension costs are as follows:
﻿
﻿
﻿
﻿
﻿
Year Ended Fiscal March
﻿
2017
2016
2015
﻿ Discount rate
3.83
%
3.69
%
4.42
%
﻿ Expected long-term return on assets
7.00
%
7.00
%
7.00
%
﻿
The expected long-term rate of return on plan assets is established based upon assumptions related to historical returns and the future expectations for returns for each asset class, as well as the target asset allocation of the pension portfolio.
﻿
The investment strategy of the plan is to conservatively manage the assets in order to meet the plan’s long-term obligations while maintaining sufficient liquidity to pay current benefits. This is achieved by holding equity investments while investing a portion of assets in long duration bonds to match the long-term nature of the liabilities. Monro’s general target allocation for the plan is 40% fixed income and 60% equity securities.
﻿
Monro’s asset allocations, by asset category, are as follows at the end of each year:
﻿
﻿
﻿
﻿
﻿
March 25,
March 26,
﻿
2017
2016
﻿ Cash and cash equivalents
1.7
%
3.4
%
﻿ Fixed income
39.7
%
36.8
%
﻿ Equity securities
58.6
%
59.8
%
﻿ Total
100.0
%
100.0
%
﻿
A financial instrument’s level within the fair value hierarchy is based on the lowest level of any input that is significant to the fair value measurement. The following table provides fair value measurement information for Monro’s major categories of defined benefit plan assets at March 25, 2017 and M arch 2 6, 2016 , respectively:
﻿
﻿
﻿
﻿
﻿
Fair Value Measurements at March 25, 2017 Using
﻿
Quoted Prices
﻿
in Active
Significant
﻿
Markets for
Other
Significant
﻿
Identical
Observable
Unobservable
﻿
Assets
Inputs
Inputs
﻿
Total
(Level 1)
(Level 2)
(Level 3)
﻿
(Dollars in thousands)
﻿ Equity securities:
﻿ U.S. companies
$ 8,296
$ 7,984
$ 312
﻿ International companies
3,839
3,839
﻿ Fixed income:
﻿ U.S. corporate bonds
7,902
7,902
﻿ International bonds
317
317
﻿ Cash equivalents
348
348
﻿ Total
$ 20,702
$ 11,823
$ 8,879
﻿
﻿
﻿
﻿
﻿
Fair Value Measurements at March 26, 2016 Using
﻿
Quoted Prices
﻿
in Active
Significant
﻿
Markets for
Other
Significant
﻿
Identical
Observable
Unobservable
﻿
Assets
Inputs
Inputs
﻿
Total
(Level 1)
(Level 2)
(Level 3)
﻿
(Dollars in thousands)
﻿ Equity securities:
﻿ U.S. companies
$ 7,800
$ 7,623
$ 177
﻿ International companies
3,850
3,850
﻿ Fixed income:
﻿ U.S. corporate bonds
6,788
6,788
﻿ U.S. Treasury bill
374
374
﻿ Cash equivalents
653
653
﻿ Total
$ 19,465
$ 11,847
$ 7,618
﻿
There are no required or expected contributions in fiscal 201 8 to the plan.
﻿
The following pension benefit payments are expected to be paid:
﻿
﻿
﻿
﻿
﻿
Year Ended
﻿
Fiscal March
﻿
(Dollars in thousands)
﻿ 2018
$ 895
﻿ 2019
929
﻿ 2020
968
﻿ 2021
1,026
﻿ 2022
1,084
﻿ 2023 - 2027
5,843
﻿
We have a 401(k)/Profit Sharing Plan that covers full-time employees who meet the age and service requirements of the plan. The 401(k) salary deferral option was added to the plan during fiscal 2000. The first employee deferral occurred in March 2000. We make matching contributions consistent with the provisions of the plan. Charges to expense for our matchi ng contributions for fiscal 2017, 2016 and 2015 amo unted to approximately $828,000 , $731,000 and $655,000 , respectively. We may also make annual profit sharing contributions to the plan at the discretion of Monro’s Compensation Committee.
﻿
We have a deferred compensation plan (the “Deferred Compensation Plan”) to provide an opportunity for additional tax-deferred savings to a select group of management or highly compensated employees. The Deferred Compensation Plan permits participants to defer all or any portion of the compensation that would otherwise be payable to them for the calendar year. In addition, Monro will credit to the participants’ accounts such amounts as would have been contributed to Monro’s 401(k)/Profit Sharing Plan but for the limitations that are imposed under the Internal Revenue Code based upon the participants’ status as highly compensated employees. We may also make such additional discretionary allocations as are determined by the Compensation Committee. The Deferred Compensation Plan is an unfunded arrangement and the participants or their beneficiaries have an unsecured claim against the general assets of Monro to the extent of their Deferred Compensation Plan benefits. We maintain accounts to reflect the amounts owed to each participant. At least annually, the accounts are credited with earnings or losses calculated on the basis of an interest rate or other formula as determined by Monro’s Compensation Committee. The total liability recorded in our financial statements at March 25, 2017 and March 26, 2016 related to the Deferred Compensation Plan was $2,106,000 and $1,921,000 , respectively.
﻿
Monro's management bonus plan provides for the payment of annual cash bonus awards to participating employees, as selected by our Board of Directors, based primarily on Monro's attaining pre-tax income targets established by our Board of Directors. During the years ended March 25, 2017, March 26, 2016 and March 28, 201 5, we recorded charges to expense of $463,000, $2,124,000 and $1,092,000 , respectively.</t>
  </si>
  <si>
    <t>Related Party Transactions</t>
  </si>
  <si>
    <t>Related Party Transactions [Abstract]</t>
  </si>
  <si>
    <t>NOTE 13 – RELATED PARTY TRANSACTIONS
﻿
We are currently a party to leases for certain f acilities where the lessor is a former officer of Monro or a family member of such former officer , or such former officer or family member has an interest in entities that are lessors. Six leases were assumed in March 2004 in connection with the Mr. Tire Acquisition , as well as one additional lease entered into during the year ended March 26, 2016. In March 2015, Monro purchased the property and building of one of these leased locations from this same former officer of Monro and a family member of such former officer for approximately $1.0 million. The payments under such operating and capital leases amounte d to $754,000 , $711,000 and $717,000 for the fiscal years ended March 2017 , 2016 and 2015 , respectively. These payments are comparable to rents paid to u nrelated parties. No amounts were payable at March 25, 2017 or March 26, 2016. No related party leases exist, other than these six leases , and no new leases are contemplated.
﻿
For many years, we had a consulting agreement with an investment banking firm associated with a principal shareholder/director of Monro to provide financial advice. In recent years, the agreement provided for an annual fee of $300,000, plus reimbursem ent of out-of-pocket expenses. Under this agreement, we incurred fees of $225,000 and $300,000 during the years ended March 26, 2016 and March 28, 2015, respectively. No amount was payable at March 26, 2016. Approximately half of all payments made to the investment banking firm under the consulting agreement were paid to another principal shareholder/director of Monro . In addition, this investment banking firm, from time to time, has provided other investment banking services to us for additional fees. During fiscal year 2016, with approval by the independent members of the Board of Directors (excluding the Director associated with this firm), we paid additional fees of $1,000,000 to this firm in connection with financial and strategic advisory services that were provided related to three unsuccessful acquisitions. In connection with making this payment, we negotiated that the aforementioned consulting agreement would end.</t>
  </si>
  <si>
    <t>Supplemental Disclosure of Cash Flow Information</t>
  </si>
  <si>
    <t>Supplemental Disclosure of Cash Flow Information [Abstract]</t>
  </si>
  <si>
    <t>NOTE 14 – SUPPLEMENTAL DISCLOSURE OF CASH FLOW INFORMATION
﻿
The following transactions represent non-cash investing and financing activities during the periods indicated:
﻿
Year ended March 2 5, 2017
﻿
In connection with the fiscal 2017 acquisitions and fiscal 2016 acquisition measurement period adjustments (see Note 2), liabilities were assumed as follows:
﻿
﻿
﻿
﻿ Fair value of assets acquired
$ 93,316,000
﻿ Goodwill
101,604,000
﻿ Cash paid, net of cash acquired
(142,567,000)
﻿ Amounts payable to seller
740,000
﻿ Liabilities assumed
$ 53,093,000
﻿
In connection with the accounting for capital leases and financing obligations, we increased both property, plant and equipment and capital leases and financing obligations by $14,243,000 .
﻿
Year ended March 2 6, 2016
﻿
In connection with the fiscal 201 6 acquisitions and fiscal 2015 acquisition measurement period adjustments (see Note 2), liabilities were assumed as follows:
﻿
﻿
﻿
﻿
﻿ Fair value of assets acquired
$ 35,335,000
﻿ Goodwill
50,573,000
﻿ Cash paid, net of cash acquired
(49,018,000)
﻿ Amounts payable to seller
(1,626,000)
﻿ Liabilities assumed
$ 35,264,000
﻿
In connection with the accounting for capital leases and financing obligations, we increased both property, plant and equipment and capital leases and financing obligations by $13,265,000 .
﻿
﻿
Year ended March 2 8 , 201 5
﻿
In connection with the fiscal 201 5 acquisitions, liabilities were assumed as follows:
﻿
﻿
﻿
﻿ Fair value of assets acquired
$ 62,184,000
﻿ Goodwill
79,316,000
﻿ Gain on bargain purchase
(386,000)
﻿ Cash paid, net of cash acquired
(84,403,000)
﻿ Amounts payable to seller
(3,507,000)
﻿ Liabilities assumed
$ 53,204,000
﻿
In connection with the accounting for capital leases and financing obligations, we increased both property , plant and equipment and capital leases and financing obligations by $11,599,000 .
﻿
﻿
﻿
﻿
﻿
Year Ended Fiscal March
﻿
2017
2016
2015
﻿
(Dollars in thousands)
﻿ Cash paid during the year:
﻿ Interest, net
$ 20,970
$ 15,687
$ 11,119
﻿ Income taxes, net
$ 24,778
$ 25,322
$ 26,141</t>
  </si>
  <si>
    <t>Litigation</t>
  </si>
  <si>
    <t>Litigation [Abstract]</t>
  </si>
  <si>
    <t>NOTE 1 5 – LITIGATION
﻿
We are currently a party to various claims and legal proceedings incidental to the conduct of our business. If management believes that a loss arising from any of these matters is probable and can reasonably be estimated, we will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Litigation is subject to inherent uncertainties, and unfavorable rulings could occur and may include monetary damages. If an unfavorable ruling were to occur, there exists the possibility of a material adverse impact on the financial position and results of operations of the period in which any such ruling occurs, or in future periods. However, based on currently available information, management believes that the ultimate outcome of any of these matters, individually and in the aggregate, will not have a material adverse effect on our financial position , results of operations or cash flows .</t>
  </si>
  <si>
    <t>Subsequent Events</t>
  </si>
  <si>
    <t>Subsequent Events [Abstract]</t>
  </si>
  <si>
    <t>NOTE 1 6 – SUBSEQUENT EVENTS
﻿
In May 201 7 , Monro’s Board of Directors declared a regular quarterly cash dividend of $.18 per common share or common share equivalent to be paid to shareholders of record as of June 2, 2017 . The dividend will be paid on June 12, 2017 .
﻿
See Note 2 for a discussion of acquisitions subsequent to March 25, 2017.</t>
  </si>
  <si>
    <t>Significant Accounting Policies (Policy)</t>
  </si>
  <si>
    <t>Background</t>
  </si>
  <si>
    <t xml:space="preserve">Background
﻿
Monro Muffler Brake, Inc. and its wholly owned subsidiaries, Monro Service Corporation and Car-X, LLC (together, “Monro”, the “Company”, “we”, “us”, or “our”), are engaged principally in providing automotive undercar repair and tire sales and services in the United States. Monro had 1,118 Company-operated stores, 114 franchised locations, five wholesale locations, two retread facilities and 14 dealer-operated automotive repair centers located in 27 states as of March 25, 2017.
﻿
Monro’s operations are organized and managed in one operating segment . The internal management financial reporting that is the basis for evaluation in order to assess performance and allocate resources by our chief operating decision maker consists of consolidated data that includes the results of our retail, commercial and wholesale locations . As such, our one operating segment reflects how our operations are managed, how resources are allocated, how operating performance is evaluated by senior management and the structure of our internal financial reporting. </t>
  </si>
  <si>
    <t>Accounting estimates</t>
  </si>
  <si>
    <t xml:space="preserve">Accounting estimates
﻿
The accompanying Consolidated Financial Statements have been prepared in accordance with generally accepted accounting principles. The preparation of financial statements in conformity with such principles requires the use of estimates by management during the reporting period. Actual results could differ from those estimates. </t>
  </si>
  <si>
    <t>Fiscal year</t>
  </si>
  <si>
    <t xml:space="preserve">Fiscal year
﻿
Monro reports its results on a 52/53 week fiscal year ending on the last Saturday of March of each year. The following are the dates represented by each fiscal period:
﻿
“Year ended Fiscal March 201 7 ”: March 27 , 201 6 – March 25 , 201 7 (52 weeks)
“Year ended Fiscal March 201 6 ”: March 29 , 201 5 – March 26 , 201 6 (52 weeks)
“Year ended Fiscal March 201 5 ”: March 30 , 201 4 – March 2 8 , 201 5 (52 weeks) </t>
  </si>
  <si>
    <t>Consolidation</t>
  </si>
  <si>
    <t xml:space="preserve">Consolidation
﻿
The Consolidated Financial Statements include Monro Muffler Brake, Inc. and its wholly owned subsidiar ies , Monro Service Corporation and Car-X, LLC , after the elimination of intercompany transactions and balances. </t>
  </si>
  <si>
    <t>Revenue recognition</t>
  </si>
  <si>
    <t xml:space="preserve">Revenue recognition
﻿
Sales are recorded upon completion of automotive undercar repair , tire delivery and tire services provided to customers. The following was Monro’s sales mix for fiscal 2017, 2016 and 2015:
﻿
﻿
﻿
﻿
﻿
Year Ended Fiscal March
﻿
2017
2016
2015
﻿ Brakes
13
%
15
%
15
%
﻿ Exhaust
2
3
3
﻿ Steering
9
10
10
﻿ Tires
49
45
44
﻿ Maintenance
27
27
28
﻿ Total
100
%
100
%
100
%
﻿
Revenue from the sale of tire road hazard warranty agreements is recognized on a straight-line basis over the contract period or other method when costs are not incurred ratably.
﻿
Under various arrangements, we receive from certain tire vendors a delivery commission and reimbursement for the cost of the tire that we may deliver to customers on behalf of the tire vendor. The commission we earn from these transactions is as an agent and the net amount retained is recorded as sales. </t>
  </si>
  <si>
    <t>Cash equivalents</t>
  </si>
  <si>
    <t xml:space="preserve">Cash equivalents
﻿
We consider all highly liquid instruments with original maturities of three months or less to be cash equivalents. </t>
  </si>
  <si>
    <t xml:space="preserve">Inventories
﻿
Our inventories consist of automotive parts and tires. Inventories are valued at the lower of cost or net realizable value using the first-in, first-out (FIFO) method. </t>
  </si>
  <si>
    <t>Barter credits</t>
  </si>
  <si>
    <t xml:space="preserve">Barter credits
﻿
We value barter credits at the fair market value of the inventory exchanged, as determined by reference to price lists for buying groups and jobber pricing. We use these credits primarily to pay vendors for purchases (mainly inventory vendors for the purchase of parts , oil and tires) or to purchase other goods or services from the barter company such as advertising. </t>
  </si>
  <si>
    <t xml:space="preserve">Property, plant and equipment
﻿
Property, plant and equipment are stated at cost. Depreciation of property, plant and equipment is provided on a straight-line basis. Buildings and improvements related to owned locations are depreciated over lives varying from 10 to 39 years; machinery, fixtures and equipment over lives varying from 3 to 15 years; and vehicles over lives varying from 4 to 10 years. Computer hardware and software is depreciated over lives varying from 3 to 7 years. Buildings and improvements related to leased locations are depreciated over the shorter of the asset’s useful life or the reasonably assured lease term, as defined in the accounting guidance on leases. When property is sold or retired, the cost and accumulated depreciation are eliminated from the accounts and a gain or loss is recorded in the Consolidated Statements of Comprehensive Income. Expenditures for maintenance and repairs are expensed as incurred. (See Note 4.) </t>
  </si>
  <si>
    <t>Long-lived assets</t>
  </si>
  <si>
    <t xml:space="preserve">Long-lived assets
﻿
We evaluate the ability to recover long-lived assets whenever events or circumstances indicate that the carrying value of the asset may not be recoverable. In the event assets are impaired, losses are recognized to the extent the carrying value exceeds the fair value. In addition, we report assets to be disposed of at the lower of the carrying amount or the fair market value less costs to sell . </t>
  </si>
  <si>
    <t>Store opening and closing costs</t>
  </si>
  <si>
    <t xml:space="preserve">Store opening and closing costs
﻿
New store opening costs are charged to expense in the fiscal year when incurred. When we close a store, the estimated unrecoverable costs, including the remaining lease obligation net of sublease income, if any, are charged to expense. </t>
  </si>
  <si>
    <t>Leases</t>
  </si>
  <si>
    <t xml:space="preserve">Leases
﻿
Financing Obligations –
﻿
We are involved in the construction of leased stores. In some cases, we are respons ible for construction cost over runs or non-standard tenant improvements. As a result of this involvement, we are deemed the “owner” for accounting purposes during the construction period, requiring us to capitalize the construction costs on our Consolidated Balance Sheet. Upon completion of the project, we perform a sale-leaseback analysis pursuant to guidance on accounting for leases to determine if we can remove the assets from our Consolidated Balance Sheet. For some of these leases, we are considered to have “continuing involvement”, which precludes us from derecognizing the assets from our Consolidated Balance Sheet when construction is complete (“failed sale-leaseback”). In conjunction with these leases, we capitalize the construction costs on our Consolidated Balance Sheet and also record financing obligations representing payments owed to the landlord. We do not report rent expense for the properties which are owned for accounting purposes. Rather, rental payments under the lease are recognized as a reduction of the financing obligation and as interest expense.
﻿
S ince we often assume leases in acquisition transactions, the accounting for a seller who was involved in the construction of leased stores passes to us.
﻿
Additionally, we may incur other financing obligations in connection with the accounting for acquisitions.
﻿
Capital Leases –
﻿
Some of our property is held under capital leases. These assets are included in property, plant and equipment and depreciated over the term of the lease. We do not report rent expense for capital leases. Rather, rental payments under the lease are recognized as a reduction of the capital lease obligation and interest expense.
﻿
Operating Leases –
﻿
All other leases are considered operating leases. Rent expense, including rent escalations, is recognized on a straight-line basis over the reasonably assured lease term, as defined in the accounting guidance on leases. Generally, the lease term is the base lease term plus certain renewal option periods for which renewal is reasonably assured. </t>
  </si>
  <si>
    <t>Goodwill and intangible assets</t>
  </si>
  <si>
    <t xml:space="preserve">Goodwill and intangible assets
﻿
We have a history of growth through acquisitions. Assets and liabilities of acquired businesses are recorded at their estimated fair values as of the date of acquisition. Goodwill represents costs in excess of fair values assigned to the underlying net assets of acquired businesses. The carrying value of goodwill is subject to annual impairment reviews in accordance with accounting guidance on goodwill, which we typically perform in the third quarter of the fiscal year. Impairment reviews may also be triggered by any significant events or changes in circumstances affecting our business.
﻿
We have one reporting unit which encompasses all operations including new acquisi tions. The goodwill impairment test consists of a t wo-step process, if necessary. We perform a qualitative assessment to determine if it is more likely than not that the fair value is less than t he carrying value of goodwill. The qualitative assessment includes a review of business changes, economic outlook, financial trends and forecasts, growth rates, industry data, market capitalization and other relevant qualitative factors. If the qualitative factors are triggered, we perform the two-step process. The first step is to compare the fair value of our reporting unit to the book value of our reporting unit. If the fair value is less than its carrying value, the second step of the impairment test must be performed in order to determine the amount of impairment loss, if any. The second step compares the implied fair value of goodwill with the carrying amount of that goodwill. If the carrying amount of goodwill exceeds its implied fair value, an impairment charge is recognized in an amount equal to that excess. The loss recognized cannot exceed th e carrying amount of goodwill.
﻿
Intangible assets primarily represent allocations of purchase price to identifiable intangible assets of acquired businesses and are amortized over their estimated useful lives. All intangibles and other long-lived assets are reviewed when events or changes in circumstances indicate that the asset’s carrying value may not be recoverable. If such indicators are present, it is determined whether the sum of the estimated undiscounted future cash flows attributable to such assets is less than their carrying amounts. No such indicators were present in fiscal 201 7 , 201 6 or 201 5 .
﻿
A deterioration of macroeconomic conditions may not only negatively impact the estimated operating cash flows used in our cash flow models, but may also negatively impact other assumptions used in our analyses, including, but not limited to, the estimated cost of capital and/or discount rates. Additionally, as discussed above, in accordance with accounting guidance, we are required to ensure that assumptions used to determine fair value in our analyses are consistent with the assumptions a hypothetical market participant would use. As a result, the cost of capital and/or discount rates used in our analyses may increase or decrease based on market conditions and trends, regardless of whether our actual cost of capital has changed. Therefore, we may recognize an impairment of an intangible asset or assets even though realized actual cash flows are approximately equal to or greater than its previously forecasted amounts.
﻿
As a result of our annual qualitative assessment performed in the third quarter of fiscal 201 7 , there were no impairments. There have been no triggering events during the fourth quarter of fiscal 201 7 . </t>
  </si>
  <si>
    <t>Self-insurance reserves</t>
  </si>
  <si>
    <t xml:space="preserve">Self-insurance reserves
﻿
We are largely self-insured with respect to workers’ compensation, general liability and employee medical claims. In order to reduce our risk and better manage our overall loss exposure, we purchase stop-loss insurance that covers individual claims in excess of the deductible amounts , and caps total losses in a fiscal year . We maintain an accrual for the estimated cost to settle open claims as well as an estimate of the cost of claims that have been incurred but not reported. These estimates take into consideration the historical average claim volume, the average cost for settled claims, current trends in claim costs, changes in our business and workforce, and general economic factors. These accruals are reviewed on a quarterly basis, or more frequently if factors dictate a more frequent review is warranted. For more complex reserve calculations, such as workers’ compensation, we use the services of an actuary on an annual basis to assist in determining the required reserve for open claims. </t>
  </si>
  <si>
    <t>Warranty</t>
  </si>
  <si>
    <t xml:space="preserve">Warranty
﻿
We provide an accrual for estimated future warranty costs for parts that we install based upon the historical relationship of warranty costs to sales. Warranty expense related to all product warranties at and for the years ended March 201 7 , 201 6 and 201 5 was not material to our financial position or results of operations. See additional discussion of tire road hazard warranty agreements under the “Revenue recognition” section of this footnote. </t>
  </si>
  <si>
    <t xml:space="preserve">Comprehensive income
﻿
As it relates to Monro, comprehensive income is defined as net earnings as adjusted for pension liability adjustments and is reported net of related taxes in the Consolidated Statements of Comprehensive Income and in the Consolidated Statements of Changes in Shareholders’ Equity. </t>
  </si>
  <si>
    <t>Income taxes</t>
  </si>
  <si>
    <t xml:space="preserve">Income taxes
﻿
Deferred tax assets and liabilities are determined based on differences between the financial reporting and tax bases of assets and liabilities and are measured using tax rates based on currently enacted rules and legislation and anticipated rates that will be in effect when the differences are expected to reverse. The accounting guidance for uncertainties in income tax prescribes a comprehensive model for the financial statement recognition, measurement, presentation, and disclosure of uncertain tax positions taken or expected to be taken in income tax returns. Monro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administrative practices and precedents. (See Note 7.) </t>
  </si>
  <si>
    <t>Treasury stock</t>
  </si>
  <si>
    <t xml:space="preserve">Treasury stock
﻿
Treasury stock is accounted for using the par value method. During the year ended March 26, 2016, Monro’s Chief Executive Officer surrendered 32,000 shares of Monro’s Common Stock at fair market value to pay the exercise price and the related taxes on the exercise of 89,000 stock options. Additionally, Monro’s Executive Chairman surrendered 100,000 shares of Common Stock at fair market value to pay the exercise price and to satisfy tax withholding obligations on the exercise of 150,000 stock options. During the year ended March 28, 2015, Monro’s Chief Executive Officer surrendered 77,000 shares of Monro’s Common Stock at fair market value to pay the exercise price on the exercise of 113,000 stock options. There was no activity for the Chief Executive Officer or Executive Chairman during the year ended March 25, 2017. </t>
  </si>
  <si>
    <t xml:space="preserve">Stock-based compensation
﻿
We measure compensation cost arising from the grant of share-based payments to an employee at fair value, and recognize such cost in income over the period during which the employee is required to provide service in exchange for the award, usually the vesting period. Forfeitures are estimated on the grant date and revised in subsequent periods if actual forfeitures differ from those estimates.
﻿
We recognize compensation expense related to stock options using the straight-line approach. Option awards generally vest equally over the service period established in the award, typically four years. We estimate fair value using the Black-Scholes valuation model. Assumptions used to estimate the compensation expense are determined as follows:
﻿
·
Expected life of an award is based on historical experience and on the terms and conditions of the stock awards granted to employees;
﻿
·
Expected volatility is measured using historical changes in the market price of Monro’s Common Stock;
﻿
·
Risk-free interest rate is equivalent to the implied yield on zero-coupon U.S. Treasury bonds with a remaining maturity equal to the expected term of the awards;
﻿
·
Forfeitures are based substantially on the history of cancellations of similar awards granted by Monro in prior years; and
﻿
·
Dividend yield is based on historical experience and expected future changes.
﻿
The weighted average fair value of options granted during fiscal 201 7 , 201 6 and 201 5 was $12.17 , $13.10 and $11.27, respectively. The fair values of the options granted were estimated on the date of their grant using the Black-Scholes option-pricing model with the following weighted-average assumptions:
﻿
﻿
﻿
﻿
﻿
Year Ended Fiscal March
﻿
2017
2016
2015
﻿ Risk-free interest rate
1.20
%
1.25
%
1.23
%
﻿ Expected life, in years
4
4
4
﻿ Expected volatility
25.9
%
27.2
%
27.7
%
﻿ Expected dividend yield
1.10
%
0.96
%
0.99
%
﻿
Total stock-based compensation expense included in cost of sales and selling, general and administrative expenses in Monro’s Consolidated Statements of Comprehensive Income for the fiscal years ended March 2 5 , 201 7 , March 2 6 , 201 6 and March 28 , 201 5 was $2.5 million, $2.8 million and $3.3 million, respectively. The related income tax benefit was $1.0 million, $1.0 million and $1.2 m illion, respectively. </t>
  </si>
  <si>
    <t>Earnings per share</t>
  </si>
  <si>
    <t xml:space="preserve">Earnings per share
﻿
Basic earnings per share are calculated by dividing net income less preferred stock dividends by the weighted average number of shares of Common Stock outstanding during the year . Diluted earnings per share are calculated by dividing net income by the weighted average number of shares of Common Stock and equivalents outstanding during the year. Common Stock equivalents represent shares issuable upon the assumed exercise of stock options. (See Note 10.) </t>
  </si>
  <si>
    <t>Advertising</t>
  </si>
  <si>
    <t xml:space="preserve">Advertising
﻿
We expense the production costs of advertising the first time the advertising takes place, except for direct response advertising which is capitalized and amortized over its expected period of future benefits.
﻿
Direct response advertising consists primarily of coupons for Monro’s services. The capitalized costs of this advertising are amortized over the period of the coupon’s validity, which is typically two months.
﻿
Prepaid advertising at March 2 5 , 201 7 and March 2 6 , 201 6 , and advertising expen se for the fiscal years ended March 2017 , 201 6 and 201 5, were not material to these financial statements. </t>
  </si>
  <si>
    <t>Vendor rebates and cooperative advertising credits</t>
  </si>
  <si>
    <t xml:space="preserve">Vendor rebates and cooperative advertising credits
﻿
We account for vendor rebates and cooperative advertising credits as a reduction of the cost of products purchased, except where the rebate or credit is a reimbursement of costs incurred to sell the vendor’s product, in which case it is offset against the costs incurred. </t>
  </si>
  <si>
    <t>Guarantees</t>
  </si>
  <si>
    <t xml:space="preserve">Guarantees
﻿
At the time we issue a guarantee, we recognize an initial liability for the fair value, or market value, of the obligation we assume under that guarantee. Monro has guaranteed certain lease payments, primarily related to franchisees, amounting to $7.5 million. This amount represents the maximum potential amount of future payments under the guarantees as of March 25, 2017. The leases are guaranteed through April 2020. In the event of default by the franchise owner, Monro generally retains the right to assume the lease of the related store, enabling Monro to re-franchise the location or to operate that location as a Company-operated store. As of March 25, 2017, we have recorded a liability of $.6 million related to anticipated defaults under the foregoing leases. </t>
  </si>
  <si>
    <t>Recent Accounting Pronouncements</t>
  </si>
  <si>
    <t xml:space="preserve">Recent accounting pronouncements
﻿
In May 2014, the Financial Accounting Standards Board (“FASB”) issued new accounting guidance for the reporting of revenue from contracts with customers. This guidance provides guidelines a company will apply to determine the measurement of revenue and timing of when it is recognized. Additional guidance has subsequently been issued to amend or clarify the reporting of revenue from contracts with customers. The guidance is effective for fiscal years and interim periods within those years beginning after December 15, 2017. Early adoption is permitted, but not before the original effective date of December 15, 2016. While the evaluation of the impact of the new revenue recognition guidance on our Consolidated Financial Statements has not yet been fully determined, we anticipate the provisions to primarily impact the deferral of revenue generated by the sale of an extended warranty. Generally, in relation to these provisions, the new guidance will require the transaction price of an arrangement including an extended warranty to be allocated based on the relative standalone selling prices of the extended warranty and the original service/product rather than the contract price of the extended warranty. Therefore, the allocation may impact the amount of revenue deferred. We are required to adopt this guidance utilizing one of two methods: retrospective restatement for each reporting period presented at time of adoption, or a modified retrospective approach with the cumulative effect of initially applying this guidance recognized at the date of initial application. We intend to elect an adoption methodology after we have fully evaluated the impact on our Consolidated Financial Statements, however, we do not expect this change to have a material impact on our Consolidated Financial Statements. We are currently preparing to implement changes to our accounting policies, systems and controls to support the new revenue recognition and disclosure requirements.
﻿
In August 2014, the FASB issued new accounting guidance for the disclosure of an entity’s ability to continue as a going concern. This guidance establishes specific guidelines to an entity’s management on their responsibility to evaluate whether there is substantial doubt about the entity’s ability to continue as a going concern. This guidance is effective for fiscal years ending after December 15, 2016, and interim periods thereafter. We have adopted this guidance during the fourth quarter of fiscal 2017 and we have evaluated the Company’s ability to continue as a going concern as well as the need for related footnote disclosure. We have concluded no disclosure is necessary regarding the Company’s ability to continue as a going concern.
﻿
In February 2016, the FASB issued new accounting guidance related to leases. This guidance establishes a right of use (“ROU”) model that requires a lessee to record a ROU asset and lease liability on the balance sheet for all leases with terms longer than twelve months. Leases will be classified as either finance or operating, with classification affecting the pattern of expense recognition. The guidance is effective for financial statements issued for fiscal years beginning after December 15, 2018 and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Early adoption is permitted. Approximately 50% of our store leases and all of our land leases are currently not recorded on our balance sheet. Recording ROU assets and liabilities for these leases is expected to have a material impact on our balance sheet. We are currently evaluating the impact that recording ROU assets and liabilities will have on our statements of comprehensive income and the financial statement impact that the standard will have on leases which are currently recorded on our balance sheet.
﻿
In March 2016, the FASB issued new accounting guidance intended to simplify various aspects related to accounting for share-based payments and their presentation in the financial statements. This guidance is effective for fiscal years and interim periods within those years beginning after December 15, 2016. Early adoption is permitted. We are currently evaluating the potential impact of the adoption of this guidance on our Consolidated Financial Statements.
﻿
In August 2016, the FASB issued new accounting guidance related to cash flow classification. This guidance clarifies and provides specific guidance on eight cash flow classification issues that are not addressed by current GAAP and thereby reduce the current diversity in practice. This guidance is effective for fiscal years and interim periods within those years beginning after December 15, 2017. Early adoption is permitted. We are currently evaluating the potential impact of the adoption of this guidance on our Consolidated Financial Statements.
In January 2017, the FASB issued new accounting guidance which clarifies the definition of a business, particularly when evaluating whether transactions should be accounted for as acquisitions or dispositions of assets or businesses. This guidance provides a screen to determine when a set of assets and activities (collectively referred to as a “set”) is not a business. This screen requires that when substantially all of the fair value of the assets is concentrated in a single identifiable asset or group of similar identifiable assets, the set is not a business. If the screen is not met, the guidance provides a framework to evaluate whether both an input and a substantive process are present to be considered a business. This guidance is effective for fiscal years and interim periods within those years beginning after December 15, 2017. Early adoption is permitted for certain transactions. We are currently evaluating the potential impact of the adoption of this guidance on our Consolidated Financial Statements.
In January 2017, the FASB issued new accounting guidance simplifying the accounting for goodwill impairment by removing Step 2 of the goodwill impairment test, which required the determination of an implied fair value of goodwill. Under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This guidance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is guidance is not expected to have an impact on our Consolidated Financial Statements.
﻿
In March 2017, the FASB issued accounting guidance related to the presentation of net periodic pension cost and net periodic postretirement benefit cost. This guidance requires employers to present the service cost component of the net periodic benefit cost in the same income statement line item as other employee compensation costs arising from services rendered during the period. The other components of net benefit cost are to be presented separately from the service cost component and outside of any subtotal of income from operations. Employers will have to disclose the line(s) used to present the other components of net periodic benefit cost, if the components are not presented separately in the income statement. This guidance is effective for fiscal years and interim periods beginning after December 15, 2017, and should be applied retrospectively. Early adoption is permitted as of the beginning of an annual period for which financial statements have not yet been issued. This guidance is not expected to have an impact on our Consolidated Financial Statements.
﻿
Other recent authoritative guidance issued by the FASB (including technical corrections to the Accounting Standards Codification) and the Securities and Exchange Commission did not, or are not expected to have a material effect on Monro’s Consolidated Financial Statements. </t>
  </si>
  <si>
    <t>Significant Accounting Policies (Tables)</t>
  </si>
  <si>
    <t>Company's sales mix</t>
  </si>
  <si>
    <t xml:space="preserve">﻿
﻿
﻿
Year Ended Fiscal March
﻿
2017
2016
2015
﻿ Brakes
13
%
15
%
15
%
﻿ Exhaust
2
3
3
﻿ Steering
9
10
10
﻿ Tires
49
45
44
﻿ Maintenance
27
27
28
﻿ Total
100
%
100
%
100
%
﻿ </t>
  </si>
  <si>
    <t>Weighted average fair value of options assumptions</t>
  </si>
  <si>
    <t xml:space="preserve">﻿
﻿
﻿
Year Ended Fiscal March
﻿
2017
2016
2015
﻿ Risk-free interest rate
1.20
%
1.25
%
1.23
%
﻿ Expected life, in years
4
4
4
﻿ Expected volatility
25.9
%
27.2
%
27.7
%
﻿ Expected dividend yield
1.10
%
0.96
%
0.99
%
﻿ </t>
  </si>
  <si>
    <t>Acquisitions (Tables)</t>
  </si>
  <si>
    <t>Fiscal 2017 Acquisitions [Member]</t>
  </si>
  <si>
    <t>Business Acquisition [Line Items]</t>
  </si>
  <si>
    <t>Schedule Of Purchase Price Allocation</t>
  </si>
  <si>
    <t xml:space="preserve">﻿
﻿
﻿
As of Acquisition Date
﻿
(Dollars in thousands)
﻿ Cash and equivalents
$ 15
﻿ Trade receivables
6,977
﻿ Inventories
18,432
﻿ Other current assets
416
﻿ Property, plant and equipment
31,993
﻿ Intangible assets
21,394
﻿ Other non-current assets
208
﻿ Long-term deferred income tax assets
9,334
﻿ Total assets acquired
88,769
﻿ Warranty reserves
491
﻿ Other current liabilities
3,970
﻿ Long-term capital leases and financing obligations
41,011
﻿ Other long-term liabilities
1,141
﻿ Total liabilities assumed
46,613
﻿ Total net identifiable assets acquired
$ 42,156
﻿ Total consideration transferred
$ 141,807
﻿ Less: total net identifiable assets acquired
42,156
﻿ Goodwill
$ 99,651
﻿ </t>
  </si>
  <si>
    <t>Schedule Of Intangible Assets Acquired</t>
  </si>
  <si>
    <t xml:space="preserve">﻿
﻿
﻿
As of Acquisition Date
﻿
Weighted
﻿
Dollars
Average
﻿
in thousands
Useful Life
﻿ Customer lists
$ 11,999
13 years
﻿ Favorable leases
6,440
14 years
﻿ Trade names
2,955
17 years
﻿ Total
$ 21,394
14 years
﻿ </t>
  </si>
  <si>
    <t>Fiscal 2016 Acquisitions [Member]</t>
  </si>
  <si>
    <t xml:space="preserve">﻿
﻿
﻿
As of Acquisition Date
﻿
(Dollars in thousands)
﻿ Trade receivables
$ 377
﻿ Inventories
916
﻿ Other current assets
502
﻿ Property, plant and equipment
13,785
﻿ Intangible assets
11,678
﻿ Other non-current assets
25
﻿ Long-term deferred income tax assets
6,902
﻿ Total assets acquired
34,185
﻿ Warranty reserves
184
﻿ Other current liabilities
2,202
﻿ Long-term capital leases and financing obligations
27,975
﻿ Other long-term liabilities
885
﻿ Total liabilities assumed
31,246
﻿ Total net identifiable assets acquired
$ 2,939
﻿ Total consideration transferred
$ 51,139
﻿ Less: total net identifiable assets acquired
2,939
﻿ Goodwill
$ 48,200
﻿ </t>
  </si>
  <si>
    <t xml:space="preserve">﻿
﻿
﻿
As of Acquisition Date
﻿
Weighted
﻿
Dollars
Average
﻿
in thousands
Useful Life
﻿ Franchise agreements
$ 7,100
13 years
﻿ Trade name
2,000
15 years
﻿ Favorable leases
1,889
13 years
﻿ Customer lists
689
7 years
﻿ Total
$ 11,678
13 years
﻿ </t>
  </si>
  <si>
    <t>Other Current Assets (Tables)</t>
  </si>
  <si>
    <t>Composition of other current assets</t>
  </si>
  <si>
    <t xml:space="preserve">﻿
﻿
﻿
Year Ended Fiscal March
﻿
2017
2016
﻿
(Dollars in thousands)
﻿ Vendor rebates receivable
$ 14,327
$ 11,984
﻿ Other
18,312
16,690
﻿
$ 32,639
$ 28,674
﻿ </t>
  </si>
  <si>
    <t>Property, Plant and Equipment (Tables)</t>
  </si>
  <si>
    <t>Major Classifications Of Property, Plant And Equipment</t>
  </si>
  <si>
    <t xml:space="preserve">﻿
﻿
﻿
March 25, 2017
March 26, 2016
﻿
Assets Under
Assets Under
﻿
Capital Lease/
Capital Lease/
﻿
Assets
Financing
Assets
Financing
﻿
Owned
Obligations
Total
Owned
Obligations
Total
﻿
(Dollars in thousands)
﻿ Land
$ 83,675
$ 83,675
$ 80,195
$ 80,195
﻿ Buildings and improvements
223,566
$ 147,786
371,352
212,421
$ 112,969
325,390
﻿ Equipment, signage and fixtures
225,977
225,977
208,204
208,204
﻿ Vehicles
28,831
28,831
23,608
23,608
﻿ Construction-in-progress
3,164
3,164
2,539
2,539
﻿
565,213
147,786
712,999
526,967
112,969
639,936
﻿ Less - Accumulated depreciation and amortization
282,196
36,169
318,365
258,516
29,838
288,354
﻿
$ 283,017
$ 111,617
$ 394,634
$ 268,451
$ 83,131
$ 351,582
﻿ </t>
  </si>
  <si>
    <t>Goodwill and Intangible Assets (Tables)</t>
  </si>
  <si>
    <t>Changes in goodwill</t>
  </si>
  <si>
    <t xml:space="preserve">﻿
﻿
﻿
Dollars in thousands
﻿ Balance at March 28, 2015
$ 349,088
﻿ Fiscal 2016 acquisitions
46,247
﻿ Adjustments to fiscal 2015 purchase accounting
4,326
﻿ Other adjustments
471
﻿ Balance at March 26, 2016
400,132
﻿ Fiscal 2017 acquisitions
99,651
﻿ Adjustments to fiscal 2016 purchase accounting
1,953
﻿ Balance at March 25, 2017
$ 501,736
﻿ </t>
  </si>
  <si>
    <t>Composition of other intangible assets</t>
  </si>
  <si>
    <t xml:space="preserve">﻿
﻿
﻿
Year Ended Fiscal March
﻿
2017
2016
﻿
Gross
Gross
﻿
Carrying
Accumulated
Carrying
Accumulated
﻿
Amount
Amortization
Amount
Amortization
﻿
(Dollars in thousands)
﻿ Customer lists
$ 34,489
$ 16,372
$ 22,490
$ 13,283
﻿ Favorable leases
25,378
7,764
18,418
5,996
﻿ Trade names
20,852
8,358
18,002
6,960
﻿ Franchise agreements
7,220
1,167
7,320
487
﻿ Other intangible assets
540
530
540
524
﻿ Total intangible assets
$ 88,479
$ 34,191
$ 66,770
$ 27,250
﻿ </t>
  </si>
  <si>
    <t>Estimated future amortization of intangible assets</t>
  </si>
  <si>
    <t xml:space="preserve">﻿
﻿
﻿
Customer lists/
﻿
Trade names/
﻿
Franchise agreements/
Favorable
﻿ Year Ending Fiscal March
Other
Leases
﻿
(Dollars in thousands)
﻿ 2018
$ 5,397
$ 1,887
﻿ 2019
4,804
1,823
﻿ 2020
3,845
1,774
﻿ 2021
3,183
1,707
﻿ 2022
2,891
1,590
﻿ </t>
  </si>
  <si>
    <t>Long-Term Debt, Capital Leases And Financing Obligations (Tables)</t>
  </si>
  <si>
    <t xml:space="preserve">﻿
﻿
﻿
March 25,
March 26,
﻿
2017
2016
﻿
(Dollars in thousands)
﻿ Revolving Credit Facility, LIBOR-based (a)
$ 182,297
$ 103,315
﻿ Note payable, non-interest bearing, due in equal installments through September 2019
60
—
﻿ Less – Current portion of long-term debt
(20)
—
﻿ Long-term debt
$ 182,337
$ 103,315
﻿ Obligations under capital leases and financing obligations at various interest rates, due in installments through May 2045
$ 228,444
$ 176,974
﻿ Less – Current portion of capital leases and financing obligations
(15,278)
(11,244)
﻿ Long-term capital leases and financing obligations
$ 213,166
$ 165,730
_________________
(a)
The London Interbank Offered Rate (LIBOR) at March 2 5, 2017 was .98% . </t>
  </si>
  <si>
    <t>Aggregate debt maturities over the next five years</t>
  </si>
  <si>
    <t xml:space="preserve">﻿
﻿
﻿
Capital Leases/
﻿
Financing Obligations
﻿
Aggregate
Imputed
All Other
﻿ Year Ending Fiscal March
Amount
Interest
Debt
Total
﻿
(Dollars in thousands)
﻿
﻿ 2018
$ 30,960
$ (15,682)
$ 20
$ 15,298
﻿ 2019
31,487
(14,961)
20
16,546
﻿ 2020
31,503
(13,908)
20
17,615
﻿ 2021
32,173
(12,683)
182,297
201,787
﻿ 2022
31,513
(11,293)
20,220
﻿ </t>
  </si>
  <si>
    <t>Income Taxes (Tables)</t>
  </si>
  <si>
    <t>Components of the provision for income taxes</t>
  </si>
  <si>
    <t xml:space="preserve">﻿
﻿
﻿
Year Ended Fiscal March
﻿
2017
2016
2015
﻿
(Dollars in thousands)
﻿ Current -
﻿ Federal
$ 22,040
$ 29,202
$ 28,262
﻿ State
2,422
2,825
2,956
﻿
24,462
32,027
31,218
﻿ Deferred -
﻿ Federal
10,120
6,216
6,194
﻿ State
1,136
373
144
﻿
11,256
6,589
6,338
﻿ Total
$ 35,718
$ 38,616
$ 37,556
﻿ </t>
  </si>
  <si>
    <t>Deferred tax (liabilities) assets</t>
  </si>
  <si>
    <t xml:space="preserve">﻿
﻿
﻿
March 25,
March 26,
﻿
2017
2016
﻿
(Dollars in thousands)
﻿ Goodwill
$ (39,715)
$ (31,075)
﻿ Other
(968)
(266)
﻿ Total deferred tax liabilities
(40,683)
(31,341)
﻿ Property and equipment
36,980
28,085
﻿ Insurance reserves
11,075
11,626
﻿ Warranty and other reserves
4,810
4,671
﻿ Stock options
2,509
3,040
﻿ Other
9,354
9,274
﻿ Total deferred tax assets
64,728
56,696
﻿ Net deferred tax assets
$ 24,045
$ 25,355
﻿ </t>
  </si>
  <si>
    <t>Reconciliation between Federal statutory tax rate and effective tax rate reflected in accompanying financial statements</t>
  </si>
  <si>
    <t xml:space="preserve">﻿
﻿
﻿
Year Ended Fiscal March
﻿
2017
2016
2015
﻿
Amount
Percent
Amount
Percent
Amount
Percent
﻿
(Dollars in thousands)
﻿ Federal income tax based on statutory tax rate applied to income before taxes
$ 34,035
35.0
$ 36,897
35.0
$ 34,774
35.0
﻿ State income tax, net of federal income tax benefit
2,700
2.8
2,306
2.2
2,170
2.2
﻿ Other
(1,017)
(1.1)
(587)
(0.6)
612
0.6
﻿
$ 35,718
36.7
$ 38,616
36.6
$ 37,556
37.8
﻿ </t>
  </si>
  <si>
    <t>Income taxes associated with unrecognized tax benefits</t>
  </si>
  <si>
    <t xml:space="preserve">﻿
﻿
﻿
Dollars in thousands
﻿ Balance at March 29, 2014
$ 5,900
﻿ Tax positions related to current year:
﻿ Additions
2,066
﻿ Reductions
﻿ Tax positions related to prior years:
﻿ Additions
164
﻿ Reductions
33
﻿ Settlements
﻿ Lapses in statutes of limitations
(668)
﻿ Balance at March 28, 2015
7,495
﻿ Tax positions related to current year:
﻿ Additions
1,116
﻿ Reductions
﻿ Tax positions related to prior years:
﻿ Additions
﻿ Reductions
(922)
﻿ Settlements
﻿ Lapses in statutes of limitations
(760)
﻿ Balance at March 26, 2016
6,929
﻿ Tax positions related to current year:
﻿ Additions
981
﻿ Reductions
﻿ Tax positions related to prior years:
﻿ Additions
66
﻿ Reductions
(352)
﻿ Settlements
﻿ Lapses in statutes of limitations
(732)
﻿ Balance at March 25, 2017
$ 6,892
﻿ </t>
  </si>
  <si>
    <t>Stock Ownership (Tables)</t>
  </si>
  <si>
    <t>Summary of the changes in the number of shares of common stock, Class C preferred stock and treasury stock</t>
  </si>
  <si>
    <t xml:space="preserve">﻿
﻿
﻿
Class C
﻿
Common
Convertible
﻿
Stock
Preferred
Treasury
﻿
Shares
Stock Shares
Stock
﻿
Issued
Issued
Shares
﻿ Balance at March 29, 2014
37,567,902
32,500
6,076,951
﻿ Stock options exercised
439,635
103,538
﻿ Balance at March 28, 2015
38,007,537
32,500
6,180,489
﻿ Stock options exercised
549,141
136,163
﻿ Balance at March 26, 2016
38,556,678
32,500
6,316,652
﻿ Conversion of preferred shares
250,212
(10,698)
﻿ Stock options exercised
205,299
5,765
﻿ Balance at March 25, 2017
39,012,189
21,802
6,322,417
﻿ </t>
  </si>
  <si>
    <t>Share Based Compensation (Tables)</t>
  </si>
  <si>
    <t>Summary of changes in outstanding stock options</t>
  </si>
  <si>
    <t xml:space="preserve">﻿
﻿
﻿
Weighted
﻿
Average
﻿
Exercise
Options
﻿
Price
Outstanding
﻿ At March 29, 2014
$ 31.58
1,773,401
﻿ Granted
$ 52.73
211,225
﻿ Exercised
$ 31.98
(439,635)
﻿ Canceled
$ 43.04
(26,661)
﻿ At March 28, 2015
$ 34.21
1,518,330
﻿ Granted
$ 62.28
243,410
﻿ Exercised
$ 29.59
(549,141)
﻿ Canceled
$ 50.69
(23,808)
﻿ At March 26, 2016
$ 41.75
1,188,791
﻿ Granted
$ 62.01
232,560
﻿ Exercised
$ 31.61
(485,660)
﻿ Canceled
$ 61.20
(39,347)
﻿ At March 25, 2017
$ 51.67
896,344
﻿ </t>
  </si>
  <si>
    <t>A summary of the status of and changes in nonvested stock options granted</t>
  </si>
  <si>
    <t xml:space="preserve">﻿
﻿
﻿
Weighted
﻿
Average
﻿
Grant-Date
﻿
Fair Value
﻿
Options
(per Option)
﻿ Non-vested at March 29, 2014
612,829
$ 8.88
﻿ Granted
211,225
$ 11.27
﻿ Vested
(382,197)
$ 9.22
﻿ Canceled
(22,128)
$ 10.37
﻿ Non-vested at March 28, 2015
419,729
$ 9.70
﻿ Granted
243,410
$ 13.10
﻿ Vested
(242,841)
$ 10.38
﻿ Canceled
(20,929)
$ 10.18
﻿ Non-vested at March 26, 2016
399,369
$ 11.26
﻿ Granted
232,560
$ 12.17
﻿ Vested
(266,112)
$ 10.48
﻿ Canceled
(32,582)
$ 12.79
﻿ Non-vested at March 25, 2017
333,235
$ 12.37
﻿ </t>
  </si>
  <si>
    <t>Summarizes information about fixed stock options outstanding</t>
  </si>
  <si>
    <t xml:space="preserve">﻿
﻿
﻿
Options Outstanding
Options Exercisable
﻿
Weighted
Weighted
Weighted
﻿
Average
Average
Shares
Average
﻿ Range of
Shares
Remaining
Exercise
Under
Exercise
﻿ Exercise Prices
Under Option
Life
Price
Option
Price
﻿ $11.76 - $44.49
269,881
1.36
$ 34.36
255,924
$ 33.83
﻿ $44.50 - $57.25
241,393
3.28
$ 53.45
122,843
$ 52.05
﻿ $57.26 - $62.53
219,635
4.23
$ 60.13
108,217
$ 59.03
﻿ $62.54 - $75.76
165,435
4.24
$ 66.10
76,125
$ 63.18
﻿ </t>
  </si>
  <si>
    <t>Earnings Per Common Share (Tables)</t>
  </si>
  <si>
    <t>Reconciliation Of Basic And Diluted Earnings Per Share</t>
  </si>
  <si>
    <t xml:space="preserve">﻿
﻿
﻿
Year Ended Fiscal March
﻿
2017
2016
2015
﻿
(Amounts in thousands, except per share data)
﻿ Numerator for earnings per common share calculation:
﻿ Net Income
$ 61,526
$ 66,805
$ 61,799
﻿ Less: Preferred stock dividends
(447)
(456)
(395)
﻿ Income available to common stockholders
$ 61,079
$ 66,349
$ 61,404
﻿ Denominator for earnings per common share calculation:
﻿ Weighted average common shares, basic
32,413
32,026
31,605
﻿ Effect of dilutive securities:
﻿ Preferred stock
675
760
760
﻿ Stock options
213
567
579
﻿ Weighted average common shares, diluted
33,301
33,353
32,944
﻿ Basic earnings per common share:
$ 1.88
$ 2.07
$ 1.94
﻿ Diluted earnings per common share:
$ 1.85
$ 2.00
$ 1.88
﻿ </t>
  </si>
  <si>
    <t>Operating Leases and Other Commitments (Tables)</t>
  </si>
  <si>
    <t>Future minimum payments required under non-cancellable leases</t>
  </si>
  <si>
    <t xml:space="preserve">﻿
﻿
﻿
Less -
﻿
Sublease
﻿ Year Ending Fiscal March
Leases
Income
Net
﻿
(Dollars in thousands)
﻿ 2018
$ 35,668
$ (91)
$ 35,577
﻿ 2019
29,188
(68)
29,120
﻿ 2020
23,081
(73)
23,008
﻿ 2021
18,362
(74)
18,288
﻿ 2022
13,280
(78)
13,202
﻿ Thereafter
35,281
(306)
34,975
﻿ Total
$ 154,860
$ (690)
$ 154,170
﻿ </t>
  </si>
  <si>
    <t>Employee Retirement and Profit Sharing Plans (Tables)</t>
  </si>
  <si>
    <t>Funded status of plan</t>
  </si>
  <si>
    <t xml:space="preserve">﻿
﻿
﻿
Fiscal March
﻿
2017
2016
﻿
(Dollars in thousands)
﻿ Change in Plan Assets:
﻿ Fair value of plan assets at beginning of year
$ 19,465
$ 20,241
﻿ Actual return on plan assets
2,309
(95)
﻿ Benefits paid
(1,072)
(681)
﻿ Fair value of plan assets at end of year
20,702
19,465
﻿ Change in Projected Benefit Obligation:
﻿ Benefit obligation at beginning of year
21,373
22,160
﻿ Interest cost
806
803
﻿ Actuarial gain
(702)
(909)
﻿ Benefits paid
(1,072)
(681)
﻿ Benefit obligation at end of year
20,405
21,373
﻿ Funded/(underfunded) status of plan
$ 297
$ (1,908)
﻿ </t>
  </si>
  <si>
    <t>Amounts recognized in accumulated other comprehensive loss</t>
  </si>
  <si>
    <t xml:space="preserve">﻿
﻿
﻿
Year Ended
﻿
Fiscal March
﻿
2017
2016
﻿
(Dollars in thousands)
﻿ Unamortized transition obligation
$ 0
$ 0
﻿ Unamortized prior service cost
0
0
﻿ Unamortized net loss
5,117
7,320
﻿ Total
$ 5,117
$ 7,320
﻿ </t>
  </si>
  <si>
    <t>Changes in plan assets and benefit obligations recognized in other comprehensive income</t>
  </si>
  <si>
    <t xml:space="preserve">﻿
﻿
﻿
Year Ended
﻿
Fiscal March
﻿
2017
2016
﻿
(Dollars in thousands)
﻿ Net transition obligation
$ 0
$ 0
﻿ Prior service cost
0
0
﻿ Net actuarial income
2,203
73
﻿ Total
$ 2,203
$ 73
﻿ </t>
  </si>
  <si>
    <t>Components of pension (income) expense</t>
  </si>
  <si>
    <t xml:space="preserve">﻿
﻿
﻿
Year Ended Fiscal March
﻿
2017
2016
2015
﻿
(Dollars in thousands)
﻿ Interest cost on projected benefit obligation
$ 806
$ 803
$ 832
﻿ Expected return on plan assets
(1,332)
(1,389)
(1,388)
﻿ Amortization of unrecognized actuarial loss
524
648
300
﻿ Net pension (income) expense
$ (2)
$ 62
$ (256)
﻿ </t>
  </si>
  <si>
    <t>Weighted average assumptions used to determine benefit obligations</t>
  </si>
  <si>
    <t xml:space="preserve">﻿
﻿
﻿
Year Ended
﻿
Fiscal March
﻿
2017
2016
﻿ Discount rate
3.98
%
3.83
%
﻿ </t>
  </si>
  <si>
    <t>Weighted average assumptions used to determine net periodic pension costs</t>
  </si>
  <si>
    <t xml:space="preserve">﻿
﻿
﻿
Year Ended Fiscal March
﻿
2017
2016
2015
﻿ Discount rate
3.83
%
3.69
%
4.42
%
﻿ Expected long-term return on assets
7.00
%
7.00
%
7.00
%
﻿ </t>
  </si>
  <si>
    <t>Company's asset allocations by asset category</t>
  </si>
  <si>
    <t xml:space="preserve">﻿
﻿
﻿
March 25,
March 26,
﻿
2017
2016
﻿ Cash and cash equivalents
1.7
%
3.4
%
﻿ Fixed income
39.7
%
36.8
%
﻿ Equity securities
58.6
%
59.8
%
﻿ Total
100.0
%
100.0
%
﻿ </t>
  </si>
  <si>
    <t>Fair value measurement information for the Company's major categories of defined benefit plan assets</t>
  </si>
  <si>
    <t xml:space="preserve">﻿
﻿
﻿
﻿
Fair Value Measurements at March 25, 2017 Using
﻿
Quoted Prices
﻿
in Active
Significant
﻿
Markets for
Other
Significant
﻿
Identical
Observable
Unobservable
﻿
Assets
Inputs
Inputs
﻿
Total
(Level 1)
(Level 2)
(Level 3)
﻿
(Dollars in thousands)
﻿ Equity securities:
﻿ U.S. companies
$ 8,296
$ 7,984
$ 312
﻿ International companies
3,839
3,839
﻿ Fixed income:
﻿ U.S. corporate bonds
7,902
7,902
﻿ International bonds
317
317
﻿ Cash equivalents
348
348
﻿ Total
$ 20,702
$ 11,823
$ 8,879
﻿
﻿
﻿
﻿
﻿
Fair Value Measurements at March 26, 2016 Using
﻿
Quoted Prices
﻿
in Active
Significant
﻿
Markets for
Other
Significant
﻿
Identical
Observable
Unobservable
﻿
Assets
Inputs
Inputs
﻿
Total
(Level 1)
(Level 2)
(Level 3)
﻿
(Dollars in thousands)
﻿ Equity securities:
﻿ U.S. companies
$ 7,800
$ 7,623
$ 177
﻿ International companies
3,850
3,850
﻿ Fixed income:
﻿ U.S. corporate bonds
6,788
6,788
﻿ U.S. Treasury bill
374
374
﻿ Cash equivalents
653
653
﻿ Total
$ 19,465
$ 11,847
$ 7,618
﻿ </t>
  </si>
  <si>
    <t>Pension benefit payments</t>
  </si>
  <si>
    <t xml:space="preserve">﻿
﻿
﻿
Year Ended
﻿
Fiscal March
﻿
(Dollars in thousands)
﻿ 2018
$ 895
﻿ 2019
929
﻿ 2020
968
﻿ 2021
1,026
﻿ 2022
1,084
﻿ 2023 - 2027
5,843
﻿ </t>
  </si>
  <si>
    <t>Supplemental Disclosure of Cash Flow Information (Tables)</t>
  </si>
  <si>
    <t>Liabilities on acquisitions assumed</t>
  </si>
  <si>
    <t xml:space="preserve">Year ended March 2 5, 2017
﻿
In connection with the fiscal 2017 acquisitions and fiscal 2016 acquisition measurement period adjustments (see Note 2), liabilities were assumed as follows:
﻿
﻿
﻿
﻿ Fair value of assets acquired
$ 93,316,000
﻿ Goodwill
101,604,000
﻿ Cash paid, net of cash acquired
(142,567,000)
﻿ Amounts payable to seller
740,000
﻿ Liabilities assumed
$ 53,093,000
﻿
In connection with the accounting for capital leases and financing obligations, we increased both property, plant and equipment and capital leases and financing obligations by $14,243,000 .
﻿
Year ended March 2 6, 2016
﻿
In connection with the fiscal 201 6 acquisitions and fiscal 2015 acquisition measurement period adjustments (see Note 2), liabilities were assumed as follows:
﻿
﻿
﻿
﻿
﻿ Fair value of assets acquired
$ 35,335,000
﻿ Goodwill
50,573,000
﻿ Cash paid, net of cash acquired
(49,018,000)
﻿ Amounts payable to seller
(1,626,000)
﻿ Liabilities assumed
$ 35,264,000
﻿
In connection with the accounting for capital leases and financing obligations, we increased both property, plant and equipment and capital leases and financing obligations by $13,265,000 .
﻿
﻿
Year ended March 2 8 , 201 5
﻿
In connection with the fiscal 201 5 acquisitions, liabilities were assumed as follows:
﻿
﻿
﻿
﻿ Fair value of assets acquired
$ 62,184,000
﻿ Goodwill
79,316,000
﻿ Gain on bargain purchase
(386,000)
﻿ Cash paid, net of cash acquired
(84,403,000)
﻿ Amounts payable to seller
(3,507,000)
﻿ Liabilities assumed
$ 53,204,000
﻿ </t>
  </si>
  <si>
    <t>Interest and income taxes paid</t>
  </si>
  <si>
    <t xml:space="preserve">﻿
﻿
﻿
Year Ended Fiscal March
﻿
2017
2016
2015
﻿
(Dollars in thousands)
﻿ Cash paid during the year:
﻿ Interest, net
$ 20,970
$ 15,687
$ 11,119
﻿ Income taxes, net
$ 24,778
$ 25,322
$ 26,141
﻿ </t>
  </si>
  <si>
    <t>Significant Accounting Policies (Narrative) (Details) $ / shares in Units, $ in Millions</t>
  </si>
  <si>
    <t>Mar. 25, 2017USD ($)statesegmentpropertystoreitem$ / shares</t>
  </si>
  <si>
    <t>Mar. 26, 2016USD ($)$ / sharesshares</t>
  </si>
  <si>
    <t>Mar. 28, 2015USD ($)$ / sharesshares</t>
  </si>
  <si>
    <t>Significant Accounting Policies [Line Items]</t>
  </si>
  <si>
    <t>Company operated stores | store</t>
  </si>
  <si>
    <t>Franchised locations | store</t>
  </si>
  <si>
    <t>Number of wholesale locations | property</t>
  </si>
  <si>
    <t>Number of retread facilities | property</t>
  </si>
  <si>
    <t>Dealer-operated automotive repair centers | store</t>
  </si>
  <si>
    <t>Number of States in which Entity Operates | state</t>
  </si>
  <si>
    <t>Number of operating segments | segment</t>
  </si>
  <si>
    <t>Number of reporting units | item</t>
  </si>
  <si>
    <t>Weighted average fair value of options granted | $ / shares</t>
  </si>
  <si>
    <t>Stock based compensation expense | $</t>
  </si>
  <si>
    <t>Income tax benefit related to stock based compensation | $</t>
  </si>
  <si>
    <t>Advertising expenses amortization period</t>
  </si>
  <si>
    <t>2 months</t>
  </si>
  <si>
    <t>Store leases not recorded on balance sheet, percent</t>
  </si>
  <si>
    <t>50.00%</t>
  </si>
  <si>
    <t>Property Lease Guarantee [Member]</t>
  </si>
  <si>
    <t>Maximum potential guarantee payments | $</t>
  </si>
  <si>
    <t>Liability for anticipated lease defaults | $</t>
  </si>
  <si>
    <t>Employee Stock Option [Member]</t>
  </si>
  <si>
    <t>Options award vesting period</t>
  </si>
  <si>
    <t>4 years</t>
  </si>
  <si>
    <t>Chief Executive Officer [Member]</t>
  </si>
  <si>
    <t>Number of shares surrendered in settlement of stock options exercised | shares</t>
  </si>
  <si>
    <t>Number of stock options exercised in settlement of surrendered shares | shares</t>
  </si>
  <si>
    <t>Board of Directors Chairman [Member]</t>
  </si>
  <si>
    <t>Buildings and Improvements [Member] | Maximum [Member]</t>
  </si>
  <si>
    <t>Useful lives</t>
  </si>
  <si>
    <t>39 years</t>
  </si>
  <si>
    <t>Buildings and Improvements [Member] | Minimum [Member]</t>
  </si>
  <si>
    <t>10 years</t>
  </si>
  <si>
    <t>Machinery, Fixtures And Equipment [Member] | Maximum [Member]</t>
  </si>
  <si>
    <t>15 years</t>
  </si>
  <si>
    <t>Machinery, Fixtures And Equipment [Member] | Minimum [Member]</t>
  </si>
  <si>
    <t>3 years</t>
  </si>
  <si>
    <t>Vehicles [Member] | Maximum [Member]</t>
  </si>
  <si>
    <t>Vehicles [Member] | Minimum [Member]</t>
  </si>
  <si>
    <t>Computer Hardware And Software [Member] | Maximum [Member]</t>
  </si>
  <si>
    <t>7 years</t>
  </si>
  <si>
    <t>Computer Hardware And Software [Member] | Minimum [Member]</t>
  </si>
  <si>
    <t>Significant Accounting Policies (Leases, Goodwill And Intangible Assets Narrative) (Details) $ in Thousands</t>
  </si>
  <si>
    <t>3 Months Ended</t>
  </si>
  <si>
    <t>Dec. 24, 2016USD ($)</t>
  </si>
  <si>
    <t>Impairment of intangible assets</t>
  </si>
  <si>
    <t>Significant Accounting Policies (Company's sales mix) (Details)</t>
  </si>
  <si>
    <t>100.00%</t>
  </si>
  <si>
    <t>Brakes [Member]</t>
  </si>
  <si>
    <t>13.00%</t>
  </si>
  <si>
    <t>15.00%</t>
  </si>
  <si>
    <t>Exhaust [Member]</t>
  </si>
  <si>
    <t>2.00%</t>
  </si>
  <si>
    <t>3.00%</t>
  </si>
  <si>
    <t>Steering [Member]</t>
  </si>
  <si>
    <t>9.00%</t>
  </si>
  <si>
    <t>10.00%</t>
  </si>
  <si>
    <t>Tires [Member]</t>
  </si>
  <si>
    <t>49.00%</t>
  </si>
  <si>
    <t>45.00%</t>
  </si>
  <si>
    <t>44.00%</t>
  </si>
  <si>
    <t>Maintenance [Member]</t>
  </si>
  <si>
    <t>27.00%</t>
  </si>
  <si>
    <t>28.00%</t>
  </si>
  <si>
    <t>Significant Accounting Policies (Weighted average fair value of options assumptions) (Details)</t>
  </si>
  <si>
    <t>Weighted average fair value of options granted</t>
  </si>
  <si>
    <t>Risk-free interest rate</t>
  </si>
  <si>
    <t>1.20%</t>
  </si>
  <si>
    <t>1.25%</t>
  </si>
  <si>
    <t>1.23%</t>
  </si>
  <si>
    <t>Expected life, in years</t>
  </si>
  <si>
    <t>Expected volatility</t>
  </si>
  <si>
    <t>25.90%</t>
  </si>
  <si>
    <t>27.20%</t>
  </si>
  <si>
    <t>27.70%</t>
  </si>
  <si>
    <t>Expected dividend yield</t>
  </si>
  <si>
    <t>1.10%</t>
  </si>
  <si>
    <t>0.96%</t>
  </si>
  <si>
    <t>0.99%</t>
  </si>
  <si>
    <t>Acquisitions (Narrative) (Details) $ in Thousands</t>
  </si>
  <si>
    <t>Apr. 23, 2017store</t>
  </si>
  <si>
    <t>Jun. 24, 2017agreementstore</t>
  </si>
  <si>
    <t>Mar. 25, 2017USD ($)storeproperty</t>
  </si>
  <si>
    <t>Mar. 26, 2016USD ($)storeitem</t>
  </si>
  <si>
    <t>Costs related to completed acquisitions | $</t>
  </si>
  <si>
    <t>Sales for acquired entities | $</t>
  </si>
  <si>
    <t>Net income (loss) for acquired entities | $</t>
  </si>
  <si>
    <t>Total consideration transferred, portion in cash | $</t>
  </si>
  <si>
    <t>Total consideration transferred, portion payable | $</t>
  </si>
  <si>
    <t>Adjustments to goodwill related to purchase accounting | $</t>
  </si>
  <si>
    <t>Subsequent Event [Member]</t>
  </si>
  <si>
    <t>Number of stores acquired</t>
  </si>
  <si>
    <t>Maximum [Member]</t>
  </si>
  <si>
    <t>Store acquisitions related to greenfield store growth strategy</t>
  </si>
  <si>
    <t>Minimum [Member]</t>
  </si>
  <si>
    <t>Store acquisitions related to acquisition growth strategy</t>
  </si>
  <si>
    <t>Scenario, Forecast [Member]</t>
  </si>
  <si>
    <t>Number of separate transactions | agreement</t>
  </si>
  <si>
    <t>Nona, Inc. [Member]</t>
  </si>
  <si>
    <t>Acquisition date</t>
  </si>
  <si>
    <t>Feb. 26,
		2017</t>
  </si>
  <si>
    <t>Thrifty Tire of Roxboro, LLC [Member]</t>
  </si>
  <si>
    <t>Feb. 5,
		2017</t>
  </si>
  <si>
    <t>Hamel Tire Center Inc. [Member]</t>
  </si>
  <si>
    <t>Oct. 16,
		2016</t>
  </si>
  <si>
    <t>Parkway D/C Enterprises, Inc. [Member]</t>
  </si>
  <si>
    <t>Oct. 2,
		2016</t>
  </si>
  <si>
    <t>Florida Tire Service, LLC. [Member]</t>
  </si>
  <si>
    <t>Sep. 19,
		2016</t>
  </si>
  <si>
    <t>Davco Development Company and Ricketts, Inc. [Member]</t>
  </si>
  <si>
    <t>Sep. 18,
		2016</t>
  </si>
  <si>
    <t>Clark Tire &amp; Auto, Inc. [Member]</t>
  </si>
  <si>
    <t>Sep. 11,
		2016</t>
  </si>
  <si>
    <t>Number of retread centers acquired | property</t>
  </si>
  <si>
    <t>Number of wholesale centers acquired | property</t>
  </si>
  <si>
    <t>NTI, LLC. [Member]</t>
  </si>
  <si>
    <t>Jul. 18,
		2016</t>
  </si>
  <si>
    <t>Kwik-Fit Tire &amp; Service [Member]</t>
  </si>
  <si>
    <t>Jul. 17,
		2016</t>
  </si>
  <si>
    <t>Task Holdings, Inc. and Autopar, Inc. Acquisition [Member]</t>
  </si>
  <si>
    <t>Jul. 10,
		2016</t>
  </si>
  <si>
    <t>Harlow Tire Company Acquisition [Member]</t>
  </si>
  <si>
    <t>Jun. 26,
		2016</t>
  </si>
  <si>
    <t>Express Tire Centers, LLC. Acquisition [Member]</t>
  </si>
  <si>
    <t>Jun. 19,
		2016</t>
  </si>
  <si>
    <t>Pioneer Tire Pros Acquisition [Member]</t>
  </si>
  <si>
    <t>May 8,
		2016</t>
  </si>
  <si>
    <t>McGee Tire Stores, Inc. Acquisition [Member]</t>
  </si>
  <si>
    <t>May 1,
		2016</t>
  </si>
  <si>
    <t>Former Car-X Franchised Stores Acquisitions [Member]</t>
  </si>
  <si>
    <t>Number of franchisees | item</t>
  </si>
  <si>
    <t>Marietta Tire &amp; Service, Inc. Acquisition [Member]</t>
  </si>
  <si>
    <t>Jan. 31,
		2016</t>
  </si>
  <si>
    <t>McMar, Inc. Acquisition [Member]</t>
  </si>
  <si>
    <t>Dec. 13,
		2015</t>
  </si>
  <si>
    <t>Host Tires of Lakeland, Inc. Acquisition [Member]</t>
  </si>
  <si>
    <t>Kost Tire [Member]</t>
  </si>
  <si>
    <t>Aug. 16,
		2015</t>
  </si>
  <si>
    <t>Windsor Tire Co., Inc. Aquisition [Member]</t>
  </si>
  <si>
    <t>Jul. 12,
		2015</t>
  </si>
  <si>
    <t>Car-X Associates Corp. Acquisition [Member]</t>
  </si>
  <si>
    <t>Apr. 25,
		2015</t>
  </si>
  <si>
    <t>Number of franchise rights</t>
  </si>
  <si>
    <t>Total consideration transferred | $</t>
  </si>
  <si>
    <t>Change in estimates, trade receivables | $</t>
  </si>
  <si>
    <t>Change in estimates, property, plant and equipment | $</t>
  </si>
  <si>
    <t>Change in estimates, intangible assets | $</t>
  </si>
  <si>
    <t>Change in estimates, long-term deferred income tax assets | $</t>
  </si>
  <si>
    <t>Change in current liabilities | $</t>
  </si>
  <si>
    <t>Change in estimates, long-term capital leases and financing obligations | $</t>
  </si>
  <si>
    <t>Change in estimates, other liabilities | $</t>
  </si>
  <si>
    <t>Acquisitions (Schedule Of Purchase Price Allocation) (Details) - USD ($) $ in Thousands</t>
  </si>
  <si>
    <t>Purchase price of acquisitions allocation</t>
  </si>
  <si>
    <t>Total assets acquired</t>
  </si>
  <si>
    <t>Total liabilities assumed</t>
  </si>
  <si>
    <t>Total net identifiable assets acquired</t>
  </si>
  <si>
    <t>Total consideration transferred</t>
  </si>
  <si>
    <t>Less: total net identifiable assets acquired</t>
  </si>
  <si>
    <t>Acquisitions (Schedule Of Intangible Assets Acquired) (Details) - USD ($) $ in Thousands</t>
  </si>
  <si>
    <t>Acquired Finite-Lived Intangible Assets [Line Items]</t>
  </si>
  <si>
    <t>Acquired Finite-lived Intangible Asset, Weighted Average Useful Life</t>
  </si>
  <si>
    <t>14 years</t>
  </si>
  <si>
    <t>Franchise Agreements [Member]</t>
  </si>
  <si>
    <t>Customer Lists [Member]</t>
  </si>
  <si>
    <t>13 years</t>
  </si>
  <si>
    <t>Favorable Leases [Member]</t>
  </si>
  <si>
    <t>Trade Names [Member]</t>
  </si>
  <si>
    <t>17 years</t>
  </si>
  <si>
    <t>Fiscal 2016 Acquisitions [Member] | Franchise Agreements [Member]</t>
  </si>
  <si>
    <t>Fiscal 2016 Acquisitions [Member] | Customer Lists [Member]</t>
  </si>
  <si>
    <t>Fiscal 2016 Acquisitions [Member] | Favorable Leases [Member]</t>
  </si>
  <si>
    <t>Fiscal 2016 Acquisitions [Member] | Trade Names [Member]</t>
  </si>
  <si>
    <t>Other Current Assets (Details) - USD ($) $ in Thousands</t>
  </si>
  <si>
    <t>Vendor rebates receivable</t>
  </si>
  <si>
    <t>Other</t>
  </si>
  <si>
    <t>Prepaid expense and other assets, current, total</t>
  </si>
  <si>
    <t>Property, Plant and Equipment (Narrative) (Details) - USD ($) $ in Millions</t>
  </si>
  <si>
    <t>Depreciation expense</t>
  </si>
  <si>
    <t>Amortization expense</t>
  </si>
  <si>
    <t>Property, Plant and Equipment (Major Classifications Of Property, Plant And Equipment) (Details) - USD ($) $ in Thousands</t>
  </si>
  <si>
    <t>Major classifications of property, plant and equipment</t>
  </si>
  <si>
    <t>Land [Member]</t>
  </si>
  <si>
    <t>Buildings and Improvements [Member]</t>
  </si>
  <si>
    <t>Equipment, Signage and Fixtures [Member]</t>
  </si>
  <si>
    <t>Vehicles [Member]</t>
  </si>
  <si>
    <t>Construction-in-Progress [Member]</t>
  </si>
  <si>
    <t>Assets Owned [Member]</t>
  </si>
  <si>
    <t>Assets Owned [Member] | Land [Member]</t>
  </si>
  <si>
    <t>Assets Owned [Member] | Buildings and Improvements [Member]</t>
  </si>
  <si>
    <t>Assets Owned [Member] | Equipment, Signage and Fixtures [Member]</t>
  </si>
  <si>
    <t>Assets Owned [Member] | Vehicles [Member]</t>
  </si>
  <si>
    <t>Assets Owned [Member] | Construction-in-Progress [Member]</t>
  </si>
  <si>
    <t>Assets Under Capital Lease [Member]</t>
  </si>
  <si>
    <t>Assets Under Capital Lease [Member] | Buildings and Improvements [Member]</t>
  </si>
  <si>
    <t>Goodwill and Intangible Assets (Narrative) (Details) - USD ($) $ in Millions</t>
  </si>
  <si>
    <t>Finite-Lived Intangible Assets [Line Items]</t>
  </si>
  <si>
    <t>Amortization of intangible assets</t>
  </si>
  <si>
    <t>Weighted average useful lives, in years</t>
  </si>
  <si>
    <t>Other Intangible Assets [Member]</t>
  </si>
  <si>
    <t>5 years</t>
  </si>
  <si>
    <t>Goodwill and Intangible Assets (Changes In Goodwill) (Details) - USD ($) $ in Thousands</t>
  </si>
  <si>
    <t>Goodwill, Beginning Balance</t>
  </si>
  <si>
    <t>Additions to goodwill from current year acquisitions</t>
  </si>
  <si>
    <t>Adjustments to goodwill related to purchase accounting</t>
  </si>
  <si>
    <t>Other adjustments</t>
  </si>
  <si>
    <t>Goodwill, Ending Balance</t>
  </si>
  <si>
    <t>Goodwill and Intangible Assets (Composition of other intangible assets) (Details) - USD ($) $ in Thousands</t>
  </si>
  <si>
    <t>Gross carrying amount</t>
  </si>
  <si>
    <t>Accumulated Amortization</t>
  </si>
  <si>
    <t>Goodwill and Intangible Assets (Estimated future amortization of intangible assets) (Details) $ in Thousands</t>
  </si>
  <si>
    <t>Mar. 25, 2017USD ($)</t>
  </si>
  <si>
    <t>Customer Lists, Trade Names, Franchise Agreements And Other [Member]</t>
  </si>
  <si>
    <t>Long-Term Debt, Capital Leases And Financing Obligations (Narrative) (Details)</t>
  </si>
  <si>
    <t>Mar. 25, 2017USD ($)entity</t>
  </si>
  <si>
    <t>Mar. 26, 2016USD ($)</t>
  </si>
  <si>
    <t>Debt Instrument [Line Items]</t>
  </si>
  <si>
    <t>Net availability under the credit facility</t>
  </si>
  <si>
    <t>Carrying amount of long-term debt (including current portion)</t>
  </si>
  <si>
    <t>Fair value of long-term debt (including current portion)</t>
  </si>
  <si>
    <t>The total amount financed for properties with capital leases and financing obligations</t>
  </si>
  <si>
    <t>Note payable, non-interest bearing, due in equal installments through September 2019</t>
  </si>
  <si>
    <t>Revolving Credit Facility, January 2016 [Member]</t>
  </si>
  <si>
    <t>Revolving credit facility agreement</t>
  </si>
  <si>
    <t>Credit Facility Increased Availability</t>
  </si>
  <si>
    <t>Revolving credit facility agreement term</t>
  </si>
  <si>
    <t>Revolving credit facility agreement, number of participating banks | entity</t>
  </si>
  <si>
    <t>Provision allowing to expand the amount of overall facility</t>
  </si>
  <si>
    <t>Credit facility, Change in increased availability</t>
  </si>
  <si>
    <t>Amount outstanding under Credit Facility</t>
  </si>
  <si>
    <t>Revolving Credit Facility, January 2016 [Member] | Scenario, Actual [Member]</t>
  </si>
  <si>
    <t>Interest rate over LIBOR on the facility</t>
  </si>
  <si>
    <t>1.00%</t>
  </si>
  <si>
    <t>Standby Letters of Credit [Member]</t>
  </si>
  <si>
    <t>Line of credit sub-facility for issuing standby letters of credit</t>
  </si>
  <si>
    <t>Letters of credit outstanding</t>
  </si>
  <si>
    <t>Minimum [Member] | Revolving Credit Facility, January 2016 [Member]</t>
  </si>
  <si>
    <t>0.75%</t>
  </si>
  <si>
    <t>Percentage of face amount of standby letter of credit payable as fees</t>
  </si>
  <si>
    <t>0.15%</t>
  </si>
  <si>
    <t>Minimum [Member] | Standby Letters of Credit [Member]</t>
  </si>
  <si>
    <t>0.875%</t>
  </si>
  <si>
    <t>Percentage of net income permit as cash dividend, maximum</t>
  </si>
  <si>
    <t>Maximum [Member] | Revolving Credit Facility, January 2016 [Member]</t>
  </si>
  <si>
    <t>1.75%</t>
  </si>
  <si>
    <t>0.35%</t>
  </si>
  <si>
    <t>Maximum [Member] | Standby Letters of Credit [Member]</t>
  </si>
  <si>
    <t>1.875%</t>
  </si>
  <si>
    <t>The London Interbank Offered Rate (LIBOR) at March 25, 2017 was .98%.</t>
  </si>
  <si>
    <t>Long-Term Debt, Capital Leases And Financing Obligations (Long-Term Debt) (Details) - USD ($) $ in Thousands</t>
  </si>
  <si>
    <t>Long-term Debt, Unclassified [Abstract]</t>
  </si>
  <si>
    <t>Less – Current portion of long-term debt</t>
  </si>
  <si>
    <t>Obligations under capital leases and financing obligations at various interest rates, due in installments through May 2045</t>
  </si>
  <si>
    <t>Less – Current portion of capital leases and financing obligations</t>
  </si>
  <si>
    <t>Revolving Credit Facility, LIBOR-based</t>
  </si>
  <si>
    <t>London Interbank Offered Rate (LIBOR)</t>
  </si>
  <si>
    <t>0.98%</t>
  </si>
  <si>
    <t>Long-Term Debt, Capital Leases And Financing Obligations (Aggregate debt maturities over the next five years) (Details) $ in Thousands</t>
  </si>
  <si>
    <t>Long-term Debt, by Maturity [Abstract]</t>
  </si>
  <si>
    <t>Capital Leases/Financing Obligations, Aggregate Amount [Member]</t>
  </si>
  <si>
    <t>Capital Leases/Financing Obligations, Imputed Interest [Member]</t>
  </si>
  <si>
    <t>All Other Debt [Member]</t>
  </si>
  <si>
    <t>Income Taxes (Narrative) (Details) - USD ($) $ in Thousands</t>
  </si>
  <si>
    <t>Mar. 29, 2014</t>
  </si>
  <si>
    <t>Unrecognized tax benefits</t>
  </si>
  <si>
    <t>Interest and penalties recognized related to uncertain tax positions</t>
  </si>
  <si>
    <t>Interest and penalties accrued related to unrecognized tax benefits</t>
  </si>
  <si>
    <t>State net operating loss carryforwards available</t>
  </si>
  <si>
    <t>Carryforward expiration period</t>
  </si>
  <si>
    <t>Mar. 31,
		2037</t>
  </si>
  <si>
    <t>Fiscal years under examination</t>
  </si>
  <si>
    <t>Income Taxes (Components of the provision for income taxes) (Details) - USD ($) $ in Thousands</t>
  </si>
  <si>
    <t>Current -</t>
  </si>
  <si>
    <t>Federal</t>
  </si>
  <si>
    <t>State</t>
  </si>
  <si>
    <t>Deferred -</t>
  </si>
  <si>
    <t>Income tax expense, total</t>
  </si>
  <si>
    <t>Income Taxes (Deferred tax (liabilities) assets) (Details) - USD ($) $ in Thousands</t>
  </si>
  <si>
    <t>Total deferred tax liabilities</t>
  </si>
  <si>
    <t>Property and equipment</t>
  </si>
  <si>
    <t>Insurance reserves</t>
  </si>
  <si>
    <t>Warranty and other reserves</t>
  </si>
  <si>
    <t>Stock options</t>
  </si>
  <si>
    <t>Total deferred tax assets</t>
  </si>
  <si>
    <t>Net deferred tax assets</t>
  </si>
  <si>
    <t>Income Taxes (Reconciliation between Federal statutory tax rate and effective tax rate reflected in accompanying financial statements) (Details) - USD ($) $ in Thousands</t>
  </si>
  <si>
    <t>Federal income tax based on statutory tax rate applied to income before taxes</t>
  </si>
  <si>
    <t>State income tax, net of federal income tax benefit</t>
  </si>
  <si>
    <t>Federal income tax based on statutory tax rate applied to income before taxes, percentage</t>
  </si>
  <si>
    <t>35.00%</t>
  </si>
  <si>
    <t>State income tax, net of federal income tax benefit, percentage</t>
  </si>
  <si>
    <t>2.80%</t>
  </si>
  <si>
    <t>2.20%</t>
  </si>
  <si>
    <t>Other, percentage</t>
  </si>
  <si>
    <t>(1.10%)</t>
  </si>
  <si>
    <t>(0.60%)</t>
  </si>
  <si>
    <t>0.60%</t>
  </si>
  <si>
    <t>Income tax expense, percentage</t>
  </si>
  <si>
    <t>36.70%</t>
  </si>
  <si>
    <t>36.60%</t>
  </si>
  <si>
    <t>37.80%</t>
  </si>
  <si>
    <t>Income Taxes (Income taxes associated with unrecognized tax benefits) (Details) - USD ($) $ in Thousands</t>
  </si>
  <si>
    <t>Unrecognized Tax Benefits, Beginning Balance</t>
  </si>
  <si>
    <t>Tax positions related to current year:</t>
  </si>
  <si>
    <t>Additions</t>
  </si>
  <si>
    <t>Reductions</t>
  </si>
  <si>
    <t>Tax positions related to prior years:</t>
  </si>
  <si>
    <t>Settlements</t>
  </si>
  <si>
    <t>Lapses in statutes of limitations</t>
  </si>
  <si>
    <t>Unrecognized Tax Benefits, Ending Balance</t>
  </si>
  <si>
    <t>Stock Ownership (Narrative) (Details) - $ / shares</t>
  </si>
  <si>
    <t>Distribution amount per share of preferred stock on liquidation of company</t>
  </si>
  <si>
    <t>Minimum percentage of preferred stock holders approval for authorization of action</t>
  </si>
  <si>
    <t>60.00%</t>
  </si>
  <si>
    <t>Stock Ownership (Summary of the changes in the number of shares of common stock, Class C preferred stock and treasury stock) (Details) - shares</t>
  </si>
  <si>
    <t>Beginning balance, preferred shares</t>
  </si>
  <si>
    <t>Stock options exercised</t>
  </si>
  <si>
    <t>Ending balance, preferred shares</t>
  </si>
  <si>
    <t>Beginning balance, common shares</t>
  </si>
  <si>
    <t>Conversion of preferred shares</t>
  </si>
  <si>
    <t>Ending balance, common shares</t>
  </si>
  <si>
    <t>Share Based Compensation (Narrative) (Details) - USD ($) $ / shares in Units, $ in Thousands</t>
  </si>
  <si>
    <t>May 31, 2013</t>
  </si>
  <si>
    <t>May 31, 2010</t>
  </si>
  <si>
    <t>Aug. 31, 2007</t>
  </si>
  <si>
    <t>Share-based Compensation Arrangement by Share-based Payment Award [Line Items]</t>
  </si>
  <si>
    <t>Total shares exercisable</t>
  </si>
  <si>
    <t>Weighted average exercise price, exercisable</t>
  </si>
  <si>
    <t>Options available for grant</t>
  </si>
  <si>
    <t>Weighted average contractual term, options outstanding</t>
  </si>
  <si>
    <t>3 years 1 month 6 days</t>
  </si>
  <si>
    <t>Weighted average contractual term of all options exercisable</t>
  </si>
  <si>
    <t>2 years 4 months 24 days</t>
  </si>
  <si>
    <t>2 years 6 months</t>
  </si>
  <si>
    <t>Compensation expenses recognition period related to nonvested fixed stock options</t>
  </si>
  <si>
    <t>Aggregate intrinsic value, options outstanding</t>
  </si>
  <si>
    <t>Aggregate intrinsic value of all options exercisable</t>
  </si>
  <si>
    <t>Fair value of awards vested under the Company's stock plans</t>
  </si>
  <si>
    <t>Aggregate intrinsic value, Company's closing stock price</t>
  </si>
  <si>
    <t>Aggregate intrinsic value of options exercised</t>
  </si>
  <si>
    <t>Unrecognized compensation expense related to non-vested fixed stock options</t>
  </si>
  <si>
    <t>Cash received from stock option exercises</t>
  </si>
  <si>
    <t>Employee options term</t>
  </si>
  <si>
    <t>6 years</t>
  </si>
  <si>
    <t>Vesting period of employee options</t>
  </si>
  <si>
    <t>Incentive Stock Option Plan 2007 [Member]</t>
  </si>
  <si>
    <t>Common stock shares initially reserved for future issuance</t>
  </si>
  <si>
    <t>Common shares authorized for issuance</t>
  </si>
  <si>
    <t>Share based compensation arrangement by share based payment award shares transferred from previous plan</t>
  </si>
  <si>
    <t>Share based compensation arrangement by share based payment award additional number of shares authorized</t>
  </si>
  <si>
    <t>Incentive Stock Option Plan 2003 [Member]</t>
  </si>
  <si>
    <t>Incentive Stock Option Plan 1998 [Member]</t>
  </si>
  <si>
    <t>Incentive Stock Option Plan 1994 [Member]</t>
  </si>
  <si>
    <t>Share Based Compensation (Summary of changes in outstanding stock options) (Details) - $ / shares</t>
  </si>
  <si>
    <t>Weighted average exercise price, beginning of period</t>
  </si>
  <si>
    <t>Weighted average exercise price, granted</t>
  </si>
  <si>
    <t>Weighted average exercise price, exercised</t>
  </si>
  <si>
    <t>Weighted average exercise price, canceled</t>
  </si>
  <si>
    <t>Weighted average exercise price, end of period</t>
  </si>
  <si>
    <t>Options outstanding, beginning balance</t>
  </si>
  <si>
    <t>Options outstanding, granted</t>
  </si>
  <si>
    <t>Options outstanding, exercised</t>
  </si>
  <si>
    <t>Options outstanding, canceled</t>
  </si>
  <si>
    <t>Options outstanding, ending balance</t>
  </si>
  <si>
    <t>Share Based Compensation (A summary of the status of and changes in nonvested stock options granted) (Details) - $ / shares</t>
  </si>
  <si>
    <t>Non-vested, shares, beginning balance</t>
  </si>
  <si>
    <t>Granted, shares</t>
  </si>
  <si>
    <t>Vested, shares</t>
  </si>
  <si>
    <t>Canceled, shares</t>
  </si>
  <si>
    <t>Non-vested, shares, ending balance</t>
  </si>
  <si>
    <t>Weighted average grant date fair value, beginning of period</t>
  </si>
  <si>
    <t>Weighted average grant date fair value, granted</t>
  </si>
  <si>
    <t>Weighted average grant date fair value, vested</t>
  </si>
  <si>
    <t>Weighted average grant date fair value, canceled</t>
  </si>
  <si>
    <t>Weighted average grant date fair value, end of period</t>
  </si>
  <si>
    <t>Share Based Compensation (Summarizes information about fixed stock options outstanding) (Details)</t>
  </si>
  <si>
    <t>Mar. 25, 2017$ / sharesshares</t>
  </si>
  <si>
    <t>Exercise Price Range One [Member]</t>
  </si>
  <si>
    <t>Range of exercise price, lower limit</t>
  </si>
  <si>
    <t>Range of exercise price, upper limit</t>
  </si>
  <si>
    <t>Options outstanding, shares under option | shares</t>
  </si>
  <si>
    <t>Options outstanding, weighted average remaining life</t>
  </si>
  <si>
    <t>1 year 4 months 10 days</t>
  </si>
  <si>
    <t>Options outstanding, weighted average exercise price</t>
  </si>
  <si>
    <t>Options exercisable, shares under option | shares</t>
  </si>
  <si>
    <t>Options exercisable, weighted average exercise price</t>
  </si>
  <si>
    <t>Exercise Price Range Two [Member]</t>
  </si>
  <si>
    <t>3 years 3 months 11 days</t>
  </si>
  <si>
    <t>Exercise Price Range Three [Member]</t>
  </si>
  <si>
    <t>4 years 2 months 23 days</t>
  </si>
  <si>
    <t>Exercise Price Range Four [Member]</t>
  </si>
  <si>
    <t>4 years 2 months 27 days</t>
  </si>
  <si>
    <t>Earnings Per Common Share (Narrative) (Details) - shares shares in Thousands</t>
  </si>
  <si>
    <t>Antidilutive securities excluded from computation of earnings per share</t>
  </si>
  <si>
    <t>Earnings Per Common Share (Reconciliation Of Basic And Diluted Earnings Per Share (Details) - USD ($) $ / shares in Units, shares in Thousands, $ in Thousands</t>
  </si>
  <si>
    <t>Numerator for earnings per common share calculation:</t>
  </si>
  <si>
    <t>Less: Preferred stock dividends</t>
  </si>
  <si>
    <t>Income available to common stockholders</t>
  </si>
  <si>
    <t>Denominator for earnings per common share calculation:</t>
  </si>
  <si>
    <t>Weighted average common shares, basic</t>
  </si>
  <si>
    <t>Effect of dilutive securities:</t>
  </si>
  <si>
    <t>Preferred stock</t>
  </si>
  <si>
    <t>Weighted average common shares, diluted</t>
  </si>
  <si>
    <t>Basic earnings per common share:</t>
  </si>
  <si>
    <t>Diluted earnings per common share:</t>
  </si>
  <si>
    <t>Operating Leases and Other Commitments (Narrative) (Details) - USD ($)</t>
  </si>
  <si>
    <t>Rent expense under operating leases, net of sublease income</t>
  </si>
  <si>
    <t>Contingent rentals</t>
  </si>
  <si>
    <t>Sublease income</t>
  </si>
  <si>
    <t>Percentage of annual purchases of specific products bought from entering contracts</t>
  </si>
  <si>
    <t>Operating Leases and Other Commitments (Future minimum payments required under non-cancellable leases) (Details) $ in Thousands</t>
  </si>
  <si>
    <t>Leases, 2018</t>
  </si>
  <si>
    <t>Leases, 2019</t>
  </si>
  <si>
    <t>Leases, 2020</t>
  </si>
  <si>
    <t>Leases, 2021</t>
  </si>
  <si>
    <t>Leases, 2022</t>
  </si>
  <si>
    <t>Leases, Thereafter</t>
  </si>
  <si>
    <t>Leases, Total</t>
  </si>
  <si>
    <t>Less - Sublease Income, 2018</t>
  </si>
  <si>
    <t>Less - Sublease Income, 2019</t>
  </si>
  <si>
    <t>Less - Sublease Income, 2020</t>
  </si>
  <si>
    <t>Less - Sublease Income, 2021</t>
  </si>
  <si>
    <t>Less - Sublease Income, 2022</t>
  </si>
  <si>
    <t>Less - Sublease Income, Thereafter</t>
  </si>
  <si>
    <t>Less - Sublease Income, Total</t>
  </si>
  <si>
    <t>Net, 2018</t>
  </si>
  <si>
    <t>Net, 2019</t>
  </si>
  <si>
    <t>Net, 2020</t>
  </si>
  <si>
    <t>Net, 2021</t>
  </si>
  <si>
    <t>Net, 2022</t>
  </si>
  <si>
    <t>Net, Thereafter</t>
  </si>
  <si>
    <t>Net, Total</t>
  </si>
  <si>
    <t>Employee Retirement and Profit Sharing Plans (Narrative) (Details)</t>
  </si>
  <si>
    <t>Mar. 25, 2017USD ($)item</t>
  </si>
  <si>
    <t>Mar. 28, 2015USD ($)</t>
  </si>
  <si>
    <t>Defined Benefit Plan Disclosure [Line Items]</t>
  </si>
  <si>
    <t>Minimum term criteria for availing defined benefit plans</t>
  </si>
  <si>
    <t>1 year</t>
  </si>
  <si>
    <t>Minimum age criteria for availing defined benefit plans | item</t>
  </si>
  <si>
    <t>Charges to expense for the Company's matching contributions</t>
  </si>
  <si>
    <t>Total liability, Deferred Compensation Plan</t>
  </si>
  <si>
    <t>Charges to expense (benefit) applicable to the management bonus plan</t>
  </si>
  <si>
    <t>Fixed Income Securities [Member]</t>
  </si>
  <si>
    <t>Company's general target allocation for the plan</t>
  </si>
  <si>
    <t>40.00%</t>
  </si>
  <si>
    <t>Equity Securities [Member]</t>
  </si>
  <si>
    <t>Employee Retirement and Profit Sharing Plans (Funded status of plan) (Details) - USD ($) $ in Thousands</t>
  </si>
  <si>
    <t>Change in Plan Assets:</t>
  </si>
  <si>
    <t>Fair value of plan assets at beginning of year</t>
  </si>
  <si>
    <t>Actual return on plan assets</t>
  </si>
  <si>
    <t>Benefits paid</t>
  </si>
  <si>
    <t>Fair value of plan assets at end of year</t>
  </si>
  <si>
    <t>Change in Projected Benefit Obligation:</t>
  </si>
  <si>
    <t>Benefit obligation at beginning of year</t>
  </si>
  <si>
    <t>Interest cost</t>
  </si>
  <si>
    <t>Actuarial gain</t>
  </si>
  <si>
    <t>Benefit obligation at end of year</t>
  </si>
  <si>
    <t>Funded/(underfunded) status of plan</t>
  </si>
  <si>
    <t>Employee Retirement and Profit Sharing Plans (Amounts recognized in accumulated other comprehensive loss) (Details) - USD ($) $ in Thousands</t>
  </si>
  <si>
    <t>Unamortized transition obligation</t>
  </si>
  <si>
    <t>Unamortized prior service cost</t>
  </si>
  <si>
    <t>Unamortized net loss</t>
  </si>
  <si>
    <t>Employee Retirement and Profit Sharing Plans (Changes in plan assets and benefit obligations recognized in other comprehensive income) (Details) - USD ($) $ in Thousands</t>
  </si>
  <si>
    <t>Net transition obligation</t>
  </si>
  <si>
    <t>Prior service cost</t>
  </si>
  <si>
    <t>Net actuarial income</t>
  </si>
  <si>
    <t>Employee Retirement and Profit Sharing Plans (Components of pension (income) expense) (Details) - USD ($) $ in Thousands</t>
  </si>
  <si>
    <t>Interest cost on projected benefit obligation</t>
  </si>
  <si>
    <t>Expected return on plan assets</t>
  </si>
  <si>
    <t>Amortization of unrecognized actuarial loss</t>
  </si>
  <si>
    <t>Net pension (income) expense</t>
  </si>
  <si>
    <t>Employee Retirement and Profit Sharing Plans (Weighted average assumptions used to determine benefit obligations) (Details)</t>
  </si>
  <si>
    <t>Discount rate</t>
  </si>
  <si>
    <t>3.98%</t>
  </si>
  <si>
    <t>3.83%</t>
  </si>
  <si>
    <t>Employee Retirement and Profit Sharing Plans (Weighted average assumptions used to determine net periodic pension costs) (Details)</t>
  </si>
  <si>
    <t>3.69%</t>
  </si>
  <si>
    <t>4.42%</t>
  </si>
  <si>
    <t>Expected long-term return on assets</t>
  </si>
  <si>
    <t>7.00%</t>
  </si>
  <si>
    <t>Employee Retirement and Profit Sharing Plans (Company's asset allocations by asset category) (Details)</t>
  </si>
  <si>
    <t>Defined Benefit Plan, Actual Plan Asset Allocations</t>
  </si>
  <si>
    <t>Cash and Cash Equivalents [Member]</t>
  </si>
  <si>
    <t>1.70%</t>
  </si>
  <si>
    <t>3.40%</t>
  </si>
  <si>
    <t>Fixed Income [Member]</t>
  </si>
  <si>
    <t>39.70%</t>
  </si>
  <si>
    <t>36.80%</t>
  </si>
  <si>
    <t>58.60%</t>
  </si>
  <si>
    <t>59.80%</t>
  </si>
  <si>
    <t>Employee Retirement and Profit Sharing Plans (Fair value measurement information for the Company's major categories of defined benefit plan assets) (Details) - USD ($) $ in Thousands</t>
  </si>
  <si>
    <t>Fair value measurement of defined benefit plan assets</t>
  </si>
  <si>
    <t>U.S. Companies Equity Securities [Member]</t>
  </si>
  <si>
    <t>International Companies Equity Securities [Member]</t>
  </si>
  <si>
    <t>U.S. Corporate Bonds Fixed Income [Member]</t>
  </si>
  <si>
    <t>US Treasury Bill [Member]</t>
  </si>
  <si>
    <t>International Bonds [Member]</t>
  </si>
  <si>
    <t>Quoted Prices in Active Markets for Identical Assets (Level 1) [Member]</t>
  </si>
  <si>
    <t>Quoted Prices in Active Markets for Identical Assets (Level 1) [Member] | U.S. Companies Equity Securities [Member]</t>
  </si>
  <si>
    <t>Quoted Prices in Active Markets for Identical Assets (Level 1) [Member] | International Companies Equity Securities [Member]</t>
  </si>
  <si>
    <t>Quoted Prices in Active Markets for Identical Assets (Level 1) [Member] | US Treasury Bill [Member]</t>
  </si>
  <si>
    <t>Significant Other Observable Inputs (Level 2) [Member]</t>
  </si>
  <si>
    <t>Significant Other Observable Inputs (Level 2) [Member] | U.S. Companies Equity Securities [Member]</t>
  </si>
  <si>
    <t>Significant Other Observable Inputs (Level 2) [Member] | U.S. Corporate Bonds Fixed Income [Member]</t>
  </si>
  <si>
    <t>Significant Other Observable Inputs (Level 2) [Member] | International Bonds [Member]</t>
  </si>
  <si>
    <t>Significant Other Observable Inputs (Level 2) [Member] | Cash and Cash Equivalents [Member]</t>
  </si>
  <si>
    <t>Significant Unobservable Inputs (Level 3) [Member]</t>
  </si>
  <si>
    <t>Significant Unobservable Inputs (Level 3) [Member] | U.S. Companies Equity Securities [Member]</t>
  </si>
  <si>
    <t>Significant Unobservable Inputs (Level 3) [Member] | International Companies Equity Securities [Member]</t>
  </si>
  <si>
    <t>Significant Unobservable Inputs (Level 3) [Member] | U.S. Corporate Bonds Fixed Income [Member]</t>
  </si>
  <si>
    <t>Significant Unobservable Inputs (Level 3) [Member] | US Treasury Bill [Member]</t>
  </si>
  <si>
    <t>Significant Unobservable Inputs (Level 3) [Member] | International Bonds [Member]</t>
  </si>
  <si>
    <t>Significant Unobservable Inputs (Level 3) [Member] | Cash and Cash Equivalents [Member]</t>
  </si>
  <si>
    <t>Employee Retirement and Profit Sharing Plans (Pension benefit payments) (Details) $ in Thousands</t>
  </si>
  <si>
    <t>2023-2027</t>
  </si>
  <si>
    <t>Related Party Transactions (Details)</t>
  </si>
  <si>
    <t>1 Months Ended</t>
  </si>
  <si>
    <t>Mar. 31, 2015USD ($)item</t>
  </si>
  <si>
    <t>Mar. 31, 2004item</t>
  </si>
  <si>
    <t>Mar. 26, 2016USD ($)item</t>
  </si>
  <si>
    <t>Related Party Transaction [Line Items]</t>
  </si>
  <si>
    <t>Related party lease entered into during period</t>
  </si>
  <si>
    <t>Related party property and building purchased</t>
  </si>
  <si>
    <t>Related party leases remaining</t>
  </si>
  <si>
    <t>New leases contemplated</t>
  </si>
  <si>
    <t>Purchased property and building of leased location | $</t>
  </si>
  <si>
    <t>Operating and capital leases | $</t>
  </si>
  <si>
    <t>Financial and Strategic Advisory Services Fee | $</t>
  </si>
  <si>
    <t>Amount payable | $</t>
  </si>
  <si>
    <t>Number of unsuccessful acquisitions where advisory services fees were paid</t>
  </si>
  <si>
    <t>Acquisition Advisory Services [Member]</t>
  </si>
  <si>
    <t>Mr Tire Acquisition [Member]</t>
  </si>
  <si>
    <t>Related party leases assumed</t>
  </si>
  <si>
    <t>Supplemental Disclosure of Cash Flow Information (Narrative) (Details) - USD ($)</t>
  </si>
  <si>
    <t>Increase in capital leases and financing obligations</t>
  </si>
  <si>
    <t>Increase in property, plant and equipment</t>
  </si>
  <si>
    <t>Supplemental Disclosure of Cash Flow Information (Liabilities On Acquisitions Assumed) (Details) - USD ($)</t>
  </si>
  <si>
    <t>Fair value of assets acquired</t>
  </si>
  <si>
    <t>Cash paid, net of cash acquired</t>
  </si>
  <si>
    <t>Amounts payable to seller</t>
  </si>
  <si>
    <t>Liabilities assumed</t>
  </si>
  <si>
    <t>Fiscal 2015 Acquisitions [Member]</t>
  </si>
  <si>
    <t>Supplemental Disclosure of Cash Flow Information (Interest and income taxes paid) (Details) - USD ($) $ in Thousands</t>
  </si>
  <si>
    <t>Interest, net</t>
  </si>
  <si>
    <t>Income taxes, net</t>
  </si>
  <si>
    <t>Subsequent Events (Details) - Subsequent Event [Member]</t>
  </si>
  <si>
    <t>May 31, 2017$ / shares</t>
  </si>
  <si>
    <t>Subsequent Event [Line Items]</t>
  </si>
  <si>
    <t>Cash dividend per common share</t>
  </si>
  <si>
    <t>Dividends payable, date of record</t>
  </si>
  <si>
    <t>Jun. 2,
		2017</t>
  </si>
  <si>
    <t>Cash dividend date to be paid</t>
  </si>
  <si>
    <t>Jun. 12,
		2017</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6427</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918400000</v>
      </c>
    </row>
    <row r="17" spans="1:4">
      <c r="A17" s="4" t="s">
        <v>28</v>
      </c>
      <c r="C17" s="5" t="n">
        <v>326929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995</v>
      </c>
      <c r="C3" s="6" t="n">
        <v>7985</v>
      </c>
    </row>
    <row r="4" spans="1:3">
      <c r="A4" s="4" t="s">
        <v>33</v>
      </c>
      <c r="B4" s="5" t="n">
        <v>11465</v>
      </c>
      <c r="C4" s="5" t="n">
        <v>4301</v>
      </c>
    </row>
    <row r="5" spans="1:3">
      <c r="A5" s="4" t="s">
        <v>34</v>
      </c>
      <c r="B5" s="5" t="n">
        <v>3527</v>
      </c>
      <c r="C5" s="5" t="n">
        <v>80</v>
      </c>
    </row>
    <row r="6" spans="1:3">
      <c r="A6" s="4" t="s">
        <v>35</v>
      </c>
      <c r="B6" s="5" t="n">
        <v>142604</v>
      </c>
      <c r="C6" s="5" t="n">
        <v>129035</v>
      </c>
    </row>
    <row r="7" spans="1:3">
      <c r="A7" s="4" t="s">
        <v>36</v>
      </c>
      <c r="B7" s="5" t="n">
        <v>32639</v>
      </c>
      <c r="C7" s="5" t="n">
        <v>28674</v>
      </c>
    </row>
    <row r="8" spans="1:3">
      <c r="A8" s="4" t="s">
        <v>37</v>
      </c>
      <c r="B8" s="5" t="n">
        <v>199230</v>
      </c>
      <c r="C8" s="5" t="n">
        <v>170075</v>
      </c>
    </row>
    <row r="9" spans="1:3">
      <c r="A9" s="4" t="s">
        <v>38</v>
      </c>
      <c r="B9" s="5" t="n">
        <v>712999</v>
      </c>
      <c r="C9" s="5" t="n">
        <v>639936</v>
      </c>
    </row>
    <row r="10" spans="1:3">
      <c r="A10" s="4" t="s">
        <v>39</v>
      </c>
      <c r="B10" s="5" t="n">
        <v>-318365</v>
      </c>
      <c r="C10" s="5" t="n">
        <v>-288354</v>
      </c>
    </row>
    <row r="11" spans="1:3">
      <c r="A11" s="4" t="s">
        <v>40</v>
      </c>
      <c r="B11" s="5" t="n">
        <v>394634</v>
      </c>
      <c r="C11" s="5" t="n">
        <v>351582</v>
      </c>
    </row>
    <row r="12" spans="1:3">
      <c r="A12" s="4" t="s">
        <v>41</v>
      </c>
      <c r="B12" s="5" t="n">
        <v>501736</v>
      </c>
      <c r="C12" s="5" t="n">
        <v>400132</v>
      </c>
    </row>
    <row r="13" spans="1:3">
      <c r="A13" s="4" t="s">
        <v>42</v>
      </c>
      <c r="B13" s="5" t="n">
        <v>54288</v>
      </c>
      <c r="C13" s="5" t="n">
        <v>39520</v>
      </c>
    </row>
    <row r="14" spans="1:3">
      <c r="A14" s="4" t="s">
        <v>43</v>
      </c>
      <c r="B14" s="5" t="n">
        <v>11331</v>
      </c>
      <c r="C14" s="5" t="n">
        <v>12774</v>
      </c>
    </row>
    <row r="15" spans="1:3">
      <c r="A15" s="4" t="s">
        <v>44</v>
      </c>
      <c r="B15" s="5" t="n">
        <v>24045</v>
      </c>
      <c r="C15" s="5" t="n">
        <v>25355</v>
      </c>
    </row>
    <row r="16" spans="1:3">
      <c r="A16" s="4" t="s">
        <v>45</v>
      </c>
      <c r="B16" s="5" t="n">
        <v>1185264</v>
      </c>
      <c r="C16" s="5" t="n">
        <v>999438</v>
      </c>
    </row>
    <row r="17" spans="1:3">
      <c r="A17" s="3" t="s">
        <v>46</v>
      </c>
    </row>
    <row r="18" spans="1:3">
      <c r="A18" s="4" t="s">
        <v>47</v>
      </c>
      <c r="B18" s="5" t="n">
        <v>15298</v>
      </c>
      <c r="C18" s="5" t="n">
        <v>11244</v>
      </c>
    </row>
    <row r="19" spans="1:3">
      <c r="A19" s="4" t="s">
        <v>48</v>
      </c>
      <c r="B19" s="5" t="n">
        <v>79492</v>
      </c>
      <c r="C19" s="5" t="n">
        <v>69887</v>
      </c>
    </row>
    <row r="20" spans="1:3">
      <c r="A20" s="4" t="s">
        <v>49</v>
      </c>
      <c r="B20" s="5" t="n">
        <v>24979</v>
      </c>
      <c r="C20" s="5" t="n">
        <v>23989</v>
      </c>
    </row>
    <row r="21" spans="1:3">
      <c r="A21" s="4" t="s">
        <v>50</v>
      </c>
      <c r="B21" s="5" t="n">
        <v>35325</v>
      </c>
      <c r="C21" s="5" t="n">
        <v>35967</v>
      </c>
    </row>
    <row r="22" spans="1:3">
      <c r="A22" s="4" t="s">
        <v>51</v>
      </c>
      <c r="B22" s="5" t="n">
        <v>10843</v>
      </c>
      <c r="C22" s="5" t="n">
        <v>10793</v>
      </c>
    </row>
    <row r="23" spans="1:3">
      <c r="A23" s="4" t="s">
        <v>52</v>
      </c>
      <c r="B23" s="5" t="n">
        <v>19956</v>
      </c>
      <c r="C23" s="5" t="n">
        <v>15691</v>
      </c>
    </row>
    <row r="24" spans="1:3">
      <c r="A24" s="4" t="s">
        <v>53</v>
      </c>
      <c r="B24" s="5" t="n">
        <v>185893</v>
      </c>
      <c r="C24" s="5" t="n">
        <v>167571</v>
      </c>
    </row>
    <row r="25" spans="1:3">
      <c r="A25" s="4" t="s">
        <v>54</v>
      </c>
      <c r="B25" s="5" t="n">
        <v>182337</v>
      </c>
      <c r="C25" s="5" t="n">
        <v>103315</v>
      </c>
    </row>
    <row r="26" spans="1:3">
      <c r="A26" s="4" t="s">
        <v>55</v>
      </c>
      <c r="B26" s="5" t="n">
        <v>213166</v>
      </c>
      <c r="C26" s="5" t="n">
        <v>165730</v>
      </c>
    </row>
    <row r="27" spans="1:3">
      <c r="A27" s="4" t="s">
        <v>56</v>
      </c>
      <c r="B27" s="5" t="n">
        <v>5037</v>
      </c>
      <c r="C27" s="5" t="n">
        <v>5145</v>
      </c>
    </row>
    <row r="28" spans="1:3">
      <c r="A28" s="4" t="s">
        <v>57</v>
      </c>
      <c r="B28" s="5" t="n">
        <v>15137</v>
      </c>
      <c r="C28" s="5" t="n">
        <v>18363</v>
      </c>
    </row>
    <row r="29" spans="1:3">
      <c r="A29" s="4" t="s">
        <v>58</v>
      </c>
      <c r="B29" s="5" t="n">
        <v>2440</v>
      </c>
      <c r="C29" s="5" t="n">
        <v>3119</v>
      </c>
    </row>
    <row r="30" spans="1:3">
      <c r="A30" s="4" t="s">
        <v>59</v>
      </c>
      <c r="B30" s="5" t="n">
        <v>604010</v>
      </c>
      <c r="C30" s="5" t="n">
        <v>463243</v>
      </c>
    </row>
    <row r="31" spans="1:3">
      <c r="A31" s="4" t="s">
        <v>60</v>
      </c>
      <c r="B31" s="4" t="s">
        <v>61</v>
      </c>
      <c r="C31" s="4" t="s">
        <v>61</v>
      </c>
    </row>
    <row r="32" spans="1:3">
      <c r="A32" s="3" t="s">
        <v>62</v>
      </c>
    </row>
    <row r="33" spans="1:3">
      <c r="A33" s="4" t="s">
        <v>63</v>
      </c>
      <c r="B33" s="5" t="n">
        <v>33</v>
      </c>
      <c r="C33" s="5" t="n">
        <v>49</v>
      </c>
    </row>
    <row r="34" spans="1:3">
      <c r="A34" s="4" t="s">
        <v>64</v>
      </c>
      <c r="B34" s="5" t="n">
        <v>390</v>
      </c>
      <c r="C34" s="5" t="n">
        <v>386</v>
      </c>
    </row>
    <row r="35" spans="1:3">
      <c r="A35" s="4" t="s">
        <v>65</v>
      </c>
      <c r="B35" s="5" t="n">
        <v>-106212</v>
      </c>
      <c r="C35" s="5" t="n">
        <v>-105856</v>
      </c>
    </row>
    <row r="36" spans="1:3">
      <c r="A36" s="4" t="s">
        <v>66</v>
      </c>
      <c r="B36" s="5" t="n">
        <v>191553</v>
      </c>
      <c r="C36" s="5" t="n">
        <v>186550</v>
      </c>
    </row>
    <row r="37" spans="1:3">
      <c r="A37" s="4" t="s">
        <v>67</v>
      </c>
      <c r="B37" s="5" t="n">
        <v>-3161</v>
      </c>
      <c r="C37" s="5" t="n">
        <v>-4576</v>
      </c>
    </row>
    <row r="38" spans="1:3">
      <c r="A38" s="4" t="s">
        <v>68</v>
      </c>
      <c r="B38" s="5" t="n">
        <v>498651</v>
      </c>
      <c r="C38" s="5" t="n">
        <v>459642</v>
      </c>
    </row>
    <row r="39" spans="1:3">
      <c r="A39" s="4" t="s">
        <v>69</v>
      </c>
      <c r="B39" s="5" t="n">
        <v>581254</v>
      </c>
      <c r="C39" s="5" t="n">
        <v>536195</v>
      </c>
    </row>
    <row r="40" spans="1:3">
      <c r="A40" s="4" t="s">
        <v>70</v>
      </c>
      <c r="B40" s="6" t="n">
        <v>1185264</v>
      </c>
      <c r="C40" s="6" t="n">
        <v>9994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173</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35</v>
      </c>
      <c r="B10" s="4" t="s">
        <v>233</v>
      </c>
    </row>
    <row r="11" spans="1:2">
      <c r="A11" s="4" t="s">
        <v>234</v>
      </c>
      <c r="B11" s="4" t="s">
        <v>235</v>
      </c>
    </row>
    <row r="12" spans="1:2">
      <c r="A12" s="4" t="s">
        <v>38</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98</v>
      </c>
      <c r="B19" s="4" t="s">
        <v>249</v>
      </c>
    </row>
    <row r="20" spans="1:2">
      <c r="A20" s="4" t="s">
        <v>250</v>
      </c>
      <c r="B20" s="4" t="s">
        <v>251</v>
      </c>
    </row>
    <row r="21" spans="1:2">
      <c r="A21" s="4" t="s">
        <v>252</v>
      </c>
      <c r="B21" s="4" t="s">
        <v>253</v>
      </c>
    </row>
    <row r="22" spans="1:2">
      <c r="A22" s="4" t="s">
        <v>127</v>
      </c>
      <c r="B22" s="4" t="s">
        <v>254</v>
      </c>
    </row>
    <row r="23" spans="1:2">
      <c r="A23" s="4" t="s">
        <v>255</v>
      </c>
      <c r="B23" s="4" t="s">
        <v>256</v>
      </c>
    </row>
    <row r="24" spans="1:2">
      <c r="A24" s="4" t="s">
        <v>257</v>
      </c>
      <c r="B24" s="4" t="s">
        <v>258</v>
      </c>
    </row>
    <row r="25" spans="1:2">
      <c r="A25" s="4" t="s">
        <v>259</v>
      </c>
      <c r="B25" s="4" t="s">
        <v>260</v>
      </c>
    </row>
    <row r="26" spans="1:2">
      <c r="A26" s="4" t="s">
        <v>261</v>
      </c>
      <c r="B26" s="4" t="s">
        <v>262</v>
      </c>
    </row>
    <row r="27" spans="1:2">
      <c r="A27" s="4" t="s">
        <v>263</v>
      </c>
      <c r="B27"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173</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4" t="s">
        <v>271</v>
      </c>
    </row>
    <row r="4" spans="1:2">
      <c r="A4" s="3" t="s">
        <v>272</v>
      </c>
    </row>
    <row r="5" spans="1:2">
      <c r="A5" s="4" t="s">
        <v>273</v>
      </c>
      <c r="B5" s="4" t="s">
        <v>274</v>
      </c>
    </row>
    <row r="6" spans="1:2">
      <c r="A6" s="4" t="s">
        <v>275</v>
      </c>
      <c r="B6" s="4" t="s">
        <v>276</v>
      </c>
    </row>
    <row r="7" spans="1:2">
      <c r="A7" s="4" t="s">
        <v>277</v>
      </c>
    </row>
    <row r="8" spans="1:2">
      <c r="A8" s="3" t="s">
        <v>272</v>
      </c>
    </row>
    <row r="9" spans="1:2">
      <c r="A9" s="4" t="s">
        <v>273</v>
      </c>
      <c r="B9" s="4" t="s">
        <v>278</v>
      </c>
    </row>
    <row r="10" spans="1:2">
      <c r="A10" s="4" t="s">
        <v>275</v>
      </c>
      <c r="B10"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v>
      </c>
    </row>
    <row r="3" spans="1:2">
      <c r="A3" s="3" t="s">
        <v>179</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182</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0</v>
      </c>
    </row>
    <row r="2" spans="1:3">
      <c r="A2" s="3" t="s">
        <v>72</v>
      </c>
    </row>
    <row r="3" spans="1:3">
      <c r="A3" s="4" t="s">
        <v>73</v>
      </c>
      <c r="B3" s="7" t="n">
        <v>1.5</v>
      </c>
      <c r="C3" s="7" t="n">
        <v>1.5</v>
      </c>
    </row>
    <row r="4" spans="1:3">
      <c r="A4" s="4" t="s">
        <v>74</v>
      </c>
      <c r="B4" s="8" t="n">
        <v>0.064</v>
      </c>
      <c r="C4" s="8" t="n">
        <v>0.064</v>
      </c>
    </row>
    <row r="5" spans="1:3">
      <c r="A5" s="4" t="s">
        <v>75</v>
      </c>
      <c r="B5" s="5" t="n">
        <v>150000</v>
      </c>
      <c r="C5" s="5" t="n">
        <v>150000</v>
      </c>
    </row>
    <row r="6" spans="1:3">
      <c r="A6" s="4" t="s">
        <v>76</v>
      </c>
      <c r="B6" s="5" t="n">
        <v>21802</v>
      </c>
      <c r="C6" s="5" t="n">
        <v>32500</v>
      </c>
    </row>
    <row r="7" spans="1:3">
      <c r="A7" s="4" t="s">
        <v>77</v>
      </c>
      <c r="B7" s="5" t="n">
        <v>21802</v>
      </c>
      <c r="C7" s="5" t="n">
        <v>32500</v>
      </c>
    </row>
    <row r="8" spans="1:3">
      <c r="A8" s="4" t="s">
        <v>78</v>
      </c>
      <c r="B8" s="7" t="n">
        <v>0.01</v>
      </c>
      <c r="C8" s="7" t="n">
        <v>0.01</v>
      </c>
    </row>
    <row r="9" spans="1:3">
      <c r="A9" s="4" t="s">
        <v>79</v>
      </c>
      <c r="B9" s="5" t="n">
        <v>65000000</v>
      </c>
      <c r="C9" s="5" t="n">
        <v>65000000</v>
      </c>
    </row>
    <row r="10" spans="1:3">
      <c r="A10" s="4" t="s">
        <v>80</v>
      </c>
      <c r="B10" s="5" t="n">
        <v>39012189</v>
      </c>
      <c r="C10" s="5" t="n">
        <v>38556678</v>
      </c>
    </row>
    <row r="11" spans="1:3">
      <c r="A11" s="4" t="s">
        <v>81</v>
      </c>
      <c r="B11" s="5" t="n">
        <v>6322417</v>
      </c>
      <c r="C11" s="5" t="n">
        <v>63166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3" t="s">
        <v>185</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188</v>
      </c>
    </row>
    <row r="4" spans="1:2">
      <c r="A4" s="4" t="s">
        <v>54</v>
      </c>
      <c r="B4" s="4" t="s">
        <v>294</v>
      </c>
    </row>
    <row r="5" spans="1:2">
      <c r="A5" s="4" t="s">
        <v>295</v>
      </c>
      <c r="B5"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1</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4</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197</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200</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9</v>
      </c>
      <c r="B1" s="2" t="s">
        <v>1</v>
      </c>
    </row>
    <row r="2" spans="1:2">
      <c r="B2" s="2" t="s">
        <v>2</v>
      </c>
    </row>
    <row r="3" spans="1:2">
      <c r="A3" s="3" t="s">
        <v>203</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6</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1</v>
      </c>
      <c r="B1" s="2" t="s">
        <v>1</v>
      </c>
    </row>
    <row r="2" spans="1:2">
      <c r="B2" s="2" t="s">
        <v>2</v>
      </c>
    </row>
    <row r="3" spans="1:2">
      <c r="A3" s="3" t="s">
        <v>212</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60"/>
    <col customWidth="1" max="3" min="3" width="37"/>
    <col customWidth="1" max="4" min="4" width="37"/>
  </cols>
  <sheetData>
    <row r="1" spans="1:4">
      <c r="A1" s="1" t="s">
        <v>346</v>
      </c>
      <c r="B1" s="2" t="s">
        <v>1</v>
      </c>
    </row>
    <row r="2" spans="1:4">
      <c r="B2" s="2" t="s">
        <v>347</v>
      </c>
      <c r="C2" s="2" t="s">
        <v>348</v>
      </c>
      <c r="D2" s="2" t="s">
        <v>349</v>
      </c>
    </row>
    <row r="3" spans="1:4">
      <c r="A3" s="3" t="s">
        <v>350</v>
      </c>
    </row>
    <row r="4" spans="1:4">
      <c r="A4" s="4" t="s">
        <v>351</v>
      </c>
      <c r="B4" s="5" t="n">
        <v>1118</v>
      </c>
    </row>
    <row r="5" spans="1:4">
      <c r="A5" s="4" t="s">
        <v>352</v>
      </c>
      <c r="B5" s="5" t="n">
        <v>114</v>
      </c>
    </row>
    <row r="6" spans="1:4">
      <c r="A6" s="4" t="s">
        <v>353</v>
      </c>
      <c r="B6" s="5" t="n">
        <v>5</v>
      </c>
    </row>
    <row r="7" spans="1:4">
      <c r="A7" s="4" t="s">
        <v>354</v>
      </c>
      <c r="B7" s="5" t="n">
        <v>2</v>
      </c>
    </row>
    <row r="8" spans="1:4">
      <c r="A8" s="4" t="s">
        <v>355</v>
      </c>
      <c r="B8" s="5" t="n">
        <v>14</v>
      </c>
    </row>
    <row r="9" spans="1:4">
      <c r="A9" s="4" t="s">
        <v>356</v>
      </c>
      <c r="B9" s="5" t="n">
        <v>27</v>
      </c>
    </row>
    <row r="10" spans="1:4">
      <c r="A10" s="4" t="s">
        <v>357</v>
      </c>
      <c r="B10" s="5" t="n">
        <v>1</v>
      </c>
    </row>
    <row r="11" spans="1:4">
      <c r="A11" s="4" t="s">
        <v>358</v>
      </c>
      <c r="B11" s="5" t="n">
        <v>1</v>
      </c>
    </row>
    <row r="12" spans="1:4">
      <c r="A12" s="4" t="s">
        <v>359</v>
      </c>
      <c r="B12" s="7" t="n">
        <v>12.17</v>
      </c>
      <c r="C12" s="7" t="n">
        <v>13.1</v>
      </c>
      <c r="D12" s="7" t="n">
        <v>11.27</v>
      </c>
    </row>
    <row r="13" spans="1:4">
      <c r="A13" s="4" t="s">
        <v>360</v>
      </c>
      <c r="B13" s="9" t="n">
        <v>2.5</v>
      </c>
      <c r="C13" s="9" t="n">
        <v>2.8</v>
      </c>
      <c r="D13" s="9" t="n">
        <v>3.3</v>
      </c>
    </row>
    <row r="14" spans="1:4">
      <c r="A14" s="4" t="s">
        <v>361</v>
      </c>
      <c r="B14" s="6" t="n">
        <v>1</v>
      </c>
      <c r="C14" s="6" t="n">
        <v>1</v>
      </c>
      <c r="D14" s="9" t="n">
        <v>1.2</v>
      </c>
    </row>
    <row r="15" spans="1:4">
      <c r="A15" s="4" t="s">
        <v>362</v>
      </c>
      <c r="B15" s="4" t="s">
        <v>363</v>
      </c>
    </row>
    <row r="16" spans="1:4">
      <c r="A16" s="4" t="s">
        <v>364</v>
      </c>
      <c r="B16" s="4" t="s">
        <v>365</v>
      </c>
    </row>
    <row r="17" spans="1:4">
      <c r="A17" s="4" t="s">
        <v>366</v>
      </c>
    </row>
    <row r="18" spans="1:4">
      <c r="A18" s="3" t="s">
        <v>350</v>
      </c>
    </row>
    <row r="19" spans="1:4">
      <c r="A19" s="4" t="s">
        <v>367</v>
      </c>
      <c r="B19" s="9" t="n">
        <v>7.5</v>
      </c>
    </row>
    <row r="20" spans="1:4">
      <c r="A20" s="4" t="s">
        <v>368</v>
      </c>
      <c r="B20" s="9" t="n">
        <v>0.6</v>
      </c>
    </row>
    <row r="21" spans="1:4">
      <c r="A21" s="4" t="s">
        <v>369</v>
      </c>
    </row>
    <row r="22" spans="1:4">
      <c r="A22" s="3" t="s">
        <v>350</v>
      </c>
    </row>
    <row r="23" spans="1:4">
      <c r="A23" s="4" t="s">
        <v>370</v>
      </c>
      <c r="B23" s="4" t="s">
        <v>371</v>
      </c>
    </row>
    <row r="24" spans="1:4">
      <c r="A24" s="4" t="s">
        <v>372</v>
      </c>
    </row>
    <row r="25" spans="1:4">
      <c r="A25" s="3" t="s">
        <v>350</v>
      </c>
    </row>
    <row r="26" spans="1:4">
      <c r="A26" s="4" t="s">
        <v>373</v>
      </c>
      <c r="C26" s="5" t="n">
        <v>32000</v>
      </c>
      <c r="D26" s="5" t="n">
        <v>77000</v>
      </c>
    </row>
    <row r="27" spans="1:4">
      <c r="A27" s="4" t="s">
        <v>374</v>
      </c>
      <c r="C27" s="5" t="n">
        <v>89000</v>
      </c>
      <c r="D27" s="5" t="n">
        <v>113000</v>
      </c>
    </row>
    <row r="28" spans="1:4">
      <c r="A28" s="4" t="s">
        <v>375</v>
      </c>
    </row>
    <row r="29" spans="1:4">
      <c r="A29" s="3" t="s">
        <v>350</v>
      </c>
    </row>
    <row r="30" spans="1:4">
      <c r="A30" s="4" t="s">
        <v>373</v>
      </c>
      <c r="C30" s="5" t="n">
        <v>100000</v>
      </c>
    </row>
    <row r="31" spans="1:4">
      <c r="A31" s="4" t="s">
        <v>374</v>
      </c>
      <c r="C31" s="5" t="n">
        <v>150000</v>
      </c>
    </row>
    <row r="32" spans="1:4">
      <c r="A32" s="4" t="s">
        <v>376</v>
      </c>
    </row>
    <row r="33" spans="1:4">
      <c r="A33" s="3" t="s">
        <v>350</v>
      </c>
    </row>
    <row r="34" spans="1:4">
      <c r="A34" s="4" t="s">
        <v>377</v>
      </c>
      <c r="B34" s="4" t="s">
        <v>378</v>
      </c>
    </row>
    <row r="35" spans="1:4">
      <c r="A35" s="4" t="s">
        <v>379</v>
      </c>
    </row>
    <row r="36" spans="1:4">
      <c r="A36" s="3" t="s">
        <v>350</v>
      </c>
    </row>
    <row r="37" spans="1:4">
      <c r="A37" s="4" t="s">
        <v>377</v>
      </c>
      <c r="B37" s="4" t="s">
        <v>380</v>
      </c>
    </row>
    <row r="38" spans="1:4">
      <c r="A38" s="4" t="s">
        <v>381</v>
      </c>
    </row>
    <row r="39" spans="1:4">
      <c r="A39" s="3" t="s">
        <v>350</v>
      </c>
    </row>
    <row r="40" spans="1:4">
      <c r="A40" s="4" t="s">
        <v>377</v>
      </c>
      <c r="B40" s="4" t="s">
        <v>382</v>
      </c>
    </row>
    <row r="41" spans="1:4">
      <c r="A41" s="4" t="s">
        <v>383</v>
      </c>
    </row>
    <row r="42" spans="1:4">
      <c r="A42" s="3" t="s">
        <v>350</v>
      </c>
    </row>
    <row r="43" spans="1:4">
      <c r="A43" s="4" t="s">
        <v>377</v>
      </c>
      <c r="B43" s="4" t="s">
        <v>384</v>
      </c>
    </row>
    <row r="44" spans="1:4">
      <c r="A44" s="4" t="s">
        <v>385</v>
      </c>
    </row>
    <row r="45" spans="1:4">
      <c r="A45" s="3" t="s">
        <v>350</v>
      </c>
    </row>
    <row r="46" spans="1:4">
      <c r="A46" s="4" t="s">
        <v>377</v>
      </c>
      <c r="B46" s="4" t="s">
        <v>380</v>
      </c>
    </row>
    <row r="47" spans="1:4">
      <c r="A47" s="4" t="s">
        <v>386</v>
      </c>
    </row>
    <row r="48" spans="1:4">
      <c r="A48" s="3" t="s">
        <v>350</v>
      </c>
    </row>
    <row r="49" spans="1:4">
      <c r="A49" s="4" t="s">
        <v>377</v>
      </c>
      <c r="B49" s="4" t="s">
        <v>371</v>
      </c>
    </row>
    <row r="50" spans="1:4">
      <c r="A50" s="4" t="s">
        <v>387</v>
      </c>
    </row>
    <row r="51" spans="1:4">
      <c r="A51" s="3" t="s">
        <v>350</v>
      </c>
    </row>
    <row r="52" spans="1:4">
      <c r="A52" s="4" t="s">
        <v>377</v>
      </c>
      <c r="B52" s="4" t="s">
        <v>388</v>
      </c>
    </row>
    <row r="53" spans="1:4">
      <c r="A53" s="4" t="s">
        <v>389</v>
      </c>
    </row>
    <row r="54" spans="1:4">
      <c r="A54" s="3" t="s">
        <v>350</v>
      </c>
    </row>
    <row r="55" spans="1:4">
      <c r="A55" s="4" t="s">
        <v>377</v>
      </c>
      <c r="B55" s="4" t="s">
        <v>38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6" t="n">
        <v>1021511</v>
      </c>
      <c r="C4" s="6" t="n">
        <v>943651</v>
      </c>
      <c r="D4" s="6" t="n">
        <v>894492</v>
      </c>
    </row>
    <row r="5" spans="1:4">
      <c r="A5" s="4" t="s">
        <v>86</v>
      </c>
      <c r="B5" s="5" t="n">
        <v>624622</v>
      </c>
      <c r="C5" s="5" t="n">
        <v>557948</v>
      </c>
      <c r="D5" s="5" t="n">
        <v>541142</v>
      </c>
    </row>
    <row r="6" spans="1:4">
      <c r="A6" s="4" t="s">
        <v>87</v>
      </c>
      <c r="B6" s="5" t="n">
        <v>396889</v>
      </c>
      <c r="C6" s="5" t="n">
        <v>385703</v>
      </c>
      <c r="D6" s="5" t="n">
        <v>353350</v>
      </c>
    </row>
    <row r="7" spans="1:4">
      <c r="A7" s="4" t="s">
        <v>88</v>
      </c>
      <c r="B7" s="5" t="n">
        <v>280505</v>
      </c>
      <c r="C7" s="5" t="n">
        <v>265114</v>
      </c>
      <c r="D7" s="5" t="n">
        <v>243561</v>
      </c>
    </row>
    <row r="8" spans="1:4">
      <c r="A8" s="4" t="s">
        <v>89</v>
      </c>
      <c r="B8" s="5" t="n">
        <v>116384</v>
      </c>
      <c r="C8" s="5" t="n">
        <v>120589</v>
      </c>
      <c r="D8" s="5" t="n">
        <v>109789</v>
      </c>
    </row>
    <row r="9" spans="1:4">
      <c r="A9" s="4" t="s">
        <v>90</v>
      </c>
      <c r="B9" s="5" t="n">
        <v>19768</v>
      </c>
      <c r="C9" s="5" t="n">
        <v>15542</v>
      </c>
      <c r="D9" s="5" t="n">
        <v>11342</v>
      </c>
    </row>
    <row r="10" spans="1:4">
      <c r="A10" s="4" t="s">
        <v>91</v>
      </c>
      <c r="B10" s="5" t="n">
        <v>-628</v>
      </c>
      <c r="C10" s="5" t="n">
        <v>-374</v>
      </c>
      <c r="D10" s="5" t="n">
        <v>-908</v>
      </c>
    </row>
    <row r="11" spans="1:4">
      <c r="A11" s="4" t="s">
        <v>92</v>
      </c>
      <c r="B11" s="5" t="n">
        <v>97244</v>
      </c>
      <c r="C11" s="5" t="n">
        <v>105421</v>
      </c>
      <c r="D11" s="5" t="n">
        <v>99355</v>
      </c>
    </row>
    <row r="12" spans="1:4">
      <c r="A12" s="4" t="s">
        <v>93</v>
      </c>
      <c r="B12" s="5" t="n">
        <v>35718</v>
      </c>
      <c r="C12" s="5" t="n">
        <v>38616</v>
      </c>
      <c r="D12" s="5" t="n">
        <v>37556</v>
      </c>
    </row>
    <row r="13" spans="1:4">
      <c r="A13" s="4" t="s">
        <v>94</v>
      </c>
      <c r="B13" s="5" t="n">
        <v>61526</v>
      </c>
      <c r="C13" s="5" t="n">
        <v>66805</v>
      </c>
      <c r="D13" s="5" t="n">
        <v>61799</v>
      </c>
    </row>
    <row r="14" spans="1:4">
      <c r="A14" s="3" t="s">
        <v>95</v>
      </c>
    </row>
    <row r="15" spans="1:4">
      <c r="A15" s="4" t="s">
        <v>96</v>
      </c>
      <c r="B15" s="5" t="n">
        <v>1415</v>
      </c>
      <c r="C15" s="5" t="n">
        <v>8</v>
      </c>
      <c r="D15" s="5" t="n">
        <v>-1449</v>
      </c>
    </row>
    <row r="16" spans="1:4">
      <c r="A16" s="4" t="s">
        <v>97</v>
      </c>
      <c r="B16" s="5" t="n">
        <v>1415</v>
      </c>
      <c r="C16" s="5" t="n">
        <v>8</v>
      </c>
      <c r="D16" s="5" t="n">
        <v>-1449</v>
      </c>
    </row>
    <row r="17" spans="1:4">
      <c r="A17" s="4" t="s">
        <v>98</v>
      </c>
      <c r="B17" s="6" t="n">
        <v>62941</v>
      </c>
      <c r="C17" s="6" t="n">
        <v>66813</v>
      </c>
      <c r="D17" s="6" t="n">
        <v>60350</v>
      </c>
    </row>
    <row r="18" spans="1:4">
      <c r="A18" s="3" t="s">
        <v>99</v>
      </c>
    </row>
    <row r="19" spans="1:4">
      <c r="A19" s="4" t="s">
        <v>100</v>
      </c>
      <c r="B19" s="7" t="n">
        <v>1.88</v>
      </c>
      <c r="C19" s="7" t="n">
        <v>2.07</v>
      </c>
      <c r="D19" s="7" t="n">
        <v>1.94</v>
      </c>
    </row>
    <row r="20" spans="1:4">
      <c r="A20" s="4" t="s">
        <v>101</v>
      </c>
      <c r="B20" s="7" t="n">
        <v>1.85</v>
      </c>
      <c r="C20" s="6" t="n">
        <v>2</v>
      </c>
      <c r="D20" s="7" t="n">
        <v>1.88</v>
      </c>
    </row>
    <row r="21" spans="1:4">
      <c r="A21" s="3" t="s">
        <v>102</v>
      </c>
    </row>
    <row r="22" spans="1:4">
      <c r="A22" s="4" t="s">
        <v>100</v>
      </c>
      <c r="B22" s="5" t="n">
        <v>32413</v>
      </c>
      <c r="C22" s="5" t="n">
        <v>32026</v>
      </c>
      <c r="D22" s="5" t="n">
        <v>31605</v>
      </c>
    </row>
    <row r="23" spans="1:4">
      <c r="A23" s="4" t="s">
        <v>101</v>
      </c>
      <c r="B23" s="5" t="n">
        <v>33301</v>
      </c>
      <c r="C23" s="5" t="n">
        <v>33353</v>
      </c>
      <c r="D23" s="5" t="n">
        <v>329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B2" s="2" t="s">
        <v>392</v>
      </c>
    </row>
    <row r="3" spans="1:2">
      <c r="A3" s="3" t="s">
        <v>173</v>
      </c>
    </row>
    <row r="4" spans="1:2">
      <c r="A4" s="4" t="s">
        <v>393</v>
      </c>
      <c r="B4"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94</v>
      </c>
      <c r="B1" s="2" t="s">
        <v>1</v>
      </c>
    </row>
    <row r="2" spans="1:4">
      <c r="B2" s="2" t="s">
        <v>2</v>
      </c>
      <c r="C2" s="2" t="s">
        <v>30</v>
      </c>
      <c r="D2" s="2" t="s">
        <v>83</v>
      </c>
    </row>
    <row r="3" spans="1:4">
      <c r="A3" s="3" t="s">
        <v>266</v>
      </c>
    </row>
    <row r="4" spans="1:4">
      <c r="A4" s="4" t="s">
        <v>229</v>
      </c>
      <c r="B4" s="4" t="s">
        <v>395</v>
      </c>
      <c r="C4" s="4" t="s">
        <v>395</v>
      </c>
      <c r="D4" s="4" t="s">
        <v>395</v>
      </c>
    </row>
    <row r="5" spans="1:4">
      <c r="A5" s="4" t="s">
        <v>396</v>
      </c>
    </row>
    <row r="6" spans="1:4">
      <c r="A6" s="3" t="s">
        <v>266</v>
      </c>
    </row>
    <row r="7" spans="1:4">
      <c r="A7" s="4" t="s">
        <v>229</v>
      </c>
      <c r="B7" s="4" t="s">
        <v>397</v>
      </c>
      <c r="C7" s="4" t="s">
        <v>398</v>
      </c>
      <c r="D7" s="4" t="s">
        <v>398</v>
      </c>
    </row>
    <row r="8" spans="1:4">
      <c r="A8" s="4" t="s">
        <v>399</v>
      </c>
    </row>
    <row r="9" spans="1:4">
      <c r="A9" s="3" t="s">
        <v>266</v>
      </c>
    </row>
    <row r="10" spans="1:4">
      <c r="A10" s="4" t="s">
        <v>229</v>
      </c>
      <c r="B10" s="4" t="s">
        <v>400</v>
      </c>
      <c r="C10" s="4" t="s">
        <v>401</v>
      </c>
      <c r="D10" s="4" t="s">
        <v>401</v>
      </c>
    </row>
    <row r="11" spans="1:4">
      <c r="A11" s="4" t="s">
        <v>402</v>
      </c>
    </row>
    <row r="12" spans="1:4">
      <c r="A12" s="3" t="s">
        <v>266</v>
      </c>
    </row>
    <row r="13" spans="1:4">
      <c r="A13" s="4" t="s">
        <v>229</v>
      </c>
      <c r="B13" s="4" t="s">
        <v>403</v>
      </c>
      <c r="C13" s="4" t="s">
        <v>404</v>
      </c>
      <c r="D13" s="4" t="s">
        <v>404</v>
      </c>
    </row>
    <row r="14" spans="1:4">
      <c r="A14" s="4" t="s">
        <v>405</v>
      </c>
    </row>
    <row r="15" spans="1:4">
      <c r="A15" s="3" t="s">
        <v>266</v>
      </c>
    </row>
    <row r="16" spans="1:4">
      <c r="A16" s="4" t="s">
        <v>229</v>
      </c>
      <c r="B16" s="4" t="s">
        <v>406</v>
      </c>
      <c r="C16" s="4" t="s">
        <v>407</v>
      </c>
      <c r="D16" s="4" t="s">
        <v>408</v>
      </c>
    </row>
    <row r="17" spans="1:4">
      <c r="A17" s="4" t="s">
        <v>409</v>
      </c>
    </row>
    <row r="18" spans="1:4">
      <c r="A18" s="3" t="s">
        <v>266</v>
      </c>
    </row>
    <row r="19" spans="1:4">
      <c r="A19" s="4" t="s">
        <v>229</v>
      </c>
      <c r="B19" s="4" t="s">
        <v>410</v>
      </c>
      <c r="C19" s="4" t="s">
        <v>410</v>
      </c>
      <c r="D19" s="4" t="s">
        <v>41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0</v>
      </c>
      <c r="D2" s="2" t="s">
        <v>83</v>
      </c>
    </row>
    <row r="3" spans="1:4">
      <c r="A3" s="3" t="s">
        <v>413</v>
      </c>
    </row>
    <row r="4" spans="1:4">
      <c r="A4" s="4" t="s">
        <v>414</v>
      </c>
      <c r="B4" s="4" t="s">
        <v>415</v>
      </c>
      <c r="C4" s="4" t="s">
        <v>416</v>
      </c>
      <c r="D4" s="4" t="s">
        <v>417</v>
      </c>
    </row>
    <row r="5" spans="1:4">
      <c r="A5" s="4" t="s">
        <v>418</v>
      </c>
      <c r="B5" s="4" t="s">
        <v>371</v>
      </c>
      <c r="C5" s="4" t="s">
        <v>371</v>
      </c>
      <c r="D5" s="4" t="s">
        <v>371</v>
      </c>
    </row>
    <row r="6" spans="1:4">
      <c r="A6" s="4" t="s">
        <v>419</v>
      </c>
      <c r="B6" s="4" t="s">
        <v>420</v>
      </c>
      <c r="C6" s="4" t="s">
        <v>421</v>
      </c>
      <c r="D6" s="4" t="s">
        <v>422</v>
      </c>
    </row>
    <row r="7" spans="1:4">
      <c r="A7" s="4" t="s">
        <v>423</v>
      </c>
      <c r="B7" s="4" t="s">
        <v>424</v>
      </c>
      <c r="C7" s="4" t="s">
        <v>425</v>
      </c>
      <c r="D7" s="4" t="s">
        <v>42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76"/>
    <col customWidth="1" max="2" min="2" width="19"/>
    <col customWidth="1" max="3" min="3" width="28"/>
    <col customWidth="1" max="4" min="4" width="34"/>
    <col customWidth="1" max="5" min="5" width="30"/>
  </cols>
  <sheetData>
    <row r="1" spans="1:5">
      <c r="A1" s="1" t="s">
        <v>427</v>
      </c>
      <c r="B1" s="2" t="s">
        <v>428</v>
      </c>
      <c r="C1" s="2" t="s">
        <v>429</v>
      </c>
      <c r="D1" s="2" t="s">
        <v>430</v>
      </c>
      <c r="E1" s="2" t="s">
        <v>431</v>
      </c>
    </row>
    <row r="2" spans="1:5">
      <c r="A2" s="3" t="s">
        <v>272</v>
      </c>
    </row>
    <row r="3" spans="1:5">
      <c r="A3" s="4" t="s">
        <v>432</v>
      </c>
      <c r="D3" s="6" t="n">
        <v>1000</v>
      </c>
      <c r="E3" s="6" t="n">
        <v>700</v>
      </c>
    </row>
    <row r="4" spans="1:5">
      <c r="A4" s="4" t="s">
        <v>433</v>
      </c>
      <c r="D4" s="5" t="n">
        <v>104900</v>
      </c>
      <c r="E4" s="5" t="n">
        <v>24800</v>
      </c>
    </row>
    <row r="5" spans="1:5">
      <c r="A5" s="4" t="s">
        <v>434</v>
      </c>
      <c r="D5" s="5" t="n">
        <v>-1000</v>
      </c>
      <c r="E5" s="5" t="n">
        <v>1400</v>
      </c>
    </row>
    <row r="6" spans="1:5">
      <c r="A6" s="4" t="s">
        <v>435</v>
      </c>
      <c r="D6" s="5" t="n">
        <v>141700</v>
      </c>
      <c r="E6" s="5" t="n">
        <v>45100</v>
      </c>
    </row>
    <row r="7" spans="1:5">
      <c r="A7" s="4" t="s">
        <v>436</v>
      </c>
      <c r="D7" s="5" t="n">
        <v>100</v>
      </c>
      <c r="E7" s="5" t="n">
        <v>6000</v>
      </c>
    </row>
    <row r="8" spans="1:5">
      <c r="A8" s="4" t="s">
        <v>437</v>
      </c>
      <c r="D8" s="6" t="n">
        <v>1953</v>
      </c>
      <c r="E8" s="6" t="n">
        <v>4326</v>
      </c>
    </row>
    <row r="9" spans="1:5">
      <c r="A9" s="4" t="s">
        <v>438</v>
      </c>
    </row>
    <row r="10" spans="1:5">
      <c r="A10" s="3" t="s">
        <v>272</v>
      </c>
    </row>
    <row r="11" spans="1:5">
      <c r="A11" s="4" t="s">
        <v>439</v>
      </c>
      <c r="B11" s="5" t="n">
        <v>1</v>
      </c>
    </row>
    <row r="12" spans="1:5">
      <c r="A12" s="4" t="s">
        <v>440</v>
      </c>
    </row>
    <row r="13" spans="1:5">
      <c r="A13" s="3" t="s">
        <v>272</v>
      </c>
    </row>
    <row r="14" spans="1:5">
      <c r="A14" s="4" t="s">
        <v>441</v>
      </c>
      <c r="D14" s="5" t="n">
        <v>4</v>
      </c>
    </row>
    <row r="15" spans="1:5">
      <c r="A15" s="4" t="s">
        <v>442</v>
      </c>
    </row>
    <row r="16" spans="1:5">
      <c r="A16" s="3" t="s">
        <v>272</v>
      </c>
    </row>
    <row r="17" spans="1:5">
      <c r="A17" s="4" t="s">
        <v>443</v>
      </c>
      <c r="D17" s="5" t="n">
        <v>5</v>
      </c>
    </row>
    <row r="18" spans="1:5">
      <c r="A18" s="4" t="s">
        <v>441</v>
      </c>
      <c r="D18" s="5" t="n">
        <v>1</v>
      </c>
    </row>
    <row r="19" spans="1:5">
      <c r="A19" s="4" t="s">
        <v>444</v>
      </c>
    </row>
    <row r="20" spans="1:5">
      <c r="A20" s="3" t="s">
        <v>272</v>
      </c>
    </row>
    <row r="21" spans="1:5">
      <c r="A21" s="4" t="s">
        <v>439</v>
      </c>
      <c r="C21" s="5" t="n">
        <v>5</v>
      </c>
    </row>
    <row r="22" spans="1:5">
      <c r="A22" s="4" t="s">
        <v>445</v>
      </c>
      <c r="C22" s="5" t="n">
        <v>4</v>
      </c>
    </row>
    <row r="23" spans="1:5">
      <c r="A23" s="4" t="s">
        <v>446</v>
      </c>
    </row>
    <row r="24" spans="1:5">
      <c r="A24" s="3" t="s">
        <v>272</v>
      </c>
    </row>
    <row r="25" spans="1:5">
      <c r="A25" s="4" t="s">
        <v>447</v>
      </c>
      <c r="D25" s="4" t="s">
        <v>448</v>
      </c>
    </row>
    <row r="26" spans="1:5">
      <c r="A26" s="4" t="s">
        <v>439</v>
      </c>
      <c r="D26" s="5" t="n">
        <v>16</v>
      </c>
    </row>
    <row r="27" spans="1:5">
      <c r="A27" s="4" t="s">
        <v>449</v>
      </c>
    </row>
    <row r="28" spans="1:5">
      <c r="A28" s="3" t="s">
        <v>272</v>
      </c>
    </row>
    <row r="29" spans="1:5">
      <c r="A29" s="4" t="s">
        <v>447</v>
      </c>
      <c r="D29" s="4" t="s">
        <v>450</v>
      </c>
    </row>
    <row r="30" spans="1:5">
      <c r="A30" s="4" t="s">
        <v>439</v>
      </c>
      <c r="D30" s="5" t="n">
        <v>2</v>
      </c>
    </row>
    <row r="31" spans="1:5">
      <c r="A31" s="4" t="s">
        <v>451</v>
      </c>
    </row>
    <row r="32" spans="1:5">
      <c r="A32" s="3" t="s">
        <v>272</v>
      </c>
    </row>
    <row r="33" spans="1:5">
      <c r="A33" s="4" t="s">
        <v>447</v>
      </c>
      <c r="D33" s="4" t="s">
        <v>452</v>
      </c>
    </row>
    <row r="34" spans="1:5">
      <c r="A34" s="4" t="s">
        <v>439</v>
      </c>
      <c r="D34" s="5" t="n">
        <v>1</v>
      </c>
    </row>
    <row r="35" spans="1:5">
      <c r="A35" s="4" t="s">
        <v>453</v>
      </c>
    </row>
    <row r="36" spans="1:5">
      <c r="A36" s="3" t="s">
        <v>272</v>
      </c>
    </row>
    <row r="37" spans="1:5">
      <c r="A37" s="4" t="s">
        <v>447</v>
      </c>
      <c r="D37" s="4" t="s">
        <v>454</v>
      </c>
    </row>
    <row r="38" spans="1:5">
      <c r="A38" s="4" t="s">
        <v>439</v>
      </c>
      <c r="D38" s="5" t="n">
        <v>3</v>
      </c>
    </row>
    <row r="39" spans="1:5">
      <c r="A39" s="4" t="s">
        <v>455</v>
      </c>
    </row>
    <row r="40" spans="1:5">
      <c r="A40" s="3" t="s">
        <v>272</v>
      </c>
    </row>
    <row r="41" spans="1:5">
      <c r="A41" s="4" t="s">
        <v>447</v>
      </c>
      <c r="D41" s="4" t="s">
        <v>456</v>
      </c>
    </row>
    <row r="42" spans="1:5">
      <c r="A42" s="4" t="s">
        <v>439</v>
      </c>
      <c r="D42" s="5" t="n">
        <v>1</v>
      </c>
    </row>
    <row r="43" spans="1:5">
      <c r="A43" s="4" t="s">
        <v>457</v>
      </c>
    </row>
    <row r="44" spans="1:5">
      <c r="A44" s="3" t="s">
        <v>272</v>
      </c>
    </row>
    <row r="45" spans="1:5">
      <c r="A45" s="4" t="s">
        <v>447</v>
      </c>
      <c r="D45" s="4" t="s">
        <v>458</v>
      </c>
    </row>
    <row r="46" spans="1:5">
      <c r="A46" s="4" t="s">
        <v>439</v>
      </c>
      <c r="D46" s="5" t="n">
        <v>2</v>
      </c>
    </row>
    <row r="47" spans="1:5">
      <c r="A47" s="4" t="s">
        <v>459</v>
      </c>
    </row>
    <row r="48" spans="1:5">
      <c r="A48" s="3" t="s">
        <v>272</v>
      </c>
    </row>
    <row r="49" spans="1:5">
      <c r="A49" s="4" t="s">
        <v>447</v>
      </c>
      <c r="D49" s="4" t="s">
        <v>460</v>
      </c>
    </row>
    <row r="50" spans="1:5">
      <c r="A50" s="4" t="s">
        <v>439</v>
      </c>
      <c r="D50" s="5" t="n">
        <v>26</v>
      </c>
    </row>
    <row r="51" spans="1:5">
      <c r="A51" s="4" t="s">
        <v>461</v>
      </c>
      <c r="D51" s="5" t="n">
        <v>1</v>
      </c>
    </row>
    <row r="52" spans="1:5">
      <c r="A52" s="4" t="s">
        <v>462</v>
      </c>
      <c r="D52" s="5" t="n">
        <v>4</v>
      </c>
    </row>
    <row r="53" spans="1:5">
      <c r="A53" s="4" t="s">
        <v>463</v>
      </c>
    </row>
    <row r="54" spans="1:5">
      <c r="A54" s="3" t="s">
        <v>272</v>
      </c>
    </row>
    <row r="55" spans="1:5">
      <c r="A55" s="4" t="s">
        <v>447</v>
      </c>
      <c r="D55" s="4" t="s">
        <v>464</v>
      </c>
    </row>
    <row r="56" spans="1:5">
      <c r="A56" s="4" t="s">
        <v>439</v>
      </c>
      <c r="D56" s="5" t="n">
        <v>1</v>
      </c>
    </row>
    <row r="57" spans="1:5">
      <c r="A57" s="4" t="s">
        <v>465</v>
      </c>
    </row>
    <row r="58" spans="1:5">
      <c r="A58" s="3" t="s">
        <v>272</v>
      </c>
    </row>
    <row r="59" spans="1:5">
      <c r="A59" s="4" t="s">
        <v>447</v>
      </c>
      <c r="D59" s="4" t="s">
        <v>466</v>
      </c>
    </row>
    <row r="60" spans="1:5">
      <c r="A60" s="4" t="s">
        <v>439</v>
      </c>
      <c r="D60" s="5" t="n">
        <v>1</v>
      </c>
    </row>
    <row r="61" spans="1:5">
      <c r="A61" s="4" t="s">
        <v>467</v>
      </c>
    </row>
    <row r="62" spans="1:5">
      <c r="A62" s="3" t="s">
        <v>272</v>
      </c>
    </row>
    <row r="63" spans="1:5">
      <c r="A63" s="4" t="s">
        <v>447</v>
      </c>
      <c r="D63" s="4" t="s">
        <v>468</v>
      </c>
    </row>
    <row r="64" spans="1:5">
      <c r="A64" s="4" t="s">
        <v>439</v>
      </c>
      <c r="D64" s="5" t="n">
        <v>4</v>
      </c>
    </row>
    <row r="65" spans="1:5">
      <c r="A65" s="4" t="s">
        <v>469</v>
      </c>
    </row>
    <row r="66" spans="1:5">
      <c r="A66" s="3" t="s">
        <v>272</v>
      </c>
    </row>
    <row r="67" spans="1:5">
      <c r="A67" s="4" t="s">
        <v>447</v>
      </c>
      <c r="D67" s="4" t="s">
        <v>470</v>
      </c>
    </row>
    <row r="68" spans="1:5">
      <c r="A68" s="4" t="s">
        <v>439</v>
      </c>
      <c r="D68" s="5" t="n">
        <v>1</v>
      </c>
    </row>
    <row r="69" spans="1:5">
      <c r="A69" s="4" t="s">
        <v>471</v>
      </c>
    </row>
    <row r="70" spans="1:5">
      <c r="A70" s="3" t="s">
        <v>272</v>
      </c>
    </row>
    <row r="71" spans="1:5">
      <c r="A71" s="4" t="s">
        <v>447</v>
      </c>
      <c r="D71" s="4" t="s">
        <v>472</v>
      </c>
    </row>
    <row r="72" spans="1:5">
      <c r="A72" s="4" t="s">
        <v>439</v>
      </c>
      <c r="D72" s="5" t="n">
        <v>2</v>
      </c>
    </row>
    <row r="73" spans="1:5">
      <c r="A73" s="4" t="s">
        <v>473</v>
      </c>
    </row>
    <row r="74" spans="1:5">
      <c r="A74" s="3" t="s">
        <v>272</v>
      </c>
    </row>
    <row r="75" spans="1:5">
      <c r="A75" s="4" t="s">
        <v>447</v>
      </c>
      <c r="D75" s="4" t="s">
        <v>474</v>
      </c>
    </row>
    <row r="76" spans="1:5">
      <c r="A76" s="4" t="s">
        <v>439</v>
      </c>
      <c r="D76" s="5" t="n">
        <v>1</v>
      </c>
    </row>
    <row r="77" spans="1:5">
      <c r="A77" s="4" t="s">
        <v>475</v>
      </c>
    </row>
    <row r="78" spans="1:5">
      <c r="A78" s="3" t="s">
        <v>272</v>
      </c>
    </row>
    <row r="79" spans="1:5">
      <c r="A79" s="4" t="s">
        <v>447</v>
      </c>
      <c r="D79" s="4" t="s">
        <v>476</v>
      </c>
    </row>
    <row r="80" spans="1:5">
      <c r="A80" s="4" t="s">
        <v>439</v>
      </c>
      <c r="D80" s="5" t="n">
        <v>29</v>
      </c>
    </row>
    <row r="81" spans="1:5">
      <c r="A81" s="4" t="s">
        <v>461</v>
      </c>
      <c r="D81" s="5" t="n">
        <v>1</v>
      </c>
    </row>
    <row r="82" spans="1:5">
      <c r="A82" s="4" t="s">
        <v>477</v>
      </c>
    </row>
    <row r="83" spans="1:5">
      <c r="A83" s="3" t="s">
        <v>272</v>
      </c>
    </row>
    <row r="84" spans="1:5">
      <c r="A84" s="4" t="s">
        <v>439</v>
      </c>
      <c r="E84" s="5" t="n">
        <v>3</v>
      </c>
    </row>
    <row r="85" spans="1:5">
      <c r="A85" s="4" t="s">
        <v>478</v>
      </c>
      <c r="E85" s="5" t="n">
        <v>2</v>
      </c>
    </row>
    <row r="86" spans="1:5">
      <c r="A86" s="4" t="s">
        <v>479</v>
      </c>
    </row>
    <row r="87" spans="1:5">
      <c r="A87" s="3" t="s">
        <v>272</v>
      </c>
    </row>
    <row r="88" spans="1:5">
      <c r="A88" s="4" t="s">
        <v>447</v>
      </c>
      <c r="D88" s="4" t="s">
        <v>480</v>
      </c>
    </row>
    <row r="89" spans="1:5">
      <c r="A89" s="4" t="s">
        <v>439</v>
      </c>
      <c r="E89" s="5" t="n">
        <v>1</v>
      </c>
    </row>
    <row r="90" spans="1:5">
      <c r="A90" s="4" t="s">
        <v>481</v>
      </c>
    </row>
    <row r="91" spans="1:5">
      <c r="A91" s="3" t="s">
        <v>272</v>
      </c>
    </row>
    <row r="92" spans="1:5">
      <c r="A92" s="4" t="s">
        <v>447</v>
      </c>
      <c r="D92" s="4" t="s">
        <v>482</v>
      </c>
    </row>
    <row r="93" spans="1:5">
      <c r="A93" s="4" t="s">
        <v>439</v>
      </c>
      <c r="E93" s="5" t="n">
        <v>4</v>
      </c>
    </row>
    <row r="94" spans="1:5">
      <c r="A94" s="4" t="s">
        <v>483</v>
      </c>
    </row>
    <row r="95" spans="1:5">
      <c r="A95" s="3" t="s">
        <v>272</v>
      </c>
    </row>
    <row r="96" spans="1:5">
      <c r="A96" s="4" t="s">
        <v>447</v>
      </c>
      <c r="D96" s="4" t="s">
        <v>482</v>
      </c>
    </row>
    <row r="97" spans="1:5">
      <c r="A97" s="4" t="s">
        <v>439</v>
      </c>
      <c r="E97" s="5" t="n">
        <v>1</v>
      </c>
    </row>
    <row r="98" spans="1:5">
      <c r="A98" s="4" t="s">
        <v>484</v>
      </c>
    </row>
    <row r="99" spans="1:5">
      <c r="A99" s="3" t="s">
        <v>272</v>
      </c>
    </row>
    <row r="100" spans="1:5">
      <c r="A100" s="4" t="s">
        <v>447</v>
      </c>
      <c r="D100" s="4" t="s">
        <v>485</v>
      </c>
    </row>
    <row r="101" spans="1:5">
      <c r="A101" s="4" t="s">
        <v>439</v>
      </c>
      <c r="E101" s="5" t="n">
        <v>27</v>
      </c>
    </row>
    <row r="102" spans="1:5">
      <c r="A102" s="4" t="s">
        <v>486</v>
      </c>
    </row>
    <row r="103" spans="1:5">
      <c r="A103" s="3" t="s">
        <v>272</v>
      </c>
    </row>
    <row r="104" spans="1:5">
      <c r="A104" s="4" t="s">
        <v>447</v>
      </c>
      <c r="D104" s="4" t="s">
        <v>487</v>
      </c>
    </row>
    <row r="105" spans="1:5">
      <c r="A105" s="4" t="s">
        <v>439</v>
      </c>
      <c r="E105" s="5" t="n">
        <v>4</v>
      </c>
    </row>
    <row r="106" spans="1:5">
      <c r="A106" s="4" t="s">
        <v>488</v>
      </c>
    </row>
    <row r="107" spans="1:5">
      <c r="A107" s="3" t="s">
        <v>272</v>
      </c>
    </row>
    <row r="108" spans="1:5">
      <c r="A108" s="4" t="s">
        <v>447</v>
      </c>
      <c r="D108" s="4" t="s">
        <v>489</v>
      </c>
    </row>
    <row r="109" spans="1:5">
      <c r="A109" s="4" t="s">
        <v>490</v>
      </c>
      <c r="E109" s="5" t="n">
        <v>146</v>
      </c>
    </row>
    <row r="110" spans="1:5">
      <c r="A110" s="4" t="s">
        <v>478</v>
      </c>
      <c r="E110" s="5" t="n">
        <v>32</v>
      </c>
    </row>
    <row r="111" spans="1:5">
      <c r="A111" s="4" t="s">
        <v>277</v>
      </c>
    </row>
    <row r="112" spans="1:5">
      <c r="A112" s="3" t="s">
        <v>272</v>
      </c>
    </row>
    <row r="113" spans="1:5">
      <c r="A113" s="4" t="s">
        <v>491</v>
      </c>
      <c r="E113" s="6" t="n">
        <v>51139</v>
      </c>
    </row>
    <row r="114" spans="1:5">
      <c r="A114" s="4" t="s">
        <v>492</v>
      </c>
      <c r="D114" s="6" t="n">
        <v>100</v>
      </c>
    </row>
    <row r="115" spans="1:5">
      <c r="A115" s="4" t="s">
        <v>493</v>
      </c>
      <c r="D115" s="5" t="n">
        <v>2600</v>
      </c>
    </row>
    <row r="116" spans="1:5">
      <c r="A116" s="4" t="s">
        <v>494</v>
      </c>
      <c r="D116" s="5" t="n">
        <v>400</v>
      </c>
    </row>
    <row r="117" spans="1:5">
      <c r="A117" s="4" t="s">
        <v>495</v>
      </c>
      <c r="D117" s="5" t="n">
        <v>1400</v>
      </c>
    </row>
    <row r="118" spans="1:5">
      <c r="A118" s="4" t="s">
        <v>496</v>
      </c>
      <c r="D118" s="5" t="n">
        <v>600</v>
      </c>
    </row>
    <row r="119" spans="1:5">
      <c r="A119" s="4" t="s">
        <v>497</v>
      </c>
      <c r="D119" s="5" t="n">
        <v>5800</v>
      </c>
    </row>
    <row r="120" spans="1:5">
      <c r="A120" s="4" t="s">
        <v>498</v>
      </c>
      <c r="D120" s="5" t="n">
        <v>100</v>
      </c>
    </row>
    <row r="121" spans="1:5">
      <c r="A121" s="4" t="s">
        <v>271</v>
      </c>
    </row>
    <row r="122" spans="1:5">
      <c r="A122" s="3" t="s">
        <v>272</v>
      </c>
    </row>
    <row r="123" spans="1:5">
      <c r="A123" s="4" t="s">
        <v>491</v>
      </c>
      <c r="D123" s="6" t="n">
        <v>1418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0</v>
      </c>
      <c r="D2" s="2" t="s">
        <v>83</v>
      </c>
    </row>
    <row r="3" spans="1:4">
      <c r="A3" s="3" t="s">
        <v>500</v>
      </c>
    </row>
    <row r="4" spans="1:4">
      <c r="A4" s="4" t="s">
        <v>41</v>
      </c>
      <c r="B4" s="6" t="n">
        <v>501736</v>
      </c>
      <c r="C4" s="6" t="n">
        <v>400132</v>
      </c>
      <c r="D4" s="6" t="n">
        <v>349088</v>
      </c>
    </row>
    <row r="5" spans="1:4">
      <c r="A5" s="4" t="s">
        <v>271</v>
      </c>
    </row>
    <row r="6" spans="1:4">
      <c r="A6" s="3" t="s">
        <v>500</v>
      </c>
    </row>
    <row r="7" spans="1:4">
      <c r="A7" s="4" t="s">
        <v>32</v>
      </c>
      <c r="B7" s="5" t="n">
        <v>15</v>
      </c>
    </row>
    <row r="8" spans="1:4">
      <c r="A8" s="4" t="s">
        <v>33</v>
      </c>
      <c r="B8" s="5" t="n">
        <v>6977</v>
      </c>
    </row>
    <row r="9" spans="1:4">
      <c r="A9" s="4" t="s">
        <v>35</v>
      </c>
      <c r="B9" s="5" t="n">
        <v>18432</v>
      </c>
    </row>
    <row r="10" spans="1:4">
      <c r="A10" s="4" t="s">
        <v>36</v>
      </c>
      <c r="B10" s="5" t="n">
        <v>416</v>
      </c>
    </row>
    <row r="11" spans="1:4">
      <c r="A11" s="4" t="s">
        <v>38</v>
      </c>
      <c r="B11" s="5" t="n">
        <v>31993</v>
      </c>
    </row>
    <row r="12" spans="1:4">
      <c r="A12" s="4" t="s">
        <v>42</v>
      </c>
      <c r="B12" s="5" t="n">
        <v>21394</v>
      </c>
    </row>
    <row r="13" spans="1:4">
      <c r="A13" s="4" t="s">
        <v>43</v>
      </c>
      <c r="B13" s="5" t="n">
        <v>208</v>
      </c>
    </row>
    <row r="14" spans="1:4">
      <c r="A14" s="4" t="s">
        <v>44</v>
      </c>
      <c r="B14" s="5" t="n">
        <v>9334</v>
      </c>
    </row>
    <row r="15" spans="1:4">
      <c r="A15" s="4" t="s">
        <v>501</v>
      </c>
      <c r="B15" s="5" t="n">
        <v>88769</v>
      </c>
    </row>
    <row r="16" spans="1:4">
      <c r="A16" s="4" t="s">
        <v>51</v>
      </c>
      <c r="B16" s="5" t="n">
        <v>491</v>
      </c>
    </row>
    <row r="17" spans="1:4">
      <c r="A17" s="4" t="s">
        <v>52</v>
      </c>
      <c r="B17" s="5" t="n">
        <v>3970</v>
      </c>
    </row>
    <row r="18" spans="1:4">
      <c r="A18" s="4" t="s">
        <v>55</v>
      </c>
      <c r="B18" s="5" t="n">
        <v>41011</v>
      </c>
    </row>
    <row r="19" spans="1:4">
      <c r="A19" s="4" t="s">
        <v>57</v>
      </c>
      <c r="B19" s="5" t="n">
        <v>1141</v>
      </c>
    </row>
    <row r="20" spans="1:4">
      <c r="A20" s="4" t="s">
        <v>502</v>
      </c>
      <c r="B20" s="5" t="n">
        <v>46613</v>
      </c>
    </row>
    <row r="21" spans="1:4">
      <c r="A21" s="4" t="s">
        <v>503</v>
      </c>
      <c r="B21" s="5" t="n">
        <v>42156</v>
      </c>
    </row>
    <row r="22" spans="1:4">
      <c r="A22" s="4" t="s">
        <v>504</v>
      </c>
      <c r="B22" s="5" t="n">
        <v>141807</v>
      </c>
    </row>
    <row r="23" spans="1:4">
      <c r="A23" s="4" t="s">
        <v>505</v>
      </c>
      <c r="B23" s="5" t="n">
        <v>42156</v>
      </c>
    </row>
    <row r="24" spans="1:4">
      <c r="A24" s="4" t="s">
        <v>41</v>
      </c>
      <c r="B24" s="6" t="n">
        <v>99651</v>
      </c>
    </row>
    <row r="25" spans="1:4">
      <c r="A25" s="4" t="s">
        <v>277</v>
      </c>
    </row>
    <row r="26" spans="1:4">
      <c r="A26" s="3" t="s">
        <v>500</v>
      </c>
    </row>
    <row r="27" spans="1:4">
      <c r="A27" s="4" t="s">
        <v>33</v>
      </c>
      <c r="C27" s="5" t="n">
        <v>377</v>
      </c>
    </row>
    <row r="28" spans="1:4">
      <c r="A28" s="4" t="s">
        <v>35</v>
      </c>
      <c r="C28" s="5" t="n">
        <v>916</v>
      </c>
    </row>
    <row r="29" spans="1:4">
      <c r="A29" s="4" t="s">
        <v>36</v>
      </c>
      <c r="C29" s="5" t="n">
        <v>502</v>
      </c>
    </row>
    <row r="30" spans="1:4">
      <c r="A30" s="4" t="s">
        <v>38</v>
      </c>
      <c r="C30" s="5" t="n">
        <v>13785</v>
      </c>
    </row>
    <row r="31" spans="1:4">
      <c r="A31" s="4" t="s">
        <v>42</v>
      </c>
      <c r="C31" s="5" t="n">
        <v>11678</v>
      </c>
    </row>
    <row r="32" spans="1:4">
      <c r="A32" s="4" t="s">
        <v>43</v>
      </c>
      <c r="C32" s="5" t="n">
        <v>25</v>
      </c>
    </row>
    <row r="33" spans="1:4">
      <c r="A33" s="4" t="s">
        <v>44</v>
      </c>
      <c r="C33" s="5" t="n">
        <v>6902</v>
      </c>
    </row>
    <row r="34" spans="1:4">
      <c r="A34" s="4" t="s">
        <v>501</v>
      </c>
      <c r="C34" s="5" t="n">
        <v>34185</v>
      </c>
    </row>
    <row r="35" spans="1:4">
      <c r="A35" s="4" t="s">
        <v>51</v>
      </c>
      <c r="C35" s="5" t="n">
        <v>184</v>
      </c>
    </row>
    <row r="36" spans="1:4">
      <c r="A36" s="4" t="s">
        <v>52</v>
      </c>
      <c r="C36" s="5" t="n">
        <v>2202</v>
      </c>
    </row>
    <row r="37" spans="1:4">
      <c r="A37" s="4" t="s">
        <v>55</v>
      </c>
      <c r="C37" s="5" t="n">
        <v>27975</v>
      </c>
    </row>
    <row r="38" spans="1:4">
      <c r="A38" s="4" t="s">
        <v>57</v>
      </c>
      <c r="C38" s="5" t="n">
        <v>885</v>
      </c>
    </row>
    <row r="39" spans="1:4">
      <c r="A39" s="4" t="s">
        <v>502</v>
      </c>
      <c r="C39" s="5" t="n">
        <v>31246</v>
      </c>
    </row>
    <row r="40" spans="1:4">
      <c r="A40" s="4" t="s">
        <v>503</v>
      </c>
      <c r="C40" s="5" t="n">
        <v>2939</v>
      </c>
    </row>
    <row r="41" spans="1:4">
      <c r="A41" s="4" t="s">
        <v>504</v>
      </c>
      <c r="C41" s="5" t="n">
        <v>51139</v>
      </c>
    </row>
    <row r="42" spans="1:4">
      <c r="A42" s="4" t="s">
        <v>505</v>
      </c>
      <c r="C42" s="5" t="n">
        <v>2939</v>
      </c>
    </row>
    <row r="43" spans="1:4">
      <c r="A43" s="4" t="s">
        <v>41</v>
      </c>
      <c r="C43" s="6" t="n">
        <v>482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0</v>
      </c>
    </row>
    <row r="3" spans="1:3">
      <c r="A3" s="3" t="s">
        <v>507</v>
      </c>
    </row>
    <row r="4" spans="1:3">
      <c r="A4" s="4" t="s">
        <v>42</v>
      </c>
      <c r="B4" s="6" t="n">
        <v>21394</v>
      </c>
      <c r="C4" s="6" t="n">
        <v>11678</v>
      </c>
    </row>
    <row r="5" spans="1:3">
      <c r="A5" s="4" t="s">
        <v>508</v>
      </c>
      <c r="B5" s="4" t="s">
        <v>509</v>
      </c>
    </row>
    <row r="6" spans="1:3">
      <c r="A6" s="4" t="s">
        <v>510</v>
      </c>
    </row>
    <row r="7" spans="1:3">
      <c r="A7" s="3" t="s">
        <v>507</v>
      </c>
    </row>
    <row r="8" spans="1:3">
      <c r="A8" s="4" t="s">
        <v>42</v>
      </c>
      <c r="C8" s="5" t="n">
        <v>7100</v>
      </c>
    </row>
    <row r="9" spans="1:3">
      <c r="A9" s="4" t="s">
        <v>511</v>
      </c>
    </row>
    <row r="10" spans="1:3">
      <c r="A10" s="3" t="s">
        <v>507</v>
      </c>
    </row>
    <row r="11" spans="1:3">
      <c r="A11" s="4" t="s">
        <v>42</v>
      </c>
      <c r="B11" s="6" t="n">
        <v>11999</v>
      </c>
      <c r="C11" s="5" t="n">
        <v>689</v>
      </c>
    </row>
    <row r="12" spans="1:3">
      <c r="A12" s="4" t="s">
        <v>508</v>
      </c>
      <c r="B12" s="4" t="s">
        <v>512</v>
      </c>
    </row>
    <row r="13" spans="1:3">
      <c r="A13" s="4" t="s">
        <v>513</v>
      </c>
    </row>
    <row r="14" spans="1:3">
      <c r="A14" s="3" t="s">
        <v>507</v>
      </c>
    </row>
    <row r="15" spans="1:3">
      <c r="A15" s="4" t="s">
        <v>42</v>
      </c>
      <c r="B15" s="6" t="n">
        <v>6440</v>
      </c>
      <c r="C15" s="5" t="n">
        <v>1889</v>
      </c>
    </row>
    <row r="16" spans="1:3">
      <c r="A16" s="4" t="s">
        <v>508</v>
      </c>
      <c r="B16" s="4" t="s">
        <v>509</v>
      </c>
    </row>
    <row r="17" spans="1:3">
      <c r="A17" s="4" t="s">
        <v>514</v>
      </c>
    </row>
    <row r="18" spans="1:3">
      <c r="A18" s="3" t="s">
        <v>507</v>
      </c>
    </row>
    <row r="19" spans="1:3">
      <c r="A19" s="4" t="s">
        <v>42</v>
      </c>
      <c r="B19" s="6" t="n">
        <v>2955</v>
      </c>
      <c r="C19" s="6" t="n">
        <v>2000</v>
      </c>
    </row>
    <row r="20" spans="1:3">
      <c r="A20" s="4" t="s">
        <v>508</v>
      </c>
      <c r="B20" s="4" t="s">
        <v>515</v>
      </c>
    </row>
    <row r="21" spans="1:3">
      <c r="A21" s="4" t="s">
        <v>277</v>
      </c>
    </row>
    <row r="22" spans="1:3">
      <c r="A22" s="3" t="s">
        <v>507</v>
      </c>
    </row>
    <row r="23" spans="1:3">
      <c r="A23" s="4" t="s">
        <v>508</v>
      </c>
      <c r="B23" s="4" t="s">
        <v>512</v>
      </c>
    </row>
    <row r="24" spans="1:3">
      <c r="A24" s="4" t="s">
        <v>516</v>
      </c>
    </row>
    <row r="25" spans="1:3">
      <c r="A25" s="3" t="s">
        <v>507</v>
      </c>
    </row>
    <row r="26" spans="1:3">
      <c r="A26" s="4" t="s">
        <v>508</v>
      </c>
      <c r="B26" s="4" t="s">
        <v>512</v>
      </c>
    </row>
    <row r="27" spans="1:3">
      <c r="A27" s="4" t="s">
        <v>517</v>
      </c>
    </row>
    <row r="28" spans="1:3">
      <c r="A28" s="3" t="s">
        <v>507</v>
      </c>
    </row>
    <row r="29" spans="1:3">
      <c r="A29" s="4" t="s">
        <v>508</v>
      </c>
      <c r="B29" s="4" t="s">
        <v>388</v>
      </c>
    </row>
    <row r="30" spans="1:3">
      <c r="A30" s="4" t="s">
        <v>518</v>
      </c>
    </row>
    <row r="31" spans="1:3">
      <c r="A31" s="3" t="s">
        <v>507</v>
      </c>
    </row>
    <row r="32" spans="1:3">
      <c r="A32" s="4" t="s">
        <v>508</v>
      </c>
      <c r="B32" s="4" t="s">
        <v>512</v>
      </c>
    </row>
    <row r="33" spans="1:3">
      <c r="A33" s="4" t="s">
        <v>519</v>
      </c>
    </row>
    <row r="34" spans="1:3">
      <c r="A34" s="3" t="s">
        <v>507</v>
      </c>
    </row>
    <row r="35" spans="1:3">
      <c r="A35" s="4" t="s">
        <v>508</v>
      </c>
      <c r="B35"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0</v>
      </c>
      <c r="B1" s="2" t="s">
        <v>2</v>
      </c>
      <c r="C1" s="2" t="s">
        <v>30</v>
      </c>
    </row>
    <row r="2" spans="1:3">
      <c r="A2" s="3" t="s">
        <v>281</v>
      </c>
    </row>
    <row r="3" spans="1:3">
      <c r="A3" s="4" t="s">
        <v>521</v>
      </c>
      <c r="B3" s="6" t="n">
        <v>14327</v>
      </c>
      <c r="C3" s="6" t="n">
        <v>11984</v>
      </c>
    </row>
    <row r="4" spans="1:3">
      <c r="A4" s="4" t="s">
        <v>522</v>
      </c>
      <c r="B4" s="5" t="n">
        <v>18312</v>
      </c>
      <c r="C4" s="5" t="n">
        <v>16690</v>
      </c>
    </row>
    <row r="5" spans="1:3">
      <c r="A5" s="4" t="s">
        <v>523</v>
      </c>
      <c r="B5" s="6" t="n">
        <v>32639</v>
      </c>
      <c r="C5" s="6" t="n">
        <v>286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24</v>
      </c>
      <c r="B1" s="2" t="s">
        <v>1</v>
      </c>
    </row>
    <row r="2" spans="1:4">
      <c r="B2" s="2" t="s">
        <v>2</v>
      </c>
      <c r="C2" s="2" t="s">
        <v>30</v>
      </c>
      <c r="D2" s="2" t="s">
        <v>83</v>
      </c>
    </row>
    <row r="3" spans="1:4">
      <c r="A3" s="3" t="s">
        <v>182</v>
      </c>
    </row>
    <row r="4" spans="1:4">
      <c r="A4" s="4" t="s">
        <v>525</v>
      </c>
      <c r="B4" s="9" t="n">
        <v>39.5</v>
      </c>
      <c r="C4" s="6" t="n">
        <v>36</v>
      </c>
      <c r="D4" s="9" t="n">
        <v>32.1</v>
      </c>
    </row>
    <row r="5" spans="1:4">
      <c r="A5" s="4" t="s">
        <v>526</v>
      </c>
      <c r="B5" s="9" t="n">
        <v>9.5</v>
      </c>
      <c r="C5" s="9" t="n">
        <v>7.5</v>
      </c>
      <c r="D5" s="9" t="n">
        <v>5.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0</v>
      </c>
    </row>
    <row r="2" spans="1:3">
      <c r="A2" s="3" t="s">
        <v>528</v>
      </c>
    </row>
    <row r="3" spans="1:3">
      <c r="A3" s="4" t="s">
        <v>38</v>
      </c>
      <c r="B3" s="6" t="n">
        <v>712999</v>
      </c>
      <c r="C3" s="6" t="n">
        <v>639936</v>
      </c>
    </row>
    <row r="4" spans="1:3">
      <c r="A4" s="4" t="s">
        <v>39</v>
      </c>
      <c r="B4" s="5" t="n">
        <v>318365</v>
      </c>
      <c r="C4" s="5" t="n">
        <v>288354</v>
      </c>
    </row>
    <row r="5" spans="1:3">
      <c r="A5" s="4" t="s">
        <v>40</v>
      </c>
      <c r="B5" s="5" t="n">
        <v>394634</v>
      </c>
      <c r="C5" s="5" t="n">
        <v>351582</v>
      </c>
    </row>
    <row r="6" spans="1:3">
      <c r="A6" s="4" t="s">
        <v>529</v>
      </c>
    </row>
    <row r="7" spans="1:3">
      <c r="A7" s="3" t="s">
        <v>528</v>
      </c>
    </row>
    <row r="8" spans="1:3">
      <c r="A8" s="4" t="s">
        <v>38</v>
      </c>
      <c r="B8" s="5" t="n">
        <v>83675</v>
      </c>
      <c r="C8" s="5" t="n">
        <v>80195</v>
      </c>
    </row>
    <row r="9" spans="1:3">
      <c r="A9" s="4" t="s">
        <v>530</v>
      </c>
    </row>
    <row r="10" spans="1:3">
      <c r="A10" s="3" t="s">
        <v>528</v>
      </c>
    </row>
    <row r="11" spans="1:3">
      <c r="A11" s="4" t="s">
        <v>38</v>
      </c>
      <c r="B11" s="5" t="n">
        <v>371352</v>
      </c>
      <c r="C11" s="5" t="n">
        <v>325390</v>
      </c>
    </row>
    <row r="12" spans="1:3">
      <c r="A12" s="4" t="s">
        <v>531</v>
      </c>
    </row>
    <row r="13" spans="1:3">
      <c r="A13" s="3" t="s">
        <v>528</v>
      </c>
    </row>
    <row r="14" spans="1:3">
      <c r="A14" s="4" t="s">
        <v>38</v>
      </c>
      <c r="B14" s="5" t="n">
        <v>225977</v>
      </c>
      <c r="C14" s="5" t="n">
        <v>208204</v>
      </c>
    </row>
    <row r="15" spans="1:3">
      <c r="A15" s="4" t="s">
        <v>532</v>
      </c>
    </row>
    <row r="16" spans="1:3">
      <c r="A16" s="3" t="s">
        <v>528</v>
      </c>
    </row>
    <row r="17" spans="1:3">
      <c r="A17" s="4" t="s">
        <v>38</v>
      </c>
      <c r="B17" s="5" t="n">
        <v>28831</v>
      </c>
      <c r="C17" s="5" t="n">
        <v>23608</v>
      </c>
    </row>
    <row r="18" spans="1:3">
      <c r="A18" s="4" t="s">
        <v>533</v>
      </c>
    </row>
    <row r="19" spans="1:3">
      <c r="A19" s="3" t="s">
        <v>528</v>
      </c>
    </row>
    <row r="20" spans="1:3">
      <c r="A20" s="4" t="s">
        <v>38</v>
      </c>
      <c r="B20" s="5" t="n">
        <v>3164</v>
      </c>
      <c r="C20" s="5" t="n">
        <v>2539</v>
      </c>
    </row>
    <row r="21" spans="1:3">
      <c r="A21" s="4" t="s">
        <v>534</v>
      </c>
    </row>
    <row r="22" spans="1:3">
      <c r="A22" s="3" t="s">
        <v>528</v>
      </c>
    </row>
    <row r="23" spans="1:3">
      <c r="A23" s="4" t="s">
        <v>38</v>
      </c>
      <c r="B23" s="5" t="n">
        <v>565213</v>
      </c>
      <c r="C23" s="5" t="n">
        <v>526967</v>
      </c>
    </row>
    <row r="24" spans="1:3">
      <c r="A24" s="4" t="s">
        <v>39</v>
      </c>
      <c r="B24" s="5" t="n">
        <v>282196</v>
      </c>
      <c r="C24" s="5" t="n">
        <v>258516</v>
      </c>
    </row>
    <row r="25" spans="1:3">
      <c r="A25" s="4" t="s">
        <v>40</v>
      </c>
      <c r="B25" s="5" t="n">
        <v>283017</v>
      </c>
      <c r="C25" s="5" t="n">
        <v>268451</v>
      </c>
    </row>
    <row r="26" spans="1:3">
      <c r="A26" s="4" t="s">
        <v>535</v>
      </c>
    </row>
    <row r="27" spans="1:3">
      <c r="A27" s="3" t="s">
        <v>528</v>
      </c>
    </row>
    <row r="28" spans="1:3">
      <c r="A28" s="4" t="s">
        <v>38</v>
      </c>
      <c r="B28" s="5" t="n">
        <v>83675</v>
      </c>
      <c r="C28" s="5" t="n">
        <v>80195</v>
      </c>
    </row>
    <row r="29" spans="1:3">
      <c r="A29" s="4" t="s">
        <v>536</v>
      </c>
    </row>
    <row r="30" spans="1:3">
      <c r="A30" s="3" t="s">
        <v>528</v>
      </c>
    </row>
    <row r="31" spans="1:3">
      <c r="A31" s="4" t="s">
        <v>38</v>
      </c>
      <c r="B31" s="5" t="n">
        <v>223566</v>
      </c>
      <c r="C31" s="5" t="n">
        <v>212421</v>
      </c>
    </row>
    <row r="32" spans="1:3">
      <c r="A32" s="4" t="s">
        <v>537</v>
      </c>
    </row>
    <row r="33" spans="1:3">
      <c r="A33" s="3" t="s">
        <v>528</v>
      </c>
    </row>
    <row r="34" spans="1:3">
      <c r="A34" s="4" t="s">
        <v>38</v>
      </c>
      <c r="B34" s="5" t="n">
        <v>225977</v>
      </c>
      <c r="C34" s="5" t="n">
        <v>208204</v>
      </c>
    </row>
    <row r="35" spans="1:3">
      <c r="A35" s="4" t="s">
        <v>538</v>
      </c>
    </row>
    <row r="36" spans="1:3">
      <c r="A36" s="3" t="s">
        <v>528</v>
      </c>
    </row>
    <row r="37" spans="1:3">
      <c r="A37" s="4" t="s">
        <v>38</v>
      </c>
      <c r="B37" s="5" t="n">
        <v>28831</v>
      </c>
      <c r="C37" s="5" t="n">
        <v>23608</v>
      </c>
    </row>
    <row r="38" spans="1:3">
      <c r="A38" s="4" t="s">
        <v>539</v>
      </c>
    </row>
    <row r="39" spans="1:3">
      <c r="A39" s="3" t="s">
        <v>528</v>
      </c>
    </row>
    <row r="40" spans="1:3">
      <c r="A40" s="4" t="s">
        <v>38</v>
      </c>
      <c r="B40" s="5" t="n">
        <v>3164</v>
      </c>
      <c r="C40" s="5" t="n">
        <v>2539</v>
      </c>
    </row>
    <row r="41" spans="1:3">
      <c r="A41" s="4" t="s">
        <v>540</v>
      </c>
    </row>
    <row r="42" spans="1:3">
      <c r="A42" s="3" t="s">
        <v>528</v>
      </c>
    </row>
    <row r="43" spans="1:3">
      <c r="A43" s="4" t="s">
        <v>38</v>
      </c>
      <c r="B43" s="5" t="n">
        <v>147786</v>
      </c>
      <c r="C43" s="5" t="n">
        <v>112969</v>
      </c>
    </row>
    <row r="44" spans="1:3">
      <c r="A44" s="4" t="s">
        <v>39</v>
      </c>
      <c r="B44" s="5" t="n">
        <v>36169</v>
      </c>
      <c r="C44" s="5" t="n">
        <v>29838</v>
      </c>
    </row>
    <row r="45" spans="1:3">
      <c r="A45" s="4" t="s">
        <v>40</v>
      </c>
      <c r="B45" s="5" t="n">
        <v>111617</v>
      </c>
      <c r="C45" s="5" t="n">
        <v>83131</v>
      </c>
    </row>
    <row r="46" spans="1:3">
      <c r="A46" s="4" t="s">
        <v>541</v>
      </c>
    </row>
    <row r="47" spans="1:3">
      <c r="A47" s="3" t="s">
        <v>528</v>
      </c>
    </row>
    <row r="48" spans="1:3">
      <c r="A48" s="4" t="s">
        <v>38</v>
      </c>
      <c r="B48" s="6" t="n">
        <v>147786</v>
      </c>
      <c r="C48" s="6" t="n">
        <v>1129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42</v>
      </c>
      <c r="B1" s="2" t="s">
        <v>1</v>
      </c>
    </row>
    <row r="2" spans="1:4">
      <c r="B2" s="2" t="s">
        <v>2</v>
      </c>
      <c r="C2" s="2" t="s">
        <v>30</v>
      </c>
      <c r="D2" s="2" t="s">
        <v>83</v>
      </c>
    </row>
    <row r="3" spans="1:4">
      <c r="A3" s="3" t="s">
        <v>543</v>
      </c>
    </row>
    <row r="4" spans="1:4">
      <c r="A4" s="4" t="s">
        <v>544</v>
      </c>
      <c r="B4" s="9" t="n">
        <v>5.1</v>
      </c>
      <c r="C4" s="9" t="n">
        <v>3.8</v>
      </c>
      <c r="D4" s="9" t="n">
        <v>3.6</v>
      </c>
    </row>
    <row r="5" spans="1:4">
      <c r="A5" s="4" t="s">
        <v>511</v>
      </c>
    </row>
    <row r="6" spans="1:4">
      <c r="A6" s="3" t="s">
        <v>543</v>
      </c>
    </row>
    <row r="7" spans="1:4">
      <c r="A7" s="4" t="s">
        <v>545</v>
      </c>
      <c r="B7" s="4" t="s">
        <v>380</v>
      </c>
    </row>
    <row r="8" spans="1:4">
      <c r="A8" s="4" t="s">
        <v>514</v>
      </c>
    </row>
    <row r="9" spans="1:4">
      <c r="A9" s="3" t="s">
        <v>543</v>
      </c>
    </row>
    <row r="10" spans="1:4">
      <c r="A10" s="4" t="s">
        <v>545</v>
      </c>
      <c r="B10" s="4" t="s">
        <v>509</v>
      </c>
    </row>
    <row r="11" spans="1:4">
      <c r="A11" s="4" t="s">
        <v>513</v>
      </c>
    </row>
    <row r="12" spans="1:4">
      <c r="A12" s="3" t="s">
        <v>543</v>
      </c>
    </row>
    <row r="13" spans="1:4">
      <c r="A13" s="4" t="s">
        <v>545</v>
      </c>
      <c r="B13" s="4" t="s">
        <v>509</v>
      </c>
    </row>
    <row r="14" spans="1:4">
      <c r="A14" s="4" t="s">
        <v>510</v>
      </c>
    </row>
    <row r="15" spans="1:4">
      <c r="A15" s="3" t="s">
        <v>543</v>
      </c>
    </row>
    <row r="16" spans="1:4">
      <c r="A16" s="4" t="s">
        <v>545</v>
      </c>
      <c r="B16" s="4" t="s">
        <v>512</v>
      </c>
    </row>
    <row r="17" spans="1:4">
      <c r="A17" s="4" t="s">
        <v>546</v>
      </c>
    </row>
    <row r="18" spans="1:4">
      <c r="A18" s="3" t="s">
        <v>543</v>
      </c>
    </row>
    <row r="19" spans="1:4">
      <c r="A19" s="4" t="s">
        <v>545</v>
      </c>
      <c r="B19" s="4" t="s">
        <v>54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83</v>
      </c>
    </row>
    <row r="3" spans="1:4">
      <c r="A3" s="3" t="s">
        <v>84</v>
      </c>
    </row>
    <row r="4" spans="1:4">
      <c r="A4" s="4" t="s">
        <v>104</v>
      </c>
      <c r="B4" s="6" t="n">
        <v>788</v>
      </c>
      <c r="C4" s="6" t="n">
        <v>65</v>
      </c>
      <c r="D4" s="6" t="n">
        <v>-8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0</v>
      </c>
    </row>
    <row r="3" spans="1:3">
      <c r="A3" s="3" t="s">
        <v>287</v>
      </c>
    </row>
    <row r="4" spans="1:3">
      <c r="A4" s="4" t="s">
        <v>549</v>
      </c>
      <c r="B4" s="6" t="n">
        <v>400132</v>
      </c>
      <c r="C4" s="6" t="n">
        <v>349088</v>
      </c>
    </row>
    <row r="5" spans="1:3">
      <c r="A5" s="4" t="s">
        <v>550</v>
      </c>
      <c r="B5" s="5" t="n">
        <v>99651</v>
      </c>
      <c r="C5" s="5" t="n">
        <v>46247</v>
      </c>
    </row>
    <row r="6" spans="1:3">
      <c r="A6" s="4" t="s">
        <v>551</v>
      </c>
      <c r="B6" s="5" t="n">
        <v>1953</v>
      </c>
      <c r="C6" s="5" t="n">
        <v>4326</v>
      </c>
    </row>
    <row r="7" spans="1:3">
      <c r="A7" s="4" t="s">
        <v>552</v>
      </c>
      <c r="C7" s="5" t="n">
        <v>471</v>
      </c>
    </row>
    <row r="8" spans="1:3">
      <c r="A8" s="4" t="s">
        <v>553</v>
      </c>
      <c r="B8" s="6" t="n">
        <v>501736</v>
      </c>
      <c r="C8" s="6" t="n">
        <v>4001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0</v>
      </c>
    </row>
    <row r="2" spans="1:3">
      <c r="A2" s="3" t="s">
        <v>289</v>
      </c>
    </row>
    <row r="3" spans="1:3">
      <c r="A3" s="4" t="s">
        <v>555</v>
      </c>
      <c r="B3" s="6" t="n">
        <v>88479</v>
      </c>
      <c r="C3" s="6" t="n">
        <v>66770</v>
      </c>
    </row>
    <row r="4" spans="1:3">
      <c r="A4" s="4" t="s">
        <v>556</v>
      </c>
      <c r="B4" s="5" t="n">
        <v>34191</v>
      </c>
      <c r="C4" s="5" t="n">
        <v>27250</v>
      </c>
    </row>
    <row r="5" spans="1:3">
      <c r="A5" s="4" t="s">
        <v>511</v>
      </c>
    </row>
    <row r="6" spans="1:3">
      <c r="A6" s="3" t="s">
        <v>289</v>
      </c>
    </row>
    <row r="7" spans="1:3">
      <c r="A7" s="4" t="s">
        <v>555</v>
      </c>
      <c r="B7" s="5" t="n">
        <v>34489</v>
      </c>
      <c r="C7" s="5" t="n">
        <v>22490</v>
      </c>
    </row>
    <row r="8" spans="1:3">
      <c r="A8" s="4" t="s">
        <v>556</v>
      </c>
      <c r="B8" s="5" t="n">
        <v>16372</v>
      </c>
      <c r="C8" s="5" t="n">
        <v>13283</v>
      </c>
    </row>
    <row r="9" spans="1:3">
      <c r="A9" s="4" t="s">
        <v>513</v>
      </c>
    </row>
    <row r="10" spans="1:3">
      <c r="A10" s="3" t="s">
        <v>289</v>
      </c>
    </row>
    <row r="11" spans="1:3">
      <c r="A11" s="4" t="s">
        <v>555</v>
      </c>
      <c r="B11" s="5" t="n">
        <v>25378</v>
      </c>
      <c r="C11" s="5" t="n">
        <v>18418</v>
      </c>
    </row>
    <row r="12" spans="1:3">
      <c r="A12" s="4" t="s">
        <v>556</v>
      </c>
      <c r="B12" s="5" t="n">
        <v>7764</v>
      </c>
      <c r="C12" s="5" t="n">
        <v>5996</v>
      </c>
    </row>
    <row r="13" spans="1:3">
      <c r="A13" s="4" t="s">
        <v>514</v>
      </c>
    </row>
    <row r="14" spans="1:3">
      <c r="A14" s="3" t="s">
        <v>289</v>
      </c>
    </row>
    <row r="15" spans="1:3">
      <c r="A15" s="4" t="s">
        <v>555</v>
      </c>
      <c r="B15" s="5" t="n">
        <v>20852</v>
      </c>
      <c r="C15" s="5" t="n">
        <v>18002</v>
      </c>
    </row>
    <row r="16" spans="1:3">
      <c r="A16" s="4" t="s">
        <v>556</v>
      </c>
      <c r="B16" s="5" t="n">
        <v>8358</v>
      </c>
      <c r="C16" s="5" t="n">
        <v>6960</v>
      </c>
    </row>
    <row r="17" spans="1:3">
      <c r="A17" s="4" t="s">
        <v>510</v>
      </c>
    </row>
    <row r="18" spans="1:3">
      <c r="A18" s="3" t="s">
        <v>289</v>
      </c>
    </row>
    <row r="19" spans="1:3">
      <c r="A19" s="4" t="s">
        <v>555</v>
      </c>
      <c r="B19" s="5" t="n">
        <v>7220</v>
      </c>
      <c r="C19" s="5" t="n">
        <v>7320</v>
      </c>
    </row>
    <row r="20" spans="1:3">
      <c r="A20" s="4" t="s">
        <v>556</v>
      </c>
      <c r="B20" s="5" t="n">
        <v>1167</v>
      </c>
      <c r="C20" s="5" t="n">
        <v>487</v>
      </c>
    </row>
    <row r="21" spans="1:3">
      <c r="A21" s="4" t="s">
        <v>546</v>
      </c>
    </row>
    <row r="22" spans="1:3">
      <c r="A22" s="3" t="s">
        <v>289</v>
      </c>
    </row>
    <row r="23" spans="1:3">
      <c r="A23" s="4" t="s">
        <v>555</v>
      </c>
      <c r="B23" s="5" t="n">
        <v>540</v>
      </c>
      <c r="C23" s="5" t="n">
        <v>540</v>
      </c>
    </row>
    <row r="24" spans="1:3">
      <c r="A24" s="4" t="s">
        <v>556</v>
      </c>
      <c r="B24" s="6" t="n">
        <v>530</v>
      </c>
      <c r="C24" s="6" t="n">
        <v>5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558</v>
      </c>
    </row>
    <row r="2" spans="1:2">
      <c r="A2" s="4" t="s">
        <v>559</v>
      </c>
    </row>
    <row r="3" spans="1:2">
      <c r="A3" s="3" t="s">
        <v>291</v>
      </c>
    </row>
    <row r="4" spans="1:2">
      <c r="A4" s="5" t="n">
        <v>2018</v>
      </c>
      <c r="B4" s="6" t="n">
        <v>5397</v>
      </c>
    </row>
    <row r="5" spans="1:2">
      <c r="A5" s="5" t="n">
        <v>2019</v>
      </c>
      <c r="B5" s="5" t="n">
        <v>4804</v>
      </c>
    </row>
    <row r="6" spans="1:2">
      <c r="A6" s="5" t="n">
        <v>2020</v>
      </c>
      <c r="B6" s="5" t="n">
        <v>3845</v>
      </c>
    </row>
    <row r="7" spans="1:2">
      <c r="A7" s="5" t="n">
        <v>2021</v>
      </c>
      <c r="B7" s="5" t="n">
        <v>3183</v>
      </c>
    </row>
    <row r="8" spans="1:2">
      <c r="A8" s="5" t="n">
        <v>2022</v>
      </c>
      <c r="B8" s="5" t="n">
        <v>2891</v>
      </c>
    </row>
    <row r="9" spans="1:2">
      <c r="A9" s="4" t="s">
        <v>513</v>
      </c>
    </row>
    <row r="10" spans="1:2">
      <c r="A10" s="3" t="s">
        <v>291</v>
      </c>
    </row>
    <row r="11" spans="1:2">
      <c r="A11" s="5" t="n">
        <v>2018</v>
      </c>
      <c r="B11" s="5" t="n">
        <v>1887</v>
      </c>
    </row>
    <row r="12" spans="1:2">
      <c r="A12" s="5" t="n">
        <v>2019</v>
      </c>
      <c r="B12" s="5" t="n">
        <v>1823</v>
      </c>
    </row>
    <row r="13" spans="1:2">
      <c r="A13" s="5" t="n">
        <v>2020</v>
      </c>
      <c r="B13" s="5" t="n">
        <v>1774</v>
      </c>
    </row>
    <row r="14" spans="1:2">
      <c r="A14" s="5" t="n">
        <v>2021</v>
      </c>
      <c r="B14" s="5" t="n">
        <v>1707</v>
      </c>
    </row>
    <row r="15" spans="1:2">
      <c r="A15" s="5" t="n">
        <v>2022</v>
      </c>
      <c r="B15" s="6" t="n">
        <v>15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70"/>
    <col customWidth="1" max="3" min="3" width="27"/>
    <col customWidth="1" max="4" min="4" width="21"/>
  </cols>
  <sheetData>
    <row r="1" spans="1:4">
      <c r="A1" s="1" t="s">
        <v>560</v>
      </c>
      <c r="C1" s="2" t="s">
        <v>1</v>
      </c>
    </row>
    <row r="2" spans="1:4">
      <c r="C2" s="2" t="s">
        <v>561</v>
      </c>
      <c r="D2" s="2" t="s">
        <v>562</v>
      </c>
    </row>
    <row r="3" spans="1:4">
      <c r="A3" s="3" t="s">
        <v>563</v>
      </c>
    </row>
    <row r="4" spans="1:4">
      <c r="A4" s="4" t="s">
        <v>564</v>
      </c>
      <c r="C4" s="6" t="n">
        <v>391200000</v>
      </c>
    </row>
    <row r="5" spans="1:4">
      <c r="A5" s="4" t="s">
        <v>565</v>
      </c>
      <c r="C5" s="5" t="n">
        <v>182400000</v>
      </c>
      <c r="D5" s="6" t="n">
        <v>103300000</v>
      </c>
    </row>
    <row r="6" spans="1:4">
      <c r="A6" s="4" t="s">
        <v>566</v>
      </c>
      <c r="C6" s="5" t="n">
        <v>182400000</v>
      </c>
      <c r="D6" s="5" t="n">
        <v>103300000</v>
      </c>
    </row>
    <row r="7" spans="1:4">
      <c r="A7" s="4" t="s">
        <v>567</v>
      </c>
      <c r="C7" s="5" t="n">
        <v>228400000</v>
      </c>
    </row>
    <row r="8" spans="1:4">
      <c r="A8" s="4" t="s">
        <v>568</v>
      </c>
      <c r="C8" s="5" t="n">
        <v>60000</v>
      </c>
    </row>
    <row r="9" spans="1:4">
      <c r="A9" s="4" t="s">
        <v>569</v>
      </c>
    </row>
    <row r="10" spans="1:4">
      <c r="A10" s="3" t="s">
        <v>563</v>
      </c>
    </row>
    <row r="11" spans="1:4">
      <c r="A11" s="4" t="s">
        <v>570</v>
      </c>
      <c r="C11" s="5" t="n">
        <v>600000000</v>
      </c>
    </row>
    <row r="12" spans="1:4">
      <c r="A12" s="4" t="s">
        <v>571</v>
      </c>
      <c r="C12" s="6" t="n">
        <v>350000000</v>
      </c>
    </row>
    <row r="13" spans="1:4">
      <c r="A13" s="4" t="s">
        <v>572</v>
      </c>
      <c r="C13" s="4" t="s">
        <v>547</v>
      </c>
    </row>
    <row r="14" spans="1:4">
      <c r="A14" s="4" t="s">
        <v>573</v>
      </c>
      <c r="C14" s="5" t="n">
        <v>9</v>
      </c>
    </row>
    <row r="15" spans="1:4">
      <c r="A15" s="4" t="s">
        <v>574</v>
      </c>
      <c r="C15" s="6" t="n">
        <v>100000000</v>
      </c>
    </row>
    <row r="16" spans="1:4">
      <c r="A16" s="4" t="s">
        <v>575</v>
      </c>
      <c r="C16" s="5" t="n">
        <v>25000000</v>
      </c>
    </row>
    <row r="17" spans="1:4">
      <c r="A17" s="4" t="s">
        <v>576</v>
      </c>
      <c r="B17" s="4" t="s">
        <v>120</v>
      </c>
      <c r="C17" s="6" t="n">
        <v>182297000</v>
      </c>
      <c r="D17" s="6" t="n">
        <v>103315000</v>
      </c>
    </row>
    <row r="18" spans="1:4">
      <c r="A18" s="4" t="s">
        <v>577</v>
      </c>
    </row>
    <row r="19" spans="1:4">
      <c r="A19" s="3" t="s">
        <v>563</v>
      </c>
    </row>
    <row r="20" spans="1:4">
      <c r="A20" s="4" t="s">
        <v>578</v>
      </c>
      <c r="C20" s="4" t="s">
        <v>579</v>
      </c>
      <c r="D20" s="4" t="s">
        <v>579</v>
      </c>
    </row>
    <row r="21" spans="1:4">
      <c r="A21" s="4" t="s">
        <v>580</v>
      </c>
    </row>
    <row r="22" spans="1:4">
      <c r="A22" s="3" t="s">
        <v>563</v>
      </c>
    </row>
    <row r="23" spans="1:4">
      <c r="A23" s="4" t="s">
        <v>581</v>
      </c>
      <c r="C23" s="6" t="n">
        <v>80000000</v>
      </c>
    </row>
    <row r="24" spans="1:4">
      <c r="A24" s="4" t="s">
        <v>582</v>
      </c>
      <c r="C24" s="6" t="n">
        <v>26500000</v>
      </c>
    </row>
    <row r="25" spans="1:4">
      <c r="A25" s="4" t="s">
        <v>583</v>
      </c>
    </row>
    <row r="26" spans="1:4">
      <c r="A26" s="3" t="s">
        <v>563</v>
      </c>
    </row>
    <row r="27" spans="1:4">
      <c r="A27" s="4" t="s">
        <v>578</v>
      </c>
      <c r="C27" s="4" t="s">
        <v>584</v>
      </c>
    </row>
    <row r="28" spans="1:4">
      <c r="A28" s="4" t="s">
        <v>585</v>
      </c>
      <c r="C28" s="4" t="s">
        <v>586</v>
      </c>
    </row>
    <row r="29" spans="1:4">
      <c r="A29" s="4" t="s">
        <v>587</v>
      </c>
    </row>
    <row r="30" spans="1:4">
      <c r="A30" s="3" t="s">
        <v>563</v>
      </c>
    </row>
    <row r="31" spans="1:4">
      <c r="A31" s="4" t="s">
        <v>585</v>
      </c>
      <c r="C31" s="4" t="s">
        <v>588</v>
      </c>
    </row>
    <row r="32" spans="1:4">
      <c r="A32" s="4" t="s">
        <v>440</v>
      </c>
    </row>
    <row r="33" spans="1:4">
      <c r="A33" s="3" t="s">
        <v>563</v>
      </c>
    </row>
    <row r="34" spans="1:4">
      <c r="A34" s="4" t="s">
        <v>589</v>
      </c>
      <c r="C34" s="4" t="s">
        <v>365</v>
      </c>
    </row>
    <row r="35" spans="1:4">
      <c r="A35" s="4" t="s">
        <v>590</v>
      </c>
    </row>
    <row r="36" spans="1:4">
      <c r="A36" s="3" t="s">
        <v>563</v>
      </c>
    </row>
    <row r="37" spans="1:4">
      <c r="A37" s="4" t="s">
        <v>578</v>
      </c>
      <c r="C37" s="4" t="s">
        <v>591</v>
      </c>
    </row>
    <row r="38" spans="1:4">
      <c r="A38" s="4" t="s">
        <v>585</v>
      </c>
      <c r="C38" s="4" t="s">
        <v>592</v>
      </c>
    </row>
    <row r="39" spans="1:4">
      <c r="A39" s="4" t="s">
        <v>593</v>
      </c>
    </row>
    <row r="40" spans="1:4">
      <c r="A40" s="3" t="s">
        <v>563</v>
      </c>
    </row>
    <row r="41" spans="1:4">
      <c r="A41" s="4" t="s">
        <v>585</v>
      </c>
      <c r="C41" s="4" t="s">
        <v>594</v>
      </c>
    </row>
    <row r="42" spans="1:4"/>
    <row r="43" spans="1:4">
      <c r="A43" s="4" t="s">
        <v>120</v>
      </c>
      <c r="B43" s="4" t="s">
        <v>595</v>
      </c>
    </row>
  </sheetData>
  <mergeCells count="4">
    <mergeCell ref="A1:B2"/>
    <mergeCell ref="C1:D1"/>
    <mergeCell ref="A42:C42"/>
    <mergeCell ref="B43:C4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596</v>
      </c>
      <c r="C1" s="2" t="s">
        <v>2</v>
      </c>
      <c r="D1" s="2" t="s">
        <v>30</v>
      </c>
    </row>
    <row r="2" spans="1:4">
      <c r="A2" s="3" t="s">
        <v>597</v>
      </c>
    </row>
    <row r="3" spans="1:4">
      <c r="A3" s="4" t="s">
        <v>568</v>
      </c>
      <c r="C3" s="6" t="n">
        <v>60</v>
      </c>
    </row>
    <row r="4" spans="1:4">
      <c r="A4" s="4" t="s">
        <v>598</v>
      </c>
      <c r="C4" s="5" t="n">
        <v>-20</v>
      </c>
    </row>
    <row r="5" spans="1:4">
      <c r="A5" s="4" t="s">
        <v>54</v>
      </c>
      <c r="C5" s="5" t="n">
        <v>182337</v>
      </c>
      <c r="D5" s="6" t="n">
        <v>103315</v>
      </c>
    </row>
    <row r="6" spans="1:4">
      <c r="A6" s="4" t="s">
        <v>599</v>
      </c>
      <c r="C6" s="5" t="n">
        <v>228444</v>
      </c>
      <c r="D6" s="5" t="n">
        <v>176974</v>
      </c>
    </row>
    <row r="7" spans="1:4">
      <c r="A7" s="4" t="s">
        <v>600</v>
      </c>
      <c r="C7" s="5" t="n">
        <v>-15278</v>
      </c>
      <c r="D7" s="5" t="n">
        <v>-11244</v>
      </c>
    </row>
    <row r="8" spans="1:4">
      <c r="A8" s="4" t="s">
        <v>55</v>
      </c>
      <c r="C8" s="5" t="n">
        <v>213166</v>
      </c>
      <c r="D8" s="5" t="n">
        <v>165730</v>
      </c>
    </row>
    <row r="9" spans="1:4">
      <c r="A9" s="4" t="s">
        <v>569</v>
      </c>
    </row>
    <row r="10" spans="1:4">
      <c r="A10" s="3" t="s">
        <v>597</v>
      </c>
    </row>
    <row r="11" spans="1:4">
      <c r="A11" s="4" t="s">
        <v>601</v>
      </c>
      <c r="B11" s="4" t="s">
        <v>120</v>
      </c>
      <c r="C11" s="6" t="n">
        <v>182297</v>
      </c>
      <c r="D11" s="6" t="n">
        <v>103315</v>
      </c>
    </row>
    <row r="12" spans="1:4">
      <c r="A12" s="4" t="s">
        <v>602</v>
      </c>
      <c r="C12" s="4" t="s">
        <v>603</v>
      </c>
    </row>
    <row r="13" spans="1:4"/>
    <row r="14" spans="1:4">
      <c r="A14" s="4" t="s">
        <v>120</v>
      </c>
      <c r="B14" s="4" t="s">
        <v>595</v>
      </c>
    </row>
  </sheetData>
  <mergeCells count="3">
    <mergeCell ref="A1:B1"/>
    <mergeCell ref="A13:C13"/>
    <mergeCell ref="B14:C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558</v>
      </c>
    </row>
    <row r="2" spans="1:2">
      <c r="A2" s="3" t="s">
        <v>605</v>
      </c>
    </row>
    <row r="3" spans="1:2">
      <c r="A3" s="5" t="n">
        <v>2018</v>
      </c>
      <c r="B3" s="6" t="n">
        <v>15298</v>
      </c>
    </row>
    <row r="4" spans="1:2">
      <c r="A4" s="5" t="n">
        <v>2019</v>
      </c>
      <c r="B4" s="5" t="n">
        <v>16546</v>
      </c>
    </row>
    <row r="5" spans="1:2">
      <c r="A5" s="5" t="n">
        <v>2020</v>
      </c>
      <c r="B5" s="5" t="n">
        <v>17615</v>
      </c>
    </row>
    <row r="6" spans="1:2">
      <c r="A6" s="5" t="n">
        <v>2021</v>
      </c>
      <c r="B6" s="5" t="n">
        <v>201787</v>
      </c>
    </row>
    <row r="7" spans="1:2">
      <c r="A7" s="5" t="n">
        <v>2022</v>
      </c>
      <c r="B7" s="5" t="n">
        <v>20220</v>
      </c>
    </row>
    <row r="8" spans="1:2">
      <c r="A8" s="4" t="s">
        <v>606</v>
      </c>
    </row>
    <row r="9" spans="1:2">
      <c r="A9" s="3" t="s">
        <v>605</v>
      </c>
    </row>
    <row r="10" spans="1:2">
      <c r="A10" s="5" t="n">
        <v>2018</v>
      </c>
      <c r="B10" s="5" t="n">
        <v>30960</v>
      </c>
    </row>
    <row r="11" spans="1:2">
      <c r="A11" s="5" t="n">
        <v>2019</v>
      </c>
      <c r="B11" s="5" t="n">
        <v>31487</v>
      </c>
    </row>
    <row r="12" spans="1:2">
      <c r="A12" s="5" t="n">
        <v>2020</v>
      </c>
      <c r="B12" s="5" t="n">
        <v>31503</v>
      </c>
    </row>
    <row r="13" spans="1:2">
      <c r="A13" s="5" t="n">
        <v>2021</v>
      </c>
      <c r="B13" s="5" t="n">
        <v>32173</v>
      </c>
    </row>
    <row r="14" spans="1:2">
      <c r="A14" s="5" t="n">
        <v>2022</v>
      </c>
      <c r="B14" s="5" t="n">
        <v>31513</v>
      </c>
    </row>
    <row r="15" spans="1:2">
      <c r="A15" s="4" t="s">
        <v>607</v>
      </c>
    </row>
    <row r="16" spans="1:2">
      <c r="A16" s="3" t="s">
        <v>605</v>
      </c>
    </row>
    <row r="17" spans="1:2">
      <c r="A17" s="5" t="n">
        <v>2018</v>
      </c>
      <c r="B17" s="5" t="n">
        <v>-15682</v>
      </c>
    </row>
    <row r="18" spans="1:2">
      <c r="A18" s="5" t="n">
        <v>2019</v>
      </c>
      <c r="B18" s="5" t="n">
        <v>-14961</v>
      </c>
    </row>
    <row r="19" spans="1:2">
      <c r="A19" s="5" t="n">
        <v>2020</v>
      </c>
      <c r="B19" s="5" t="n">
        <v>-13908</v>
      </c>
    </row>
    <row r="20" spans="1:2">
      <c r="A20" s="5" t="n">
        <v>2021</v>
      </c>
      <c r="B20" s="5" t="n">
        <v>-12683</v>
      </c>
    </row>
    <row r="21" spans="1:2">
      <c r="A21" s="5" t="n">
        <v>2022</v>
      </c>
      <c r="B21" s="5" t="n">
        <v>-11293</v>
      </c>
    </row>
    <row r="22" spans="1:2">
      <c r="A22" s="4" t="s">
        <v>608</v>
      </c>
    </row>
    <row r="23" spans="1:2">
      <c r="A23" s="3" t="s">
        <v>605</v>
      </c>
    </row>
    <row r="24" spans="1:2">
      <c r="A24" s="5" t="n">
        <v>2018</v>
      </c>
      <c r="B24" s="5" t="n">
        <v>20</v>
      </c>
    </row>
    <row r="25" spans="1:2">
      <c r="A25" s="5" t="n">
        <v>2019</v>
      </c>
      <c r="B25" s="5" t="n">
        <v>20</v>
      </c>
    </row>
    <row r="26" spans="1:2">
      <c r="A26" s="5" t="n">
        <v>2020</v>
      </c>
      <c r="B26" s="5" t="n">
        <v>20</v>
      </c>
    </row>
    <row r="27" spans="1:2">
      <c r="A27" s="5" t="n">
        <v>2021</v>
      </c>
      <c r="B27" s="6" t="n">
        <v>1822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609</v>
      </c>
      <c r="B1" s="2" t="s">
        <v>1</v>
      </c>
    </row>
    <row r="2" spans="1:5">
      <c r="B2" s="2" t="s">
        <v>2</v>
      </c>
      <c r="C2" s="2" t="s">
        <v>30</v>
      </c>
      <c r="D2" s="2" t="s">
        <v>83</v>
      </c>
      <c r="E2" s="2" t="s">
        <v>610</v>
      </c>
    </row>
    <row r="3" spans="1:5">
      <c r="A3" s="4" t="s">
        <v>611</v>
      </c>
      <c r="B3" s="6" t="n">
        <v>6892</v>
      </c>
      <c r="C3" s="6" t="n">
        <v>6929</v>
      </c>
      <c r="D3" s="6" t="n">
        <v>7495</v>
      </c>
      <c r="E3" s="6" t="n">
        <v>5900</v>
      </c>
    </row>
    <row r="4" spans="1:5">
      <c r="A4" s="4" t="s">
        <v>612</v>
      </c>
      <c r="C4" s="5" t="n">
        <v>100</v>
      </c>
    </row>
    <row r="5" spans="1:5">
      <c r="A5" s="4" t="s">
        <v>613</v>
      </c>
      <c r="B5" s="5" t="n">
        <v>400</v>
      </c>
      <c r="C5" s="6" t="n">
        <v>400</v>
      </c>
    </row>
    <row r="6" spans="1:5">
      <c r="A6" s="4" t="s">
        <v>614</v>
      </c>
      <c r="B6" s="6" t="n">
        <v>4400</v>
      </c>
    </row>
    <row r="7" spans="1:5">
      <c r="A7" s="4" t="s">
        <v>615</v>
      </c>
      <c r="B7" s="4" t="s">
        <v>616</v>
      </c>
    </row>
    <row r="8" spans="1:5">
      <c r="A8" s="4" t="s">
        <v>440</v>
      </c>
    </row>
    <row r="9" spans="1:5">
      <c r="A9" s="4" t="s">
        <v>617</v>
      </c>
      <c r="B9" s="5" t="n">
        <v>2016</v>
      </c>
    </row>
    <row r="10" spans="1:5">
      <c r="A10" s="4" t="s">
        <v>442</v>
      </c>
    </row>
    <row r="11" spans="1:5">
      <c r="A11" s="4" t="s">
        <v>617</v>
      </c>
      <c r="B11" s="5" t="n">
        <v>20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0</v>
      </c>
      <c r="D2" s="2" t="s">
        <v>83</v>
      </c>
    </row>
    <row r="3" spans="1:4">
      <c r="A3" s="3" t="s">
        <v>619</v>
      </c>
    </row>
    <row r="4" spans="1:4">
      <c r="A4" s="4" t="s">
        <v>620</v>
      </c>
      <c r="B4" s="6" t="n">
        <v>22040</v>
      </c>
      <c r="C4" s="6" t="n">
        <v>29202</v>
      </c>
      <c r="D4" s="6" t="n">
        <v>28262</v>
      </c>
    </row>
    <row r="5" spans="1:4">
      <c r="A5" s="4" t="s">
        <v>621</v>
      </c>
      <c r="B5" s="5" t="n">
        <v>2422</v>
      </c>
      <c r="C5" s="5" t="n">
        <v>2825</v>
      </c>
      <c r="D5" s="5" t="n">
        <v>2956</v>
      </c>
    </row>
    <row r="6" spans="1:4">
      <c r="A6" s="4" t="s">
        <v>112</v>
      </c>
      <c r="B6" s="5" t="n">
        <v>24462</v>
      </c>
      <c r="C6" s="5" t="n">
        <v>32027</v>
      </c>
      <c r="D6" s="5" t="n">
        <v>31218</v>
      </c>
    </row>
    <row r="7" spans="1:4">
      <c r="A7" s="3" t="s">
        <v>622</v>
      </c>
    </row>
    <row r="8" spans="1:4">
      <c r="A8" s="4" t="s">
        <v>620</v>
      </c>
      <c r="B8" s="5" t="n">
        <v>10120</v>
      </c>
      <c r="C8" s="5" t="n">
        <v>6216</v>
      </c>
      <c r="D8" s="5" t="n">
        <v>6194</v>
      </c>
    </row>
    <row r="9" spans="1:4">
      <c r="A9" s="4" t="s">
        <v>621</v>
      </c>
      <c r="B9" s="5" t="n">
        <v>1136</v>
      </c>
      <c r="C9" s="5" t="n">
        <v>373</v>
      </c>
      <c r="D9" s="5" t="n">
        <v>144</v>
      </c>
    </row>
    <row r="10" spans="1:4">
      <c r="A10" s="4" t="s">
        <v>112</v>
      </c>
      <c r="B10" s="5" t="n">
        <v>11256</v>
      </c>
      <c r="C10" s="5" t="n">
        <v>6589</v>
      </c>
      <c r="D10" s="5" t="n">
        <v>6338</v>
      </c>
    </row>
    <row r="11" spans="1:4">
      <c r="A11" s="4" t="s">
        <v>623</v>
      </c>
      <c r="B11" s="6" t="n">
        <v>35718</v>
      </c>
      <c r="C11" s="6" t="n">
        <v>38616</v>
      </c>
      <c r="D11" s="6" t="n">
        <v>3755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0</v>
      </c>
    </row>
    <row r="2" spans="1:3">
      <c r="A2" s="3" t="s">
        <v>300</v>
      </c>
    </row>
    <row r="3" spans="1:3">
      <c r="A3" s="4" t="s">
        <v>41</v>
      </c>
      <c r="B3" s="6" t="n">
        <v>-39715</v>
      </c>
      <c r="C3" s="6" t="n">
        <v>-31075</v>
      </c>
    </row>
    <row r="4" spans="1:3">
      <c r="A4" s="4" t="s">
        <v>522</v>
      </c>
      <c r="B4" s="5" t="n">
        <v>-968</v>
      </c>
      <c r="C4" s="5" t="n">
        <v>-266</v>
      </c>
    </row>
    <row r="5" spans="1:3">
      <c r="A5" s="4" t="s">
        <v>625</v>
      </c>
      <c r="B5" s="5" t="n">
        <v>-40683</v>
      </c>
      <c r="C5" s="5" t="n">
        <v>-31341</v>
      </c>
    </row>
    <row r="6" spans="1:3">
      <c r="A6" s="4" t="s">
        <v>626</v>
      </c>
      <c r="B6" s="5" t="n">
        <v>36980</v>
      </c>
      <c r="C6" s="5" t="n">
        <v>28085</v>
      </c>
    </row>
    <row r="7" spans="1:3">
      <c r="A7" s="4" t="s">
        <v>627</v>
      </c>
      <c r="B7" s="5" t="n">
        <v>11075</v>
      </c>
      <c r="C7" s="5" t="n">
        <v>11626</v>
      </c>
    </row>
    <row r="8" spans="1:3">
      <c r="A8" s="4" t="s">
        <v>628</v>
      </c>
      <c r="B8" s="5" t="n">
        <v>4810</v>
      </c>
      <c r="C8" s="5" t="n">
        <v>4671</v>
      </c>
    </row>
    <row r="9" spans="1:3">
      <c r="A9" s="4" t="s">
        <v>629</v>
      </c>
      <c r="B9" s="5" t="n">
        <v>2509</v>
      </c>
      <c r="C9" s="5" t="n">
        <v>3040</v>
      </c>
    </row>
    <row r="10" spans="1:3">
      <c r="A10" s="4" t="s">
        <v>522</v>
      </c>
      <c r="B10" s="5" t="n">
        <v>9354</v>
      </c>
      <c r="C10" s="5" t="n">
        <v>9274</v>
      </c>
    </row>
    <row r="11" spans="1:3">
      <c r="A11" s="4" t="s">
        <v>630</v>
      </c>
      <c r="B11" s="5" t="n">
        <v>64728</v>
      </c>
      <c r="C11" s="5" t="n">
        <v>56696</v>
      </c>
    </row>
    <row r="12" spans="1:3">
      <c r="A12" s="4" t="s">
        <v>631</v>
      </c>
      <c r="B12" s="6" t="n">
        <v>24045</v>
      </c>
      <c r="C12" s="6" t="n">
        <v>253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83</v>
      </c>
    </row>
    <row r="3" spans="1:4">
      <c r="A3" s="3" t="s">
        <v>302</v>
      </c>
    </row>
    <row r="4" spans="1:4">
      <c r="A4" s="4" t="s">
        <v>633</v>
      </c>
      <c r="B4" s="6" t="n">
        <v>34035</v>
      </c>
      <c r="C4" s="6" t="n">
        <v>36897</v>
      </c>
      <c r="D4" s="6" t="n">
        <v>34774</v>
      </c>
    </row>
    <row r="5" spans="1:4">
      <c r="A5" s="4" t="s">
        <v>634</v>
      </c>
      <c r="B5" s="5" t="n">
        <v>2700</v>
      </c>
      <c r="C5" s="5" t="n">
        <v>2306</v>
      </c>
      <c r="D5" s="5" t="n">
        <v>2170</v>
      </c>
    </row>
    <row r="6" spans="1:4">
      <c r="A6" s="4" t="s">
        <v>522</v>
      </c>
      <c r="B6" s="5" t="n">
        <v>-1017</v>
      </c>
      <c r="C6" s="5" t="n">
        <v>-587</v>
      </c>
      <c r="D6" s="5" t="n">
        <v>612</v>
      </c>
    </row>
    <row r="7" spans="1:4">
      <c r="A7" s="4" t="s">
        <v>623</v>
      </c>
      <c r="B7" s="6" t="n">
        <v>35718</v>
      </c>
      <c r="C7" s="6" t="n">
        <v>38616</v>
      </c>
      <c r="D7" s="6" t="n">
        <v>37556</v>
      </c>
    </row>
    <row r="8" spans="1:4">
      <c r="A8" s="4" t="s">
        <v>635</v>
      </c>
      <c r="B8" s="4" t="s">
        <v>636</v>
      </c>
      <c r="C8" s="4" t="s">
        <v>636</v>
      </c>
      <c r="D8" s="4" t="s">
        <v>636</v>
      </c>
    </row>
    <row r="9" spans="1:4">
      <c r="A9" s="4" t="s">
        <v>637</v>
      </c>
      <c r="B9" s="4" t="s">
        <v>638</v>
      </c>
      <c r="C9" s="4" t="s">
        <v>639</v>
      </c>
      <c r="D9" s="4" t="s">
        <v>639</v>
      </c>
    </row>
    <row r="10" spans="1:4">
      <c r="A10" s="4" t="s">
        <v>640</v>
      </c>
      <c r="B10" s="4" t="s">
        <v>641</v>
      </c>
      <c r="C10" s="4" t="s">
        <v>642</v>
      </c>
      <c r="D10" s="4" t="s">
        <v>643</v>
      </c>
    </row>
    <row r="11" spans="1:4">
      <c r="A11" s="4" t="s">
        <v>644</v>
      </c>
      <c r="B11" s="4" t="s">
        <v>645</v>
      </c>
      <c r="C11" s="4" t="s">
        <v>646</v>
      </c>
      <c r="D11" s="4" t="s">
        <v>6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22"/>
    <col customWidth="1" max="5" min="5" width="24"/>
    <col customWidth="1" max="6" min="6" width="36"/>
    <col customWidth="1" max="7" min="7" width="46"/>
    <col customWidth="1" max="8" min="8" width="27"/>
    <col customWidth="1" max="9" min="9" width="11"/>
  </cols>
  <sheetData>
    <row r="1" spans="1:9">
      <c r="A1" s="1" t="s">
        <v>105</v>
      </c>
      <c r="C1" s="2" t="s">
        <v>106</v>
      </c>
      <c r="D1" s="2" t="s">
        <v>107</v>
      </c>
      <c r="E1" s="2" t="s">
        <v>108</v>
      </c>
      <c r="F1" s="2" t="s">
        <v>109</v>
      </c>
      <c r="G1" s="2" t="s">
        <v>110</v>
      </c>
      <c r="H1" s="2" t="s">
        <v>111</v>
      </c>
      <c r="I1" s="2" t="s">
        <v>112</v>
      </c>
    </row>
    <row r="2" spans="1:9">
      <c r="A2" s="4" t="s">
        <v>113</v>
      </c>
      <c r="C2" s="6" t="n">
        <v>49</v>
      </c>
      <c r="D2" s="6" t="n">
        <v>376</v>
      </c>
      <c r="E2" s="6" t="n">
        <v>-90241</v>
      </c>
      <c r="F2" s="6" t="n">
        <v>141365</v>
      </c>
      <c r="G2" s="6" t="n">
        <v>-3135</v>
      </c>
      <c r="H2" s="6" t="n">
        <v>367570</v>
      </c>
      <c r="I2" s="6" t="n">
        <v>415984</v>
      </c>
    </row>
    <row r="3" spans="1:9">
      <c r="A3" s="4" t="s">
        <v>114</v>
      </c>
      <c r="C3" s="5" t="n">
        <v>32500</v>
      </c>
    </row>
    <row r="4" spans="1:9">
      <c r="A4" s="4" t="s">
        <v>115</v>
      </c>
      <c r="D4" s="5" t="n">
        <v>37567902</v>
      </c>
      <c r="E4" s="5" t="n">
        <v>6076951</v>
      </c>
    </row>
    <row r="5" spans="1:9">
      <c r="A5" s="4" t="s">
        <v>94</v>
      </c>
      <c r="H5" s="5" t="n">
        <v>61799</v>
      </c>
      <c r="I5" s="5" t="n">
        <v>61799</v>
      </c>
    </row>
    <row r="6" spans="1:9">
      <c r="A6" s="3" t="s">
        <v>116</v>
      </c>
    </row>
    <row r="7" spans="1:9">
      <c r="A7" s="4" t="s">
        <v>117</v>
      </c>
      <c r="G7" s="5" t="n">
        <v>-1449</v>
      </c>
      <c r="I7" s="5" t="n">
        <v>-1449</v>
      </c>
    </row>
    <row r="8" spans="1:9">
      <c r="A8" s="3" t="s">
        <v>118</v>
      </c>
    </row>
    <row r="9" spans="1:9">
      <c r="A9" s="4" t="s">
        <v>119</v>
      </c>
      <c r="B9" s="4" t="s">
        <v>120</v>
      </c>
      <c r="H9" s="5" t="n">
        <v>-395</v>
      </c>
      <c r="I9" s="5" t="n">
        <v>-395</v>
      </c>
    </row>
    <row r="10" spans="1:9">
      <c r="A10" s="4" t="s">
        <v>121</v>
      </c>
      <c r="B10" s="4" t="s">
        <v>120</v>
      </c>
      <c r="H10" s="5" t="n">
        <v>-16450</v>
      </c>
      <c r="I10" s="5" t="n">
        <v>-16450</v>
      </c>
    </row>
    <row r="11" spans="1:9">
      <c r="A11" s="4" t="s">
        <v>122</v>
      </c>
      <c r="F11" s="5" t="n">
        <v>-14</v>
      </c>
      <c r="I11" s="5" t="n">
        <v>-14</v>
      </c>
    </row>
    <row r="12" spans="1:9">
      <c r="A12" s="4" t="s">
        <v>123</v>
      </c>
      <c r="F12" s="5" t="n">
        <v>2208</v>
      </c>
      <c r="I12" s="5" t="n">
        <v>2208</v>
      </c>
    </row>
    <row r="13" spans="1:9">
      <c r="A13" s="4" t="s">
        <v>124</v>
      </c>
      <c r="B13" s="4" t="s">
        <v>125</v>
      </c>
      <c r="D13" s="6" t="n">
        <v>4</v>
      </c>
      <c r="E13" s="6" t="n">
        <v>-5397</v>
      </c>
      <c r="F13" s="5" t="n">
        <v>14057</v>
      </c>
      <c r="I13" s="6" t="n">
        <v>8664</v>
      </c>
    </row>
    <row r="14" spans="1:9">
      <c r="A14" s="4" t="s">
        <v>126</v>
      </c>
      <c r="D14" s="5" t="n">
        <v>439635</v>
      </c>
      <c r="E14" s="5" t="n">
        <v>103538</v>
      </c>
      <c r="I14" s="5" t="n">
        <v>439635</v>
      </c>
    </row>
    <row r="15" spans="1:9">
      <c r="A15" s="4" t="s">
        <v>127</v>
      </c>
      <c r="F15" s="5" t="n">
        <v>3264</v>
      </c>
      <c r="I15" s="6" t="n">
        <v>3264</v>
      </c>
    </row>
    <row r="16" spans="1:9">
      <c r="A16" s="4" t="s">
        <v>128</v>
      </c>
      <c r="C16" s="6" t="n">
        <v>49</v>
      </c>
      <c r="D16" s="6" t="n">
        <v>380</v>
      </c>
      <c r="E16" s="6" t="n">
        <v>-95638</v>
      </c>
      <c r="F16" s="5" t="n">
        <v>160880</v>
      </c>
      <c r="G16" s="5" t="n">
        <v>-4584</v>
      </c>
      <c r="H16" s="5" t="n">
        <v>412524</v>
      </c>
      <c r="I16" s="5" t="n">
        <v>473611</v>
      </c>
    </row>
    <row r="17" spans="1:9">
      <c r="A17" s="4" t="s">
        <v>129</v>
      </c>
      <c r="C17" s="5" t="n">
        <v>32500</v>
      </c>
    </row>
    <row r="18" spans="1:9">
      <c r="A18" s="4" t="s">
        <v>130</v>
      </c>
      <c r="D18" s="5" t="n">
        <v>38007537</v>
      </c>
      <c r="E18" s="5" t="n">
        <v>6180489</v>
      </c>
    </row>
    <row r="19" spans="1:9">
      <c r="A19" s="4" t="s">
        <v>94</v>
      </c>
      <c r="H19" s="5" t="n">
        <v>66805</v>
      </c>
      <c r="I19" s="5" t="n">
        <v>66805</v>
      </c>
    </row>
    <row r="20" spans="1:9">
      <c r="A20" s="3" t="s">
        <v>116</v>
      </c>
    </row>
    <row r="21" spans="1:9">
      <c r="A21" s="4" t="s">
        <v>117</v>
      </c>
      <c r="G21" s="5" t="n">
        <v>8</v>
      </c>
      <c r="I21" s="5" t="n">
        <v>8</v>
      </c>
    </row>
    <row r="22" spans="1:9">
      <c r="A22" s="3" t="s">
        <v>118</v>
      </c>
    </row>
    <row r="23" spans="1:9">
      <c r="A23" s="4" t="s">
        <v>119</v>
      </c>
      <c r="B23" s="4" t="s">
        <v>120</v>
      </c>
      <c r="H23" s="5" t="n">
        <v>-456</v>
      </c>
      <c r="I23" s="5" t="n">
        <v>-456</v>
      </c>
    </row>
    <row r="24" spans="1:9">
      <c r="A24" s="4" t="s">
        <v>121</v>
      </c>
      <c r="B24" s="4" t="s">
        <v>120</v>
      </c>
      <c r="H24" s="5" t="n">
        <v>-19231</v>
      </c>
      <c r="I24" s="5" t="n">
        <v>-19231</v>
      </c>
    </row>
    <row r="25" spans="1:9">
      <c r="A25" s="4" t="s">
        <v>123</v>
      </c>
      <c r="F25" s="5" t="n">
        <v>6677</v>
      </c>
      <c r="I25" s="5" t="n">
        <v>6677</v>
      </c>
    </row>
    <row r="26" spans="1:9">
      <c r="A26" s="4" t="s">
        <v>124</v>
      </c>
      <c r="B26" s="4" t="s">
        <v>125</v>
      </c>
      <c r="D26" s="6" t="n">
        <v>6</v>
      </c>
      <c r="E26" s="6" t="n">
        <v>-10218</v>
      </c>
      <c r="F26" s="5" t="n">
        <v>16243</v>
      </c>
      <c r="I26" s="6" t="n">
        <v>6031</v>
      </c>
    </row>
    <row r="27" spans="1:9">
      <c r="A27" s="4" t="s">
        <v>126</v>
      </c>
      <c r="D27" s="5" t="n">
        <v>549141</v>
      </c>
      <c r="E27" s="5" t="n">
        <v>136163</v>
      </c>
      <c r="I27" s="5" t="n">
        <v>549141</v>
      </c>
    </row>
    <row r="28" spans="1:9">
      <c r="A28" s="4" t="s">
        <v>127</v>
      </c>
      <c r="F28" s="5" t="n">
        <v>2750</v>
      </c>
      <c r="I28" s="6" t="n">
        <v>2750</v>
      </c>
    </row>
    <row r="29" spans="1:9">
      <c r="A29" s="4" t="s">
        <v>131</v>
      </c>
      <c r="C29" s="6" t="n">
        <v>49</v>
      </c>
      <c r="D29" s="6" t="n">
        <v>386</v>
      </c>
      <c r="E29" s="6" t="n">
        <v>-105856</v>
      </c>
      <c r="F29" s="5" t="n">
        <v>186550</v>
      </c>
      <c r="G29" s="5" t="n">
        <v>-4576</v>
      </c>
      <c r="H29" s="5" t="n">
        <v>459642</v>
      </c>
      <c r="I29" s="6" t="n">
        <v>536195</v>
      </c>
    </row>
    <row r="30" spans="1:9">
      <c r="A30" s="4" t="s">
        <v>132</v>
      </c>
      <c r="C30" s="5" t="n">
        <v>32500</v>
      </c>
      <c r="I30" s="5" t="n">
        <v>32500</v>
      </c>
    </row>
    <row r="31" spans="1:9">
      <c r="A31" s="4" t="s">
        <v>133</v>
      </c>
      <c r="D31" s="5" t="n">
        <v>38556678</v>
      </c>
      <c r="E31" s="5" t="n">
        <v>6316652</v>
      </c>
    </row>
    <row r="32" spans="1:9">
      <c r="A32" s="4" t="s">
        <v>94</v>
      </c>
      <c r="H32" s="5" t="n">
        <v>61526</v>
      </c>
      <c r="I32" s="6" t="n">
        <v>61526</v>
      </c>
    </row>
    <row r="33" spans="1:9">
      <c r="A33" s="3" t="s">
        <v>116</v>
      </c>
    </row>
    <row r="34" spans="1:9">
      <c r="A34" s="4" t="s">
        <v>117</v>
      </c>
      <c r="G34" s="5" t="n">
        <v>1415</v>
      </c>
      <c r="I34" s="5" t="n">
        <v>1415</v>
      </c>
    </row>
    <row r="35" spans="1:9">
      <c r="A35" s="3" t="s">
        <v>118</v>
      </c>
    </row>
    <row r="36" spans="1:9">
      <c r="A36" s="4" t="s">
        <v>119</v>
      </c>
      <c r="B36" s="4" t="s">
        <v>120</v>
      </c>
      <c r="H36" s="5" t="n">
        <v>-447</v>
      </c>
      <c r="I36" s="5" t="n">
        <v>-447</v>
      </c>
    </row>
    <row r="37" spans="1:9">
      <c r="A37" s="4" t="s">
        <v>121</v>
      </c>
      <c r="B37" s="4" t="s">
        <v>120</v>
      </c>
      <c r="H37" s="5" t="n">
        <v>-22070</v>
      </c>
      <c r="I37" s="5" t="n">
        <v>-22070</v>
      </c>
    </row>
    <row r="38" spans="1:9">
      <c r="A38" s="4" t="s">
        <v>134</v>
      </c>
      <c r="C38" s="6" t="n">
        <v>-16</v>
      </c>
      <c r="D38" s="6" t="n">
        <v>2</v>
      </c>
      <c r="F38" s="5" t="n">
        <v>14</v>
      </c>
    </row>
    <row r="39" spans="1:9">
      <c r="A39" s="4" t="s">
        <v>135</v>
      </c>
      <c r="C39" s="5" t="n">
        <v>-10698</v>
      </c>
      <c r="D39" s="5" t="n">
        <v>250212</v>
      </c>
    </row>
    <row r="40" spans="1:9">
      <c r="A40" s="4" t="s">
        <v>123</v>
      </c>
      <c r="F40" s="5" t="n">
        <v>3510</v>
      </c>
      <c r="I40" s="5" t="n">
        <v>3510</v>
      </c>
    </row>
    <row r="41" spans="1:9">
      <c r="A41" s="4" t="s">
        <v>124</v>
      </c>
      <c r="D41" s="6" t="n">
        <v>2</v>
      </c>
      <c r="E41" s="6" t="n">
        <v>-356</v>
      </c>
      <c r="F41" s="5" t="n">
        <v>-1004</v>
      </c>
      <c r="I41" s="6" t="n">
        <v>-1358</v>
      </c>
    </row>
    <row r="42" spans="1:9">
      <c r="A42" s="4" t="s">
        <v>126</v>
      </c>
      <c r="D42" s="5" t="n">
        <v>205299</v>
      </c>
      <c r="E42" s="5" t="n">
        <v>5765</v>
      </c>
      <c r="I42" s="5" t="n">
        <v>485660</v>
      </c>
    </row>
    <row r="43" spans="1:9">
      <c r="A43" s="4" t="s">
        <v>127</v>
      </c>
      <c r="F43" s="5" t="n">
        <v>2483</v>
      </c>
      <c r="I43" s="6" t="n">
        <v>2483</v>
      </c>
    </row>
    <row r="44" spans="1:9">
      <c r="A44" s="4" t="s">
        <v>136</v>
      </c>
      <c r="C44" s="6" t="n">
        <v>33</v>
      </c>
      <c r="D44" s="6" t="n">
        <v>390</v>
      </c>
      <c r="E44" s="6" t="n">
        <v>-106212</v>
      </c>
      <c r="F44" s="6" t="n">
        <v>191553</v>
      </c>
      <c r="G44" s="6" t="n">
        <v>-3161</v>
      </c>
      <c r="H44" s="6" t="n">
        <v>498651</v>
      </c>
      <c r="I44" s="6" t="n">
        <v>581254</v>
      </c>
    </row>
    <row r="45" spans="1:9">
      <c r="A45" s="4" t="s">
        <v>137</v>
      </c>
      <c r="C45" s="5" t="n">
        <v>21802</v>
      </c>
      <c r="I45" s="5" t="n">
        <v>21802</v>
      </c>
    </row>
    <row r="46" spans="1:9">
      <c r="A46" s="4" t="s">
        <v>138</v>
      </c>
      <c r="D46" s="5" t="n">
        <v>39012189</v>
      </c>
      <c r="E46" s="5" t="n">
        <v>6322417</v>
      </c>
    </row>
    <row r="47" spans="1:9"/>
    <row r="48" spans="1:9">
      <c r="A48" s="4" t="s">
        <v>120</v>
      </c>
      <c r="B48" s="4" t="s">
        <v>139</v>
      </c>
    </row>
    <row r="49" spans="1:9">
      <c r="A49" s="4" t="s">
        <v>125</v>
      </c>
      <c r="B49" s="4" t="s">
        <v>140</v>
      </c>
    </row>
  </sheetData>
  <mergeCells count="4">
    <mergeCell ref="A1:B1"/>
    <mergeCell ref="A47:H47"/>
    <mergeCell ref="B48:H48"/>
    <mergeCell ref="B49:H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0</v>
      </c>
      <c r="D2" s="2" t="s">
        <v>83</v>
      </c>
    </row>
    <row r="3" spans="1:4">
      <c r="A3" s="3" t="s">
        <v>304</v>
      </c>
    </row>
    <row r="4" spans="1:4">
      <c r="A4" s="4" t="s">
        <v>649</v>
      </c>
      <c r="B4" s="6" t="n">
        <v>6929</v>
      </c>
      <c r="C4" s="6" t="n">
        <v>7495</v>
      </c>
      <c r="D4" s="6" t="n">
        <v>5900</v>
      </c>
    </row>
    <row r="5" spans="1:4">
      <c r="A5" s="3" t="s">
        <v>650</v>
      </c>
    </row>
    <row r="6" spans="1:4">
      <c r="A6" s="4" t="s">
        <v>651</v>
      </c>
      <c r="B6" s="5" t="n">
        <v>981</v>
      </c>
      <c r="C6" s="5" t="n">
        <v>1116</v>
      </c>
      <c r="D6" s="5" t="n">
        <v>2066</v>
      </c>
    </row>
    <row r="7" spans="1:4">
      <c r="A7" s="4" t="s">
        <v>652</v>
      </c>
      <c r="B7" s="4" t="s">
        <v>61</v>
      </c>
      <c r="C7" s="4" t="s">
        <v>61</v>
      </c>
      <c r="D7" s="4" t="s">
        <v>61</v>
      </c>
    </row>
    <row r="8" spans="1:4">
      <c r="A8" s="3" t="s">
        <v>653</v>
      </c>
    </row>
    <row r="9" spans="1:4">
      <c r="A9" s="4" t="s">
        <v>651</v>
      </c>
      <c r="B9" s="5" t="n">
        <v>66</v>
      </c>
      <c r="D9" s="5" t="n">
        <v>164</v>
      </c>
    </row>
    <row r="10" spans="1:4">
      <c r="A10" s="4" t="s">
        <v>652</v>
      </c>
      <c r="B10" s="5" t="n">
        <v>-352</v>
      </c>
      <c r="C10" s="5" t="n">
        <v>-922</v>
      </c>
      <c r="D10" s="5" t="n">
        <v>33</v>
      </c>
    </row>
    <row r="11" spans="1:4">
      <c r="A11" s="4" t="s">
        <v>654</v>
      </c>
      <c r="B11" s="4" t="s">
        <v>61</v>
      </c>
      <c r="C11" s="4" t="s">
        <v>61</v>
      </c>
    </row>
    <row r="12" spans="1:4">
      <c r="A12" s="4" t="s">
        <v>655</v>
      </c>
      <c r="B12" s="5" t="n">
        <v>-732</v>
      </c>
      <c r="C12" s="5" t="n">
        <v>-760</v>
      </c>
      <c r="D12" s="5" t="n">
        <v>-668</v>
      </c>
    </row>
    <row r="13" spans="1:4">
      <c r="A13" s="4" t="s">
        <v>656</v>
      </c>
      <c r="B13" s="6" t="n">
        <v>6892</v>
      </c>
      <c r="C13" s="6" t="n">
        <v>6929</v>
      </c>
      <c r="D13" s="6" t="n">
        <v>749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0</v>
      </c>
    </row>
    <row r="3" spans="1:3">
      <c r="A3" s="3" t="s">
        <v>194</v>
      </c>
    </row>
    <row r="4" spans="1:3">
      <c r="A4" s="4" t="s">
        <v>74</v>
      </c>
      <c r="B4" s="8" t="n">
        <v>0.064</v>
      </c>
      <c r="C4" s="8" t="n">
        <v>0.064</v>
      </c>
    </row>
    <row r="5" spans="1:3">
      <c r="A5" s="4" t="s">
        <v>658</v>
      </c>
      <c r="B5" s="7" t="n">
        <v>1.5</v>
      </c>
    </row>
    <row r="6" spans="1:3">
      <c r="A6" s="4" t="s">
        <v>659</v>
      </c>
      <c r="B6" s="4" t="s">
        <v>6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0</v>
      </c>
      <c r="D2" s="2" t="s">
        <v>83</v>
      </c>
    </row>
    <row r="3" spans="1:4">
      <c r="A3" s="3" t="s">
        <v>307</v>
      </c>
    </row>
    <row r="4" spans="1:4">
      <c r="A4" s="4" t="s">
        <v>662</v>
      </c>
      <c r="B4" s="5" t="n">
        <v>32500</v>
      </c>
    </row>
    <row r="5" spans="1:4">
      <c r="A5" s="4" t="s">
        <v>663</v>
      </c>
      <c r="B5" s="5" t="n">
        <v>485660</v>
      </c>
      <c r="C5" s="5" t="n">
        <v>549141</v>
      </c>
      <c r="D5" s="5" t="n">
        <v>439635</v>
      </c>
    </row>
    <row r="6" spans="1:4">
      <c r="A6" s="4" t="s">
        <v>664</v>
      </c>
      <c r="B6" s="5" t="n">
        <v>21802</v>
      </c>
      <c r="C6" s="5" t="n">
        <v>32500</v>
      </c>
    </row>
    <row r="7" spans="1:4">
      <c r="A7" s="4" t="s">
        <v>107</v>
      </c>
    </row>
    <row r="8" spans="1:4">
      <c r="A8" s="3" t="s">
        <v>307</v>
      </c>
    </row>
    <row r="9" spans="1:4">
      <c r="A9" s="4" t="s">
        <v>665</v>
      </c>
      <c r="B9" s="5" t="n">
        <v>38556678</v>
      </c>
      <c r="C9" s="5" t="n">
        <v>38007537</v>
      </c>
      <c r="D9" s="5" t="n">
        <v>37567902</v>
      </c>
    </row>
    <row r="10" spans="1:4">
      <c r="A10" s="4" t="s">
        <v>666</v>
      </c>
      <c r="B10" s="5" t="n">
        <v>250212</v>
      </c>
    </row>
    <row r="11" spans="1:4">
      <c r="A11" s="4" t="s">
        <v>663</v>
      </c>
      <c r="B11" s="5" t="n">
        <v>205299</v>
      </c>
      <c r="C11" s="5" t="n">
        <v>549141</v>
      </c>
      <c r="D11" s="5" t="n">
        <v>439635</v>
      </c>
    </row>
    <row r="12" spans="1:4">
      <c r="A12" s="4" t="s">
        <v>667</v>
      </c>
      <c r="B12" s="5" t="n">
        <v>39012189</v>
      </c>
      <c r="C12" s="5" t="n">
        <v>38556678</v>
      </c>
      <c r="D12" s="5" t="n">
        <v>38007537</v>
      </c>
    </row>
    <row r="13" spans="1:4">
      <c r="A13" s="4" t="s">
        <v>106</v>
      </c>
    </row>
    <row r="14" spans="1:4">
      <c r="A14" s="3" t="s">
        <v>307</v>
      </c>
    </row>
    <row r="15" spans="1:4">
      <c r="A15" s="4" t="s">
        <v>662</v>
      </c>
      <c r="B15" s="5" t="n">
        <v>32500</v>
      </c>
      <c r="C15" s="5" t="n">
        <v>32500</v>
      </c>
      <c r="D15" s="5" t="n">
        <v>32500</v>
      </c>
    </row>
    <row r="16" spans="1:4">
      <c r="A16" s="4" t="s">
        <v>666</v>
      </c>
      <c r="B16" s="5" t="n">
        <v>-10698</v>
      </c>
    </row>
    <row r="17" spans="1:4">
      <c r="A17" s="4" t="s">
        <v>664</v>
      </c>
      <c r="B17" s="5" t="n">
        <v>21802</v>
      </c>
      <c r="C17" s="5" t="n">
        <v>32500</v>
      </c>
      <c r="D17" s="5" t="n">
        <v>32500</v>
      </c>
    </row>
    <row r="18" spans="1:4">
      <c r="A18" s="4" t="s">
        <v>108</v>
      </c>
    </row>
    <row r="19" spans="1:4">
      <c r="A19" s="3" t="s">
        <v>307</v>
      </c>
    </row>
    <row r="20" spans="1:4">
      <c r="A20" s="4" t="s">
        <v>665</v>
      </c>
      <c r="B20" s="5" t="n">
        <v>6316652</v>
      </c>
      <c r="C20" s="5" t="n">
        <v>6180489</v>
      </c>
      <c r="D20" s="5" t="n">
        <v>6076951</v>
      </c>
    </row>
    <row r="21" spans="1:4">
      <c r="A21" s="4" t="s">
        <v>663</v>
      </c>
      <c r="B21" s="5" t="n">
        <v>5765</v>
      </c>
      <c r="C21" s="5" t="n">
        <v>136163</v>
      </c>
      <c r="D21" s="5" t="n">
        <v>103538</v>
      </c>
    </row>
    <row r="22" spans="1:4">
      <c r="A22" s="4" t="s">
        <v>667</v>
      </c>
      <c r="B22" s="5" t="n">
        <v>6322417</v>
      </c>
      <c r="C22" s="5" t="n">
        <v>6316652</v>
      </c>
      <c r="D22" s="5" t="n">
        <v>618048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 customWidth="1" max="5" min="5" width="13"/>
    <col customWidth="1" max="6" min="6" width="13"/>
    <col customWidth="1" max="7" min="7" width="14"/>
  </cols>
  <sheetData>
    <row r="1" spans="1:7">
      <c r="A1" s="1" t="s">
        <v>668</v>
      </c>
      <c r="B1" s="2" t="s">
        <v>1</v>
      </c>
    </row>
    <row r="2" spans="1:7">
      <c r="B2" s="2" t="s">
        <v>2</v>
      </c>
      <c r="C2" s="2" t="s">
        <v>30</v>
      </c>
      <c r="D2" s="2" t="s">
        <v>83</v>
      </c>
      <c r="E2" s="2" t="s">
        <v>669</v>
      </c>
      <c r="F2" s="2" t="s">
        <v>670</v>
      </c>
      <c r="G2" s="2" t="s">
        <v>671</v>
      </c>
    </row>
    <row r="3" spans="1:7">
      <c r="A3" s="3" t="s">
        <v>672</v>
      </c>
    </row>
    <row r="4" spans="1:7">
      <c r="A4" s="4" t="s">
        <v>673</v>
      </c>
      <c r="B4" s="5" t="n">
        <v>563109</v>
      </c>
      <c r="C4" s="5" t="n">
        <v>789422</v>
      </c>
      <c r="D4" s="5" t="n">
        <v>1098601</v>
      </c>
    </row>
    <row r="5" spans="1:7">
      <c r="A5" s="4" t="s">
        <v>674</v>
      </c>
      <c r="B5" s="7" t="n">
        <v>46.61</v>
      </c>
    </row>
    <row r="6" spans="1:7">
      <c r="A6" s="4" t="s">
        <v>675</v>
      </c>
      <c r="B6" s="5" t="n">
        <v>1549716</v>
      </c>
    </row>
    <row r="7" spans="1:7">
      <c r="A7" s="4" t="s">
        <v>676</v>
      </c>
      <c r="B7" s="4" t="s">
        <v>677</v>
      </c>
      <c r="C7" s="4" t="s">
        <v>384</v>
      </c>
    </row>
    <row r="8" spans="1:7">
      <c r="A8" s="4" t="s">
        <v>678</v>
      </c>
      <c r="B8" s="4" t="s">
        <v>679</v>
      </c>
      <c r="C8" s="4" t="s">
        <v>680</v>
      </c>
    </row>
    <row r="9" spans="1:7">
      <c r="A9" s="4" t="s">
        <v>681</v>
      </c>
      <c r="B9" s="4" t="s">
        <v>384</v>
      </c>
    </row>
    <row r="10" spans="1:7">
      <c r="A10" s="4" t="s">
        <v>682</v>
      </c>
      <c r="B10" s="6" t="n">
        <v>4900</v>
      </c>
      <c r="C10" s="6" t="n">
        <v>33200</v>
      </c>
    </row>
    <row r="11" spans="1:7">
      <c r="A11" s="4" t="s">
        <v>683</v>
      </c>
      <c r="B11" s="5" t="n">
        <v>4800</v>
      </c>
      <c r="C11" s="5" t="n">
        <v>26000</v>
      </c>
    </row>
    <row r="12" spans="1:7">
      <c r="A12" s="4" t="s">
        <v>684</v>
      </c>
      <c r="B12" s="6" t="n">
        <v>2800</v>
      </c>
      <c r="C12" s="6" t="n">
        <v>2500</v>
      </c>
      <c r="D12" s="6" t="n">
        <v>3500</v>
      </c>
    </row>
    <row r="13" spans="1:7">
      <c r="A13" s="4" t="s">
        <v>685</v>
      </c>
      <c r="B13" s="7" t="n">
        <v>52.15</v>
      </c>
      <c r="C13" s="7" t="n">
        <v>69.68000000000001</v>
      </c>
      <c r="D13" s="7" t="n">
        <v>64.95999999999999</v>
      </c>
    </row>
    <row r="14" spans="1:7">
      <c r="A14" s="4" t="s">
        <v>686</v>
      </c>
      <c r="B14" s="6" t="n">
        <v>13300</v>
      </c>
      <c r="C14" s="6" t="n">
        <v>22300</v>
      </c>
      <c r="D14" s="6" t="n">
        <v>10300</v>
      </c>
    </row>
    <row r="15" spans="1:7">
      <c r="A15" s="4" t="s">
        <v>687</v>
      </c>
      <c r="B15" s="5" t="n">
        <v>3200</v>
      </c>
    </row>
    <row r="16" spans="1:7">
      <c r="A16" s="4" t="s">
        <v>688</v>
      </c>
      <c r="B16" s="5" t="n">
        <v>3492</v>
      </c>
      <c r="C16" s="5" t="n">
        <v>8602</v>
      </c>
      <c r="D16" s="5" t="n">
        <v>8664</v>
      </c>
    </row>
    <row r="17" spans="1:7">
      <c r="A17" s="4" t="s">
        <v>123</v>
      </c>
      <c r="B17" s="6" t="n">
        <v>3510</v>
      </c>
      <c r="C17" s="6" t="n">
        <v>6677</v>
      </c>
      <c r="D17" s="6" t="n">
        <v>2208</v>
      </c>
    </row>
    <row r="18" spans="1:7">
      <c r="A18" s="4" t="s">
        <v>442</v>
      </c>
    </row>
    <row r="19" spans="1:7">
      <c r="A19" s="3" t="s">
        <v>672</v>
      </c>
    </row>
    <row r="20" spans="1:7">
      <c r="A20" s="4" t="s">
        <v>689</v>
      </c>
      <c r="B20" s="4" t="s">
        <v>690</v>
      </c>
    </row>
    <row r="21" spans="1:7">
      <c r="A21" s="4" t="s">
        <v>440</v>
      </c>
    </row>
    <row r="22" spans="1:7">
      <c r="A22" s="3" t="s">
        <v>672</v>
      </c>
    </row>
    <row r="23" spans="1:7">
      <c r="A23" s="4" t="s">
        <v>689</v>
      </c>
      <c r="B23" s="4" t="s">
        <v>380</v>
      </c>
    </row>
    <row r="24" spans="1:7">
      <c r="A24" s="4" t="s">
        <v>369</v>
      </c>
    </row>
    <row r="25" spans="1:7">
      <c r="A25" s="3" t="s">
        <v>672</v>
      </c>
    </row>
    <row r="26" spans="1:7">
      <c r="A26" s="4" t="s">
        <v>691</v>
      </c>
      <c r="B26" s="4" t="s">
        <v>371</v>
      </c>
    </row>
    <row r="27" spans="1:7">
      <c r="A27" s="4" t="s">
        <v>692</v>
      </c>
    </row>
    <row r="28" spans="1:7">
      <c r="A28" s="3" t="s">
        <v>672</v>
      </c>
    </row>
    <row r="29" spans="1:7">
      <c r="A29" s="4" t="s">
        <v>693</v>
      </c>
      <c r="B29" s="5" t="n">
        <v>873000</v>
      </c>
    </row>
    <row r="30" spans="1:7">
      <c r="A30" s="4" t="s">
        <v>694</v>
      </c>
      <c r="B30" s="5" t="n">
        <v>5001620</v>
      </c>
      <c r="G30" s="5" t="n">
        <v>1501620</v>
      </c>
    </row>
    <row r="31" spans="1:7">
      <c r="A31" s="4" t="s">
        <v>695</v>
      </c>
      <c r="G31" s="5" t="n">
        <v>628620</v>
      </c>
    </row>
    <row r="32" spans="1:7">
      <c r="A32" s="4" t="s">
        <v>696</v>
      </c>
      <c r="E32" s="5" t="n">
        <v>2000000</v>
      </c>
      <c r="F32" s="5" t="n">
        <v>1500000</v>
      </c>
    </row>
    <row r="33" spans="1:7">
      <c r="A33" s="4" t="s">
        <v>697</v>
      </c>
    </row>
    <row r="34" spans="1:7">
      <c r="A34" s="3" t="s">
        <v>672</v>
      </c>
    </row>
    <row r="35" spans="1:7">
      <c r="A35" s="4" t="s">
        <v>694</v>
      </c>
      <c r="B35" s="5" t="n">
        <v>315000</v>
      </c>
    </row>
    <row r="36" spans="1:7">
      <c r="A36" s="4" t="s">
        <v>698</v>
      </c>
    </row>
    <row r="37" spans="1:7">
      <c r="A37" s="3" t="s">
        <v>672</v>
      </c>
    </row>
    <row r="38" spans="1:7">
      <c r="A38" s="4" t="s">
        <v>694</v>
      </c>
      <c r="B38" s="5" t="n">
        <v>4016250</v>
      </c>
    </row>
    <row r="39" spans="1:7">
      <c r="A39" s="4" t="s">
        <v>699</v>
      </c>
    </row>
    <row r="40" spans="1:7">
      <c r="A40" s="3" t="s">
        <v>672</v>
      </c>
    </row>
    <row r="41" spans="1:7">
      <c r="A41" s="4" t="s">
        <v>694</v>
      </c>
      <c r="B41" s="5" t="n">
        <v>67534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0</v>
      </c>
      <c r="D2" s="2" t="s">
        <v>83</v>
      </c>
    </row>
    <row r="3" spans="1:4">
      <c r="A3" s="3" t="s">
        <v>310</v>
      </c>
    </row>
    <row r="4" spans="1:4">
      <c r="A4" s="4" t="s">
        <v>701</v>
      </c>
      <c r="B4" s="7" t="n">
        <v>41.75</v>
      </c>
      <c r="C4" s="7" t="n">
        <v>34.21</v>
      </c>
      <c r="D4" s="7" t="n">
        <v>31.58</v>
      </c>
    </row>
    <row r="5" spans="1:4">
      <c r="A5" s="4" t="s">
        <v>702</v>
      </c>
      <c r="B5" s="10" t="n">
        <v>62.01</v>
      </c>
      <c r="C5" s="10" t="n">
        <v>62.28</v>
      </c>
      <c r="D5" s="10" t="n">
        <v>52.73</v>
      </c>
    </row>
    <row r="6" spans="1:4">
      <c r="A6" s="4" t="s">
        <v>703</v>
      </c>
      <c r="B6" s="10" t="n">
        <v>31.61</v>
      </c>
      <c r="C6" s="10" t="n">
        <v>29.59</v>
      </c>
      <c r="D6" s="10" t="n">
        <v>31.98</v>
      </c>
    </row>
    <row r="7" spans="1:4">
      <c r="A7" s="4" t="s">
        <v>704</v>
      </c>
      <c r="B7" s="10" t="n">
        <v>61.2</v>
      </c>
      <c r="C7" s="10" t="n">
        <v>50.69</v>
      </c>
      <c r="D7" s="10" t="n">
        <v>43.04</v>
      </c>
    </row>
    <row r="8" spans="1:4">
      <c r="A8" s="4" t="s">
        <v>705</v>
      </c>
      <c r="B8" s="7" t="n">
        <v>51.67</v>
      </c>
      <c r="C8" s="7" t="n">
        <v>41.75</v>
      </c>
      <c r="D8" s="7" t="n">
        <v>34.21</v>
      </c>
    </row>
    <row r="9" spans="1:4">
      <c r="A9" s="4" t="s">
        <v>706</v>
      </c>
      <c r="B9" s="5" t="n">
        <v>1188791</v>
      </c>
      <c r="C9" s="5" t="n">
        <v>1518330</v>
      </c>
      <c r="D9" s="5" t="n">
        <v>1773401</v>
      </c>
    </row>
    <row r="10" spans="1:4">
      <c r="A10" s="4" t="s">
        <v>707</v>
      </c>
      <c r="B10" s="5" t="n">
        <v>232560</v>
      </c>
      <c r="C10" s="5" t="n">
        <v>243410</v>
      </c>
      <c r="D10" s="5" t="n">
        <v>211225</v>
      </c>
    </row>
    <row r="11" spans="1:4">
      <c r="A11" s="4" t="s">
        <v>708</v>
      </c>
      <c r="B11" s="5" t="n">
        <v>-485660</v>
      </c>
      <c r="C11" s="5" t="n">
        <v>-549141</v>
      </c>
      <c r="D11" s="5" t="n">
        <v>-439635</v>
      </c>
    </row>
    <row r="12" spans="1:4">
      <c r="A12" s="4" t="s">
        <v>709</v>
      </c>
      <c r="B12" s="5" t="n">
        <v>-39347</v>
      </c>
      <c r="C12" s="5" t="n">
        <v>-23808</v>
      </c>
      <c r="D12" s="5" t="n">
        <v>-26661</v>
      </c>
    </row>
    <row r="13" spans="1:4">
      <c r="A13" s="4" t="s">
        <v>710</v>
      </c>
      <c r="B13" s="5" t="n">
        <v>896344</v>
      </c>
      <c r="C13" s="5" t="n">
        <v>1188791</v>
      </c>
      <c r="D13" s="5" t="n">
        <v>151833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0</v>
      </c>
      <c r="D2" s="2" t="s">
        <v>83</v>
      </c>
    </row>
    <row r="3" spans="1:4">
      <c r="A3" s="3" t="s">
        <v>312</v>
      </c>
    </row>
    <row r="4" spans="1:4">
      <c r="A4" s="4" t="s">
        <v>712</v>
      </c>
      <c r="B4" s="5" t="n">
        <v>399369</v>
      </c>
      <c r="C4" s="5" t="n">
        <v>419729</v>
      </c>
      <c r="D4" s="5" t="n">
        <v>612829</v>
      </c>
    </row>
    <row r="5" spans="1:4">
      <c r="A5" s="4" t="s">
        <v>713</v>
      </c>
      <c r="B5" s="5" t="n">
        <v>232560</v>
      </c>
      <c r="C5" s="5" t="n">
        <v>243410</v>
      </c>
      <c r="D5" s="5" t="n">
        <v>211225</v>
      </c>
    </row>
    <row r="6" spans="1:4">
      <c r="A6" s="4" t="s">
        <v>714</v>
      </c>
      <c r="B6" s="5" t="n">
        <v>-266112</v>
      </c>
      <c r="C6" s="5" t="n">
        <v>-242841</v>
      </c>
      <c r="D6" s="5" t="n">
        <v>-382197</v>
      </c>
    </row>
    <row r="7" spans="1:4">
      <c r="A7" s="4" t="s">
        <v>715</v>
      </c>
      <c r="B7" s="5" t="n">
        <v>-32582</v>
      </c>
      <c r="C7" s="5" t="n">
        <v>-20929</v>
      </c>
      <c r="D7" s="5" t="n">
        <v>-22128</v>
      </c>
    </row>
    <row r="8" spans="1:4">
      <c r="A8" s="4" t="s">
        <v>716</v>
      </c>
      <c r="B8" s="5" t="n">
        <v>333235</v>
      </c>
      <c r="C8" s="5" t="n">
        <v>399369</v>
      </c>
      <c r="D8" s="5" t="n">
        <v>419729</v>
      </c>
    </row>
    <row r="9" spans="1:4">
      <c r="A9" s="4" t="s">
        <v>717</v>
      </c>
      <c r="B9" s="7" t="n">
        <v>11.26</v>
      </c>
      <c r="C9" s="7" t="n">
        <v>9.699999999999999</v>
      </c>
      <c r="D9" s="7" t="n">
        <v>8.880000000000001</v>
      </c>
    </row>
    <row r="10" spans="1:4">
      <c r="A10" s="4" t="s">
        <v>718</v>
      </c>
      <c r="B10" s="10" t="n">
        <v>12.17</v>
      </c>
      <c r="C10" s="10" t="n">
        <v>13.1</v>
      </c>
      <c r="D10" s="10" t="n">
        <v>11.27</v>
      </c>
    </row>
    <row r="11" spans="1:4">
      <c r="A11" s="4" t="s">
        <v>719</v>
      </c>
      <c r="B11" s="10" t="n">
        <v>10.48</v>
      </c>
      <c r="C11" s="10" t="n">
        <v>10.38</v>
      </c>
      <c r="D11" s="10" t="n">
        <v>9.220000000000001</v>
      </c>
    </row>
    <row r="12" spans="1:4">
      <c r="A12" s="4" t="s">
        <v>720</v>
      </c>
      <c r="B12" s="10" t="n">
        <v>12.79</v>
      </c>
      <c r="C12" s="10" t="n">
        <v>10.18</v>
      </c>
      <c r="D12" s="10" t="n">
        <v>10.37</v>
      </c>
    </row>
    <row r="13" spans="1:4">
      <c r="A13" s="4" t="s">
        <v>721</v>
      </c>
      <c r="B13" s="7" t="n">
        <v>12.37</v>
      </c>
      <c r="C13" s="7" t="n">
        <v>11.26</v>
      </c>
      <c r="D13" s="7" t="n">
        <v>9.6999999999999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722</v>
      </c>
      <c r="B1" s="2" t="s">
        <v>1</v>
      </c>
    </row>
    <row r="2" spans="1:2">
      <c r="B2" s="2" t="s">
        <v>723</v>
      </c>
    </row>
    <row r="3" spans="1:2">
      <c r="A3" s="4" t="s">
        <v>724</v>
      </c>
    </row>
    <row r="4" spans="1:2">
      <c r="A4" s="3" t="s">
        <v>314</v>
      </c>
    </row>
    <row r="5" spans="1:2">
      <c r="A5" s="4" t="s">
        <v>725</v>
      </c>
      <c r="B5" s="7" t="n">
        <v>11.76</v>
      </c>
    </row>
    <row r="6" spans="1:2">
      <c r="A6" s="4" t="s">
        <v>726</v>
      </c>
      <c r="B6" s="7" t="n">
        <v>44.49</v>
      </c>
    </row>
    <row r="7" spans="1:2">
      <c r="A7" s="4" t="s">
        <v>727</v>
      </c>
      <c r="B7" s="5" t="n">
        <v>269881</v>
      </c>
    </row>
    <row r="8" spans="1:2">
      <c r="A8" s="4" t="s">
        <v>728</v>
      </c>
      <c r="B8" s="4" t="s">
        <v>729</v>
      </c>
    </row>
    <row r="9" spans="1:2">
      <c r="A9" s="4" t="s">
        <v>730</v>
      </c>
      <c r="B9" s="7" t="n">
        <v>34.36</v>
      </c>
    </row>
    <row r="10" spans="1:2">
      <c r="A10" s="4" t="s">
        <v>731</v>
      </c>
      <c r="B10" s="5" t="n">
        <v>255924</v>
      </c>
    </row>
    <row r="11" spans="1:2">
      <c r="A11" s="4" t="s">
        <v>732</v>
      </c>
      <c r="B11" s="7" t="n">
        <v>33.83</v>
      </c>
    </row>
    <row r="12" spans="1:2">
      <c r="A12" s="4" t="s">
        <v>733</v>
      </c>
    </row>
    <row r="13" spans="1:2">
      <c r="A13" s="3" t="s">
        <v>314</v>
      </c>
    </row>
    <row r="14" spans="1:2">
      <c r="A14" s="4" t="s">
        <v>725</v>
      </c>
      <c r="B14" s="10" t="n">
        <v>44.5</v>
      </c>
    </row>
    <row r="15" spans="1:2">
      <c r="A15" s="4" t="s">
        <v>726</v>
      </c>
      <c r="B15" s="7" t="n">
        <v>57.25</v>
      </c>
    </row>
    <row r="16" spans="1:2">
      <c r="A16" s="4" t="s">
        <v>727</v>
      </c>
      <c r="B16" s="5" t="n">
        <v>241393</v>
      </c>
    </row>
    <row r="17" spans="1:2">
      <c r="A17" s="4" t="s">
        <v>728</v>
      </c>
      <c r="B17" s="4" t="s">
        <v>734</v>
      </c>
    </row>
    <row r="18" spans="1:2">
      <c r="A18" s="4" t="s">
        <v>730</v>
      </c>
      <c r="B18" s="7" t="n">
        <v>53.45</v>
      </c>
    </row>
    <row r="19" spans="1:2">
      <c r="A19" s="4" t="s">
        <v>731</v>
      </c>
      <c r="B19" s="5" t="n">
        <v>122843</v>
      </c>
    </row>
    <row r="20" spans="1:2">
      <c r="A20" s="4" t="s">
        <v>732</v>
      </c>
      <c r="B20" s="7" t="n">
        <v>52.05</v>
      </c>
    </row>
    <row r="21" spans="1:2">
      <c r="A21" s="4" t="s">
        <v>735</v>
      </c>
    </row>
    <row r="22" spans="1:2">
      <c r="A22" s="3" t="s">
        <v>314</v>
      </c>
    </row>
    <row r="23" spans="1:2">
      <c r="A23" s="4" t="s">
        <v>725</v>
      </c>
      <c r="B23" s="10" t="n">
        <v>57.26</v>
      </c>
    </row>
    <row r="24" spans="1:2">
      <c r="A24" s="4" t="s">
        <v>726</v>
      </c>
      <c r="B24" s="7" t="n">
        <v>62.53</v>
      </c>
    </row>
    <row r="25" spans="1:2">
      <c r="A25" s="4" t="s">
        <v>727</v>
      </c>
      <c r="B25" s="5" t="n">
        <v>219635</v>
      </c>
    </row>
    <row r="26" spans="1:2">
      <c r="A26" s="4" t="s">
        <v>728</v>
      </c>
      <c r="B26" s="4" t="s">
        <v>736</v>
      </c>
    </row>
    <row r="27" spans="1:2">
      <c r="A27" s="4" t="s">
        <v>730</v>
      </c>
      <c r="B27" s="7" t="n">
        <v>60.13</v>
      </c>
    </row>
    <row r="28" spans="1:2">
      <c r="A28" s="4" t="s">
        <v>731</v>
      </c>
      <c r="B28" s="5" t="n">
        <v>108217</v>
      </c>
    </row>
    <row r="29" spans="1:2">
      <c r="A29" s="4" t="s">
        <v>732</v>
      </c>
      <c r="B29" s="7" t="n">
        <v>59.03</v>
      </c>
    </row>
    <row r="30" spans="1:2">
      <c r="A30" s="4" t="s">
        <v>737</v>
      </c>
    </row>
    <row r="31" spans="1:2">
      <c r="A31" s="3" t="s">
        <v>314</v>
      </c>
    </row>
    <row r="32" spans="1:2">
      <c r="A32" s="4" t="s">
        <v>725</v>
      </c>
      <c r="B32" s="10" t="n">
        <v>62.54</v>
      </c>
    </row>
    <row r="33" spans="1:2">
      <c r="A33" s="4" t="s">
        <v>726</v>
      </c>
      <c r="B33" s="7" t="n">
        <v>75.76000000000001</v>
      </c>
    </row>
    <row r="34" spans="1:2">
      <c r="A34" s="4" t="s">
        <v>727</v>
      </c>
      <c r="B34" s="5" t="n">
        <v>165435</v>
      </c>
    </row>
    <row r="35" spans="1:2">
      <c r="A35" s="4" t="s">
        <v>728</v>
      </c>
      <c r="B35" s="4" t="s">
        <v>738</v>
      </c>
    </row>
    <row r="36" spans="1:2">
      <c r="A36" s="4" t="s">
        <v>730</v>
      </c>
      <c r="B36" s="7" t="n">
        <v>66.09999999999999</v>
      </c>
    </row>
    <row r="37" spans="1:2">
      <c r="A37" s="4" t="s">
        <v>731</v>
      </c>
      <c r="B37" s="5" t="n">
        <v>76125</v>
      </c>
    </row>
    <row r="38" spans="1:2">
      <c r="A38" s="4" t="s">
        <v>732</v>
      </c>
      <c r="B38" s="7" t="n">
        <v>63.1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39</v>
      </c>
      <c r="B1" s="2" t="s">
        <v>1</v>
      </c>
    </row>
    <row r="2" spans="1:4">
      <c r="B2" s="2" t="s">
        <v>2</v>
      </c>
      <c r="C2" s="2" t="s">
        <v>30</v>
      </c>
      <c r="D2" s="2" t="s">
        <v>83</v>
      </c>
    </row>
    <row r="3" spans="1:4">
      <c r="A3" s="3" t="s">
        <v>200</v>
      </c>
    </row>
    <row r="4" spans="1:4">
      <c r="A4" s="4" t="s">
        <v>740</v>
      </c>
      <c r="B4" s="5" t="n">
        <v>304</v>
      </c>
      <c r="C4" s="5" t="n">
        <v>171</v>
      </c>
      <c r="D4" s="5" t="n">
        <v>1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1</v>
      </c>
      <c r="C1" s="2" t="s">
        <v>1</v>
      </c>
    </row>
    <row r="2" spans="1:5">
      <c r="C2" s="2" t="s">
        <v>2</v>
      </c>
      <c r="D2" s="2" t="s">
        <v>30</v>
      </c>
      <c r="E2" s="2" t="s">
        <v>83</v>
      </c>
    </row>
    <row r="3" spans="1:5">
      <c r="A3" s="3" t="s">
        <v>742</v>
      </c>
    </row>
    <row r="4" spans="1:5">
      <c r="A4" s="4" t="s">
        <v>94</v>
      </c>
      <c r="C4" s="6" t="n">
        <v>61526</v>
      </c>
      <c r="D4" s="6" t="n">
        <v>66805</v>
      </c>
      <c r="E4" s="6" t="n">
        <v>61799</v>
      </c>
    </row>
    <row r="5" spans="1:5">
      <c r="A5" s="4" t="s">
        <v>743</v>
      </c>
      <c r="B5" s="4" t="s">
        <v>120</v>
      </c>
      <c r="C5" s="5" t="n">
        <v>-447</v>
      </c>
      <c r="D5" s="5" t="n">
        <v>-456</v>
      </c>
      <c r="E5" s="5" t="n">
        <v>-395</v>
      </c>
    </row>
    <row r="6" spans="1:5">
      <c r="A6" s="4" t="s">
        <v>744</v>
      </c>
      <c r="C6" s="6" t="n">
        <v>61079</v>
      </c>
      <c r="D6" s="6" t="n">
        <v>66349</v>
      </c>
      <c r="E6" s="6" t="n">
        <v>61404</v>
      </c>
    </row>
    <row r="7" spans="1:5">
      <c r="A7" s="3" t="s">
        <v>745</v>
      </c>
    </row>
    <row r="8" spans="1:5">
      <c r="A8" s="4" t="s">
        <v>746</v>
      </c>
      <c r="C8" s="5" t="n">
        <v>32413</v>
      </c>
      <c r="D8" s="5" t="n">
        <v>32026</v>
      </c>
      <c r="E8" s="5" t="n">
        <v>31605</v>
      </c>
    </row>
    <row r="9" spans="1:5">
      <c r="A9" s="3" t="s">
        <v>747</v>
      </c>
    </row>
    <row r="10" spans="1:5">
      <c r="A10" s="4" t="s">
        <v>748</v>
      </c>
      <c r="C10" s="5" t="n">
        <v>675</v>
      </c>
      <c r="D10" s="5" t="n">
        <v>760</v>
      </c>
      <c r="E10" s="5" t="n">
        <v>760</v>
      </c>
    </row>
    <row r="11" spans="1:5">
      <c r="A11" s="4" t="s">
        <v>629</v>
      </c>
      <c r="C11" s="5" t="n">
        <v>213</v>
      </c>
      <c r="D11" s="5" t="n">
        <v>567</v>
      </c>
      <c r="E11" s="5" t="n">
        <v>579</v>
      </c>
    </row>
    <row r="12" spans="1:5">
      <c r="A12" s="4" t="s">
        <v>749</v>
      </c>
      <c r="C12" s="5" t="n">
        <v>33301</v>
      </c>
      <c r="D12" s="5" t="n">
        <v>33353</v>
      </c>
      <c r="E12" s="5" t="n">
        <v>32944</v>
      </c>
    </row>
    <row r="13" spans="1:5">
      <c r="A13" s="4" t="s">
        <v>750</v>
      </c>
      <c r="C13" s="7" t="n">
        <v>1.88</v>
      </c>
      <c r="D13" s="7" t="n">
        <v>2.07</v>
      </c>
      <c r="E13" s="7" t="n">
        <v>1.94</v>
      </c>
    </row>
    <row r="14" spans="1:5">
      <c r="A14" s="4" t="s">
        <v>751</v>
      </c>
      <c r="C14" s="7" t="n">
        <v>1.85</v>
      </c>
      <c r="D14" s="6" t="n">
        <v>2</v>
      </c>
      <c r="E14" s="7" t="n">
        <v>1.88</v>
      </c>
    </row>
    <row r="15" spans="1:5"/>
    <row r="16" spans="1:5">
      <c r="A16" s="4" t="s">
        <v>120</v>
      </c>
      <c r="B16" s="4" t="s">
        <v>139</v>
      </c>
    </row>
  </sheetData>
  <mergeCells count="4">
    <mergeCell ref="A1:B2"/>
    <mergeCell ref="C1:E1"/>
    <mergeCell ref="A15:D15"/>
    <mergeCell ref="B16:D1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0</v>
      </c>
      <c r="D2" s="2" t="s">
        <v>83</v>
      </c>
    </row>
    <row r="3" spans="1:4">
      <c r="A3" s="3" t="s">
        <v>203</v>
      </c>
    </row>
    <row r="4" spans="1:4">
      <c r="A4" s="4" t="s">
        <v>753</v>
      </c>
      <c r="B4" s="6" t="n">
        <v>38628000</v>
      </c>
      <c r="C4" s="6" t="n">
        <v>36717000</v>
      </c>
      <c r="D4" s="6" t="n">
        <v>35848000</v>
      </c>
    </row>
    <row r="5" spans="1:4">
      <c r="A5" s="4" t="s">
        <v>754</v>
      </c>
      <c r="B5" s="5" t="n">
        <v>46000</v>
      </c>
      <c r="C5" s="5" t="n">
        <v>59000</v>
      </c>
      <c r="D5" s="5" t="n">
        <v>44000</v>
      </c>
    </row>
    <row r="6" spans="1:4">
      <c r="A6" s="4" t="s">
        <v>755</v>
      </c>
      <c r="B6" s="6" t="n">
        <v>130000</v>
      </c>
      <c r="C6" s="6" t="n">
        <v>149000</v>
      </c>
      <c r="D6" s="6" t="n">
        <v>161000</v>
      </c>
    </row>
    <row r="7" spans="1:4">
      <c r="A7" s="4" t="s">
        <v>756</v>
      </c>
      <c r="B7" s="4" t="s">
        <v>3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83</v>
      </c>
    </row>
    <row r="3" spans="1:4">
      <c r="A3" s="3" t="s">
        <v>142</v>
      </c>
    </row>
    <row r="4" spans="1:4">
      <c r="A4" s="4" t="s">
        <v>143</v>
      </c>
      <c r="B4" s="7" t="n">
        <v>0.68</v>
      </c>
      <c r="C4" s="7" t="n">
        <v>0.6</v>
      </c>
      <c r="D4" s="7" t="n">
        <v>0.52</v>
      </c>
    </row>
    <row r="5" spans="1:4">
      <c r="A5" s="4" t="s">
        <v>144</v>
      </c>
      <c r="B5" s="6" t="n">
        <v>2203</v>
      </c>
      <c r="C5" s="6" t="n">
        <v>73</v>
      </c>
      <c r="D5" s="6" t="n">
        <v>-23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558</v>
      </c>
    </row>
    <row r="2" spans="1:2">
      <c r="A2" s="3" t="s">
        <v>203</v>
      </c>
    </row>
    <row r="3" spans="1:2">
      <c r="A3" s="4" t="s">
        <v>758</v>
      </c>
      <c r="B3" s="6" t="n">
        <v>35668</v>
      </c>
    </row>
    <row r="4" spans="1:2">
      <c r="A4" s="4" t="s">
        <v>759</v>
      </c>
      <c r="B4" s="5" t="n">
        <v>29188</v>
      </c>
    </row>
    <row r="5" spans="1:2">
      <c r="A5" s="4" t="s">
        <v>760</v>
      </c>
      <c r="B5" s="5" t="n">
        <v>23081</v>
      </c>
    </row>
    <row r="6" spans="1:2">
      <c r="A6" s="4" t="s">
        <v>761</v>
      </c>
      <c r="B6" s="5" t="n">
        <v>18362</v>
      </c>
    </row>
    <row r="7" spans="1:2">
      <c r="A7" s="4" t="s">
        <v>762</v>
      </c>
      <c r="B7" s="5" t="n">
        <v>13280</v>
      </c>
    </row>
    <row r="8" spans="1:2">
      <c r="A8" s="4" t="s">
        <v>763</v>
      </c>
      <c r="B8" s="5" t="n">
        <v>35281</v>
      </c>
    </row>
    <row r="9" spans="1:2">
      <c r="A9" s="4" t="s">
        <v>764</v>
      </c>
      <c r="B9" s="5" t="n">
        <v>154860</v>
      </c>
    </row>
    <row r="10" spans="1:2">
      <c r="A10" s="4" t="s">
        <v>765</v>
      </c>
      <c r="B10" s="5" t="n">
        <v>-91</v>
      </c>
    </row>
    <row r="11" spans="1:2">
      <c r="A11" s="4" t="s">
        <v>766</v>
      </c>
      <c r="B11" s="5" t="n">
        <v>-68</v>
      </c>
    </row>
    <row r="12" spans="1:2">
      <c r="A12" s="4" t="s">
        <v>767</v>
      </c>
      <c r="B12" s="5" t="n">
        <v>-73</v>
      </c>
    </row>
    <row r="13" spans="1:2">
      <c r="A13" s="4" t="s">
        <v>768</v>
      </c>
      <c r="B13" s="5" t="n">
        <v>-74</v>
      </c>
    </row>
    <row r="14" spans="1:2">
      <c r="A14" s="4" t="s">
        <v>769</v>
      </c>
      <c r="B14" s="5" t="n">
        <v>-78</v>
      </c>
    </row>
    <row r="15" spans="1:2">
      <c r="A15" s="4" t="s">
        <v>770</v>
      </c>
      <c r="B15" s="5" t="n">
        <v>-306</v>
      </c>
    </row>
    <row r="16" spans="1:2">
      <c r="A16" s="4" t="s">
        <v>771</v>
      </c>
      <c r="B16" s="5" t="n">
        <v>-690</v>
      </c>
    </row>
    <row r="17" spans="1:2">
      <c r="A17" s="4" t="s">
        <v>772</v>
      </c>
      <c r="B17" s="5" t="n">
        <v>35577</v>
      </c>
    </row>
    <row r="18" spans="1:2">
      <c r="A18" s="4" t="s">
        <v>773</v>
      </c>
      <c r="B18" s="5" t="n">
        <v>29120</v>
      </c>
    </row>
    <row r="19" spans="1:2">
      <c r="A19" s="4" t="s">
        <v>774</v>
      </c>
      <c r="B19" s="5" t="n">
        <v>23008</v>
      </c>
    </row>
    <row r="20" spans="1:2">
      <c r="A20" s="4" t="s">
        <v>775</v>
      </c>
      <c r="B20" s="5" t="n">
        <v>18288</v>
      </c>
    </row>
    <row r="21" spans="1:2">
      <c r="A21" s="4" t="s">
        <v>776</v>
      </c>
      <c r="B21" s="5" t="n">
        <v>13202</v>
      </c>
    </row>
    <row r="22" spans="1:2">
      <c r="A22" s="4" t="s">
        <v>777</v>
      </c>
      <c r="B22" s="5" t="n">
        <v>34975</v>
      </c>
    </row>
    <row r="23" spans="1:2">
      <c r="A23" s="4" t="s">
        <v>778</v>
      </c>
      <c r="B23" s="6" t="n">
        <v>1541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25"/>
    <col customWidth="1" max="3" min="3" width="21"/>
    <col customWidth="1" max="4" min="4" width="21"/>
  </cols>
  <sheetData>
    <row r="1" spans="1:4">
      <c r="A1" s="1" t="s">
        <v>779</v>
      </c>
      <c r="B1" s="2" t="s">
        <v>1</v>
      </c>
    </row>
    <row r="2" spans="1:4">
      <c r="B2" s="2" t="s">
        <v>780</v>
      </c>
      <c r="C2" s="2" t="s">
        <v>562</v>
      </c>
      <c r="D2" s="2" t="s">
        <v>781</v>
      </c>
    </row>
    <row r="3" spans="1:4">
      <c r="A3" s="3" t="s">
        <v>782</v>
      </c>
    </row>
    <row r="4" spans="1:4">
      <c r="A4" s="4" t="s">
        <v>783</v>
      </c>
      <c r="B4" s="4" t="s">
        <v>784</v>
      </c>
    </row>
    <row r="5" spans="1:4">
      <c r="A5" s="4" t="s">
        <v>785</v>
      </c>
      <c r="B5" s="5" t="n">
        <v>21</v>
      </c>
    </row>
    <row r="6" spans="1:4">
      <c r="A6" s="4" t="s">
        <v>786</v>
      </c>
      <c r="B6" s="6" t="n">
        <v>828000</v>
      </c>
      <c r="C6" s="6" t="n">
        <v>731000</v>
      </c>
      <c r="D6" s="6" t="n">
        <v>655000</v>
      </c>
    </row>
    <row r="7" spans="1:4">
      <c r="A7" s="4" t="s">
        <v>787</v>
      </c>
      <c r="B7" s="5" t="n">
        <v>2106000</v>
      </c>
      <c r="C7" s="5" t="n">
        <v>1921000</v>
      </c>
    </row>
    <row r="8" spans="1:4">
      <c r="A8" s="4" t="s">
        <v>788</v>
      </c>
      <c r="B8" s="6" t="n">
        <v>463000</v>
      </c>
      <c r="C8" s="6" t="n">
        <v>2124000</v>
      </c>
      <c r="D8" s="6" t="n">
        <v>1092000</v>
      </c>
    </row>
    <row r="9" spans="1:4">
      <c r="A9" s="4" t="s">
        <v>789</v>
      </c>
    </row>
    <row r="10" spans="1:4">
      <c r="A10" s="3" t="s">
        <v>782</v>
      </c>
    </row>
    <row r="11" spans="1:4">
      <c r="A11" s="4" t="s">
        <v>790</v>
      </c>
      <c r="B11" s="4" t="s">
        <v>791</v>
      </c>
    </row>
    <row r="12" spans="1:4">
      <c r="A12" s="4" t="s">
        <v>792</v>
      </c>
    </row>
    <row r="13" spans="1:4">
      <c r="A13" s="3" t="s">
        <v>782</v>
      </c>
    </row>
    <row r="14" spans="1:4">
      <c r="A14" s="4" t="s">
        <v>790</v>
      </c>
      <c r="B14" s="4" t="s">
        <v>6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0</v>
      </c>
      <c r="D2" s="2" t="s">
        <v>83</v>
      </c>
    </row>
    <row r="3" spans="1:4">
      <c r="A3" s="3" t="s">
        <v>794</v>
      </c>
    </row>
    <row r="4" spans="1:4">
      <c r="A4" s="4" t="s">
        <v>795</v>
      </c>
      <c r="B4" s="6" t="n">
        <v>19465</v>
      </c>
      <c r="C4" s="6" t="n">
        <v>20241</v>
      </c>
    </row>
    <row r="5" spans="1:4">
      <c r="A5" s="4" t="s">
        <v>796</v>
      </c>
      <c r="B5" s="5" t="n">
        <v>2309</v>
      </c>
      <c r="C5" s="5" t="n">
        <v>-95</v>
      </c>
    </row>
    <row r="6" spans="1:4">
      <c r="A6" s="4" t="s">
        <v>797</v>
      </c>
      <c r="B6" s="5" t="n">
        <v>-1072</v>
      </c>
      <c r="C6" s="5" t="n">
        <v>-681</v>
      </c>
    </row>
    <row r="7" spans="1:4">
      <c r="A7" s="4" t="s">
        <v>798</v>
      </c>
      <c r="B7" s="5" t="n">
        <v>20702</v>
      </c>
      <c r="C7" s="5" t="n">
        <v>19465</v>
      </c>
      <c r="D7" s="6" t="n">
        <v>20241</v>
      </c>
    </row>
    <row r="8" spans="1:4">
      <c r="A8" s="3" t="s">
        <v>799</v>
      </c>
    </row>
    <row r="9" spans="1:4">
      <c r="A9" s="4" t="s">
        <v>800</v>
      </c>
      <c r="B9" s="5" t="n">
        <v>21373</v>
      </c>
      <c r="C9" s="5" t="n">
        <v>22160</v>
      </c>
    </row>
    <row r="10" spans="1:4">
      <c r="A10" s="4" t="s">
        <v>801</v>
      </c>
      <c r="B10" s="5" t="n">
        <v>806</v>
      </c>
      <c r="C10" s="5" t="n">
        <v>803</v>
      </c>
      <c r="D10" s="5" t="n">
        <v>832</v>
      </c>
    </row>
    <row r="11" spans="1:4">
      <c r="A11" s="4" t="s">
        <v>802</v>
      </c>
      <c r="B11" s="5" t="n">
        <v>-702</v>
      </c>
      <c r="C11" s="5" t="n">
        <v>-909</v>
      </c>
    </row>
    <row r="12" spans="1:4">
      <c r="A12" s="4" t="s">
        <v>797</v>
      </c>
      <c r="B12" s="5" t="n">
        <v>-1072</v>
      </c>
      <c r="C12" s="5" t="n">
        <v>-681</v>
      </c>
    </row>
    <row r="13" spans="1:4">
      <c r="A13" s="4" t="s">
        <v>803</v>
      </c>
      <c r="B13" s="5" t="n">
        <v>20405</v>
      </c>
      <c r="C13" s="5" t="n">
        <v>21373</v>
      </c>
      <c r="D13" s="6" t="n">
        <v>22160</v>
      </c>
    </row>
    <row r="14" spans="1:4">
      <c r="A14" s="4" t="s">
        <v>804</v>
      </c>
      <c r="B14" s="6" t="n">
        <v>297</v>
      </c>
      <c r="C14" s="6" t="n">
        <v>-190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0</v>
      </c>
    </row>
    <row r="2" spans="1:3">
      <c r="A2" s="3" t="s">
        <v>206</v>
      </c>
    </row>
    <row r="3" spans="1:3">
      <c r="A3" s="4" t="s">
        <v>806</v>
      </c>
      <c r="B3" s="6" t="n">
        <v>0</v>
      </c>
      <c r="C3" s="6" t="n">
        <v>0</v>
      </c>
    </row>
    <row r="4" spans="1:3">
      <c r="A4" s="4" t="s">
        <v>807</v>
      </c>
      <c r="B4" s="5" t="n">
        <v>0</v>
      </c>
      <c r="C4" s="5" t="n">
        <v>0</v>
      </c>
    </row>
    <row r="5" spans="1:3">
      <c r="A5" s="4" t="s">
        <v>808</v>
      </c>
      <c r="B5" s="5" t="n">
        <v>5117</v>
      </c>
      <c r="C5" s="5" t="n">
        <v>7320</v>
      </c>
    </row>
    <row r="6" spans="1:3">
      <c r="A6" s="4" t="s">
        <v>112</v>
      </c>
      <c r="B6" s="6" t="n">
        <v>5117</v>
      </c>
      <c r="C6" s="6" t="n">
        <v>73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v>
      </c>
      <c r="C2" s="2" t="s">
        <v>30</v>
      </c>
    </row>
    <row r="3" spans="1:3">
      <c r="A3" s="3" t="s">
        <v>206</v>
      </c>
    </row>
    <row r="4" spans="1:3">
      <c r="A4" s="4" t="s">
        <v>810</v>
      </c>
      <c r="B4" s="6" t="n">
        <v>0</v>
      </c>
      <c r="C4" s="6" t="n">
        <v>0</v>
      </c>
    </row>
    <row r="5" spans="1:3">
      <c r="A5" s="4" t="s">
        <v>811</v>
      </c>
      <c r="B5" s="5" t="n">
        <v>0</v>
      </c>
      <c r="C5" s="5" t="n">
        <v>0</v>
      </c>
    </row>
    <row r="6" spans="1:3">
      <c r="A6" s="4" t="s">
        <v>812</v>
      </c>
      <c r="B6" s="5" t="n">
        <v>2203</v>
      </c>
      <c r="C6" s="5" t="n">
        <v>73</v>
      </c>
    </row>
    <row r="7" spans="1:3">
      <c r="A7" s="4" t="s">
        <v>112</v>
      </c>
      <c r="B7" s="6" t="n">
        <v>2203</v>
      </c>
      <c r="C7" s="6" t="n">
        <v>7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0</v>
      </c>
      <c r="D2" s="2" t="s">
        <v>83</v>
      </c>
    </row>
    <row r="3" spans="1:4">
      <c r="A3" s="3" t="s">
        <v>206</v>
      </c>
    </row>
    <row r="4" spans="1:4">
      <c r="A4" s="4" t="s">
        <v>814</v>
      </c>
      <c r="B4" s="6" t="n">
        <v>806</v>
      </c>
      <c r="C4" s="6" t="n">
        <v>803</v>
      </c>
      <c r="D4" s="6" t="n">
        <v>832</v>
      </c>
    </row>
    <row r="5" spans="1:4">
      <c r="A5" s="4" t="s">
        <v>815</v>
      </c>
      <c r="B5" s="5" t="n">
        <v>-1332</v>
      </c>
      <c r="C5" s="5" t="n">
        <v>-1389</v>
      </c>
      <c r="D5" s="5" t="n">
        <v>-1388</v>
      </c>
    </row>
    <row r="6" spans="1:4">
      <c r="A6" s="4" t="s">
        <v>816</v>
      </c>
      <c r="B6" s="5" t="n">
        <v>524</v>
      </c>
      <c r="C6" s="5" t="n">
        <v>648</v>
      </c>
      <c r="D6" s="5" t="n">
        <v>300</v>
      </c>
    </row>
    <row r="7" spans="1:4">
      <c r="A7" s="4" t="s">
        <v>817</v>
      </c>
      <c r="B7" s="6" t="n">
        <v>-2</v>
      </c>
      <c r="C7" s="6" t="n">
        <v>62</v>
      </c>
      <c r="D7" s="6" t="n">
        <v>-25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0</v>
      </c>
    </row>
    <row r="2" spans="1:3">
      <c r="A2" s="3" t="s">
        <v>206</v>
      </c>
    </row>
    <row r="3" spans="1:3">
      <c r="A3" s="4" t="s">
        <v>819</v>
      </c>
      <c r="B3" s="4" t="s">
        <v>820</v>
      </c>
      <c r="C3" s="4" t="s">
        <v>82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0</v>
      </c>
      <c r="D2" s="2" t="s">
        <v>83</v>
      </c>
    </row>
    <row r="3" spans="1:4">
      <c r="A3" s="3" t="s">
        <v>206</v>
      </c>
    </row>
    <row r="4" spans="1:4">
      <c r="A4" s="4" t="s">
        <v>819</v>
      </c>
      <c r="B4" s="4" t="s">
        <v>821</v>
      </c>
      <c r="C4" s="4" t="s">
        <v>823</v>
      </c>
      <c r="D4" s="4" t="s">
        <v>824</v>
      </c>
    </row>
    <row r="5" spans="1:4">
      <c r="A5" s="4" t="s">
        <v>825</v>
      </c>
      <c r="B5" s="4" t="s">
        <v>826</v>
      </c>
      <c r="C5" s="4" t="s">
        <v>826</v>
      </c>
      <c r="D5" s="4" t="s">
        <v>82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0</v>
      </c>
    </row>
    <row r="2" spans="1:3">
      <c r="A2" s="3" t="s">
        <v>782</v>
      </c>
    </row>
    <row r="3" spans="1:3">
      <c r="A3" s="4" t="s">
        <v>828</v>
      </c>
      <c r="B3" s="4" t="s">
        <v>395</v>
      </c>
      <c r="C3" s="4" t="s">
        <v>395</v>
      </c>
    </row>
    <row r="4" spans="1:3">
      <c r="A4" s="4" t="s">
        <v>829</v>
      </c>
    </row>
    <row r="5" spans="1:3">
      <c r="A5" s="3" t="s">
        <v>782</v>
      </c>
    </row>
    <row r="6" spans="1:3">
      <c r="A6" s="4" t="s">
        <v>828</v>
      </c>
      <c r="B6" s="4" t="s">
        <v>830</v>
      </c>
      <c r="C6" s="4" t="s">
        <v>831</v>
      </c>
    </row>
    <row r="7" spans="1:3">
      <c r="A7" s="4" t="s">
        <v>832</v>
      </c>
    </row>
    <row r="8" spans="1:3">
      <c r="A8" s="3" t="s">
        <v>782</v>
      </c>
    </row>
    <row r="9" spans="1:3">
      <c r="A9" s="4" t="s">
        <v>828</v>
      </c>
      <c r="B9" s="4" t="s">
        <v>833</v>
      </c>
      <c r="C9" s="4" t="s">
        <v>834</v>
      </c>
    </row>
    <row r="10" spans="1:3">
      <c r="A10" s="4" t="s">
        <v>792</v>
      </c>
    </row>
    <row r="11" spans="1:3">
      <c r="A11" s="3" t="s">
        <v>782</v>
      </c>
    </row>
    <row r="12" spans="1:3">
      <c r="A12" s="4" t="s">
        <v>828</v>
      </c>
      <c r="B12" s="4" t="s">
        <v>835</v>
      </c>
      <c r="C12" s="4" t="s">
        <v>83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7</v>
      </c>
      <c r="B1" s="2" t="s">
        <v>2</v>
      </c>
      <c r="C1" s="2" t="s">
        <v>30</v>
      </c>
      <c r="D1" s="2" t="s">
        <v>83</v>
      </c>
    </row>
    <row r="2" spans="1:4">
      <c r="A2" s="3" t="s">
        <v>782</v>
      </c>
    </row>
    <row r="3" spans="1:4">
      <c r="A3" s="4" t="s">
        <v>838</v>
      </c>
      <c r="B3" s="6" t="n">
        <v>20702</v>
      </c>
      <c r="C3" s="6" t="n">
        <v>19465</v>
      </c>
      <c r="D3" s="6" t="n">
        <v>20241</v>
      </c>
    </row>
    <row r="4" spans="1:4">
      <c r="A4" s="4" t="s">
        <v>839</v>
      </c>
    </row>
    <row r="5" spans="1:4">
      <c r="A5" s="3" t="s">
        <v>782</v>
      </c>
    </row>
    <row r="6" spans="1:4">
      <c r="A6" s="4" t="s">
        <v>838</v>
      </c>
      <c r="B6" s="5" t="n">
        <v>8296</v>
      </c>
      <c r="C6" s="5" t="n">
        <v>7800</v>
      </c>
    </row>
    <row r="7" spans="1:4">
      <c r="A7" s="4" t="s">
        <v>840</v>
      </c>
    </row>
    <row r="8" spans="1:4">
      <c r="A8" s="3" t="s">
        <v>782</v>
      </c>
    </row>
    <row r="9" spans="1:4">
      <c r="A9" s="4" t="s">
        <v>838</v>
      </c>
      <c r="B9" s="5" t="n">
        <v>3839</v>
      </c>
      <c r="C9" s="5" t="n">
        <v>3850</v>
      </c>
    </row>
    <row r="10" spans="1:4">
      <c r="A10" s="4" t="s">
        <v>841</v>
      </c>
    </row>
    <row r="11" spans="1:4">
      <c r="A11" s="3" t="s">
        <v>782</v>
      </c>
    </row>
    <row r="12" spans="1:4">
      <c r="A12" s="4" t="s">
        <v>838</v>
      </c>
      <c r="B12" s="5" t="n">
        <v>7902</v>
      </c>
      <c r="C12" s="5" t="n">
        <v>6788</v>
      </c>
    </row>
    <row r="13" spans="1:4">
      <c r="A13" s="4" t="s">
        <v>842</v>
      </c>
    </row>
    <row r="14" spans="1:4">
      <c r="A14" s="3" t="s">
        <v>782</v>
      </c>
    </row>
    <row r="15" spans="1:4">
      <c r="A15" s="4" t="s">
        <v>838</v>
      </c>
      <c r="C15" s="5" t="n">
        <v>374</v>
      </c>
    </row>
    <row r="16" spans="1:4">
      <c r="A16" s="4" t="s">
        <v>843</v>
      </c>
    </row>
    <row r="17" spans="1:4">
      <c r="A17" s="3" t="s">
        <v>782</v>
      </c>
    </row>
    <row r="18" spans="1:4">
      <c r="A18" s="4" t="s">
        <v>838</v>
      </c>
      <c r="B18" s="5" t="n">
        <v>317</v>
      </c>
    </row>
    <row r="19" spans="1:4">
      <c r="A19" s="4" t="s">
        <v>829</v>
      </c>
    </row>
    <row r="20" spans="1:4">
      <c r="A20" s="3" t="s">
        <v>782</v>
      </c>
    </row>
    <row r="21" spans="1:4">
      <c r="A21" s="4" t="s">
        <v>838</v>
      </c>
      <c r="B21" s="5" t="n">
        <v>348</v>
      </c>
      <c r="C21" s="5" t="n">
        <v>653</v>
      </c>
    </row>
    <row r="22" spans="1:4">
      <c r="A22" s="4" t="s">
        <v>844</v>
      </c>
    </row>
    <row r="23" spans="1:4">
      <c r="A23" s="3" t="s">
        <v>782</v>
      </c>
    </row>
    <row r="24" spans="1:4">
      <c r="A24" s="4" t="s">
        <v>838</v>
      </c>
      <c r="B24" s="5" t="n">
        <v>11823</v>
      </c>
      <c r="C24" s="5" t="n">
        <v>11847</v>
      </c>
    </row>
    <row r="25" spans="1:4">
      <c r="A25" s="4" t="s">
        <v>845</v>
      </c>
    </row>
    <row r="26" spans="1:4">
      <c r="A26" s="3" t="s">
        <v>782</v>
      </c>
    </row>
    <row r="27" spans="1:4">
      <c r="A27" s="4" t="s">
        <v>838</v>
      </c>
      <c r="B27" s="5" t="n">
        <v>7984</v>
      </c>
      <c r="C27" s="5" t="n">
        <v>7623</v>
      </c>
    </row>
    <row r="28" spans="1:4">
      <c r="A28" s="4" t="s">
        <v>846</v>
      </c>
    </row>
    <row r="29" spans="1:4">
      <c r="A29" s="3" t="s">
        <v>782</v>
      </c>
    </row>
    <row r="30" spans="1:4">
      <c r="A30" s="4" t="s">
        <v>838</v>
      </c>
      <c r="B30" s="5" t="n">
        <v>3839</v>
      </c>
      <c r="C30" s="5" t="n">
        <v>3850</v>
      </c>
    </row>
    <row r="31" spans="1:4">
      <c r="A31" s="4" t="s">
        <v>847</v>
      </c>
    </row>
    <row r="32" spans="1:4">
      <c r="A32" s="3" t="s">
        <v>782</v>
      </c>
    </row>
    <row r="33" spans="1:4">
      <c r="A33" s="4" t="s">
        <v>838</v>
      </c>
      <c r="C33" s="5" t="n">
        <v>374</v>
      </c>
    </row>
    <row r="34" spans="1:4">
      <c r="A34" s="4" t="s">
        <v>848</v>
      </c>
    </row>
    <row r="35" spans="1:4">
      <c r="A35" s="3" t="s">
        <v>782</v>
      </c>
    </row>
    <row r="36" spans="1:4">
      <c r="A36" s="4" t="s">
        <v>838</v>
      </c>
      <c r="B36" s="5" t="n">
        <v>8879</v>
      </c>
      <c r="C36" s="5" t="n">
        <v>7618</v>
      </c>
    </row>
    <row r="37" spans="1:4">
      <c r="A37" s="4" t="s">
        <v>849</v>
      </c>
    </row>
    <row r="38" spans="1:4">
      <c r="A38" s="3" t="s">
        <v>782</v>
      </c>
    </row>
    <row r="39" spans="1:4">
      <c r="A39" s="4" t="s">
        <v>838</v>
      </c>
      <c r="B39" s="5" t="n">
        <v>312</v>
      </c>
      <c r="C39" s="5" t="n">
        <v>177</v>
      </c>
    </row>
    <row r="40" spans="1:4">
      <c r="A40" s="4" t="s">
        <v>850</v>
      </c>
    </row>
    <row r="41" spans="1:4">
      <c r="A41" s="3" t="s">
        <v>782</v>
      </c>
    </row>
    <row r="42" spans="1:4">
      <c r="A42" s="4" t="s">
        <v>838</v>
      </c>
      <c r="B42" s="5" t="n">
        <v>7902</v>
      </c>
      <c r="C42" s="5" t="n">
        <v>6788</v>
      </c>
    </row>
    <row r="43" spans="1:4">
      <c r="A43" s="4" t="s">
        <v>851</v>
      </c>
    </row>
    <row r="44" spans="1:4">
      <c r="A44" s="3" t="s">
        <v>782</v>
      </c>
    </row>
    <row r="45" spans="1:4">
      <c r="A45" s="4" t="s">
        <v>838</v>
      </c>
      <c r="B45" s="5" t="n">
        <v>317</v>
      </c>
    </row>
    <row r="46" spans="1:4">
      <c r="A46" s="4" t="s">
        <v>852</v>
      </c>
    </row>
    <row r="47" spans="1:4">
      <c r="A47" s="3" t="s">
        <v>782</v>
      </c>
    </row>
    <row r="48" spans="1:4">
      <c r="A48" s="4" t="s">
        <v>838</v>
      </c>
      <c r="B48" s="5" t="n">
        <v>348</v>
      </c>
      <c r="C48" s="5" t="n">
        <v>653</v>
      </c>
    </row>
    <row r="49" spans="1:4">
      <c r="A49" s="4" t="s">
        <v>853</v>
      </c>
    </row>
    <row r="50" spans="1:4">
      <c r="A50" s="3" t="s">
        <v>782</v>
      </c>
    </row>
    <row r="51" spans="1:4">
      <c r="A51" s="4" t="s">
        <v>838</v>
      </c>
      <c r="B51" s="4" t="s">
        <v>61</v>
      </c>
      <c r="C51" s="4" t="s">
        <v>61</v>
      </c>
    </row>
    <row r="52" spans="1:4">
      <c r="A52" s="4" t="s">
        <v>854</v>
      </c>
    </row>
    <row r="53" spans="1:4">
      <c r="A53" s="3" t="s">
        <v>782</v>
      </c>
    </row>
    <row r="54" spans="1:4">
      <c r="A54" s="4" t="s">
        <v>838</v>
      </c>
      <c r="B54" s="4" t="s">
        <v>61</v>
      </c>
      <c r="C54" s="4" t="s">
        <v>61</v>
      </c>
    </row>
    <row r="55" spans="1:4">
      <c r="A55" s="4" t="s">
        <v>855</v>
      </c>
    </row>
    <row r="56" spans="1:4">
      <c r="A56" s="3" t="s">
        <v>782</v>
      </c>
    </row>
    <row r="57" spans="1:4">
      <c r="A57" s="4" t="s">
        <v>838</v>
      </c>
      <c r="B57" s="4" t="s">
        <v>61</v>
      </c>
      <c r="C57" s="4" t="s">
        <v>61</v>
      </c>
    </row>
    <row r="58" spans="1:4">
      <c r="A58" s="4" t="s">
        <v>856</v>
      </c>
    </row>
    <row r="59" spans="1:4">
      <c r="A59" s="3" t="s">
        <v>782</v>
      </c>
    </row>
    <row r="60" spans="1:4">
      <c r="A60" s="4" t="s">
        <v>838</v>
      </c>
      <c r="B60" s="4" t="s">
        <v>61</v>
      </c>
      <c r="C60" s="4" t="s">
        <v>61</v>
      </c>
    </row>
    <row r="61" spans="1:4">
      <c r="A61" s="4" t="s">
        <v>857</v>
      </c>
    </row>
    <row r="62" spans="1:4">
      <c r="A62" s="3" t="s">
        <v>782</v>
      </c>
    </row>
    <row r="63" spans="1:4">
      <c r="A63" s="4" t="s">
        <v>838</v>
      </c>
      <c r="C63" s="4" t="s">
        <v>61</v>
      </c>
    </row>
    <row r="64" spans="1:4">
      <c r="A64" s="4" t="s">
        <v>858</v>
      </c>
    </row>
    <row r="65" spans="1:4">
      <c r="A65" s="3" t="s">
        <v>782</v>
      </c>
    </row>
    <row r="66" spans="1:4">
      <c r="A66" s="4" t="s">
        <v>838</v>
      </c>
      <c r="B66" s="4" t="s">
        <v>61</v>
      </c>
    </row>
    <row r="67" spans="1:4">
      <c r="A67" s="4" t="s">
        <v>859</v>
      </c>
    </row>
    <row r="68" spans="1:4">
      <c r="A68" s="3" t="s">
        <v>782</v>
      </c>
    </row>
    <row r="69" spans="1:4">
      <c r="A69" s="4" t="s">
        <v>838</v>
      </c>
      <c r="B69" s="4" t="s">
        <v>61</v>
      </c>
      <c r="C69" s="4" t="s">
        <v>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83</v>
      </c>
    </row>
    <row r="3" spans="1:4">
      <c r="A3" s="3" t="s">
        <v>146</v>
      </c>
    </row>
    <row r="4" spans="1:4">
      <c r="A4" s="4" t="s">
        <v>94</v>
      </c>
      <c r="B4" s="6" t="n">
        <v>61526</v>
      </c>
      <c r="C4" s="6" t="n">
        <v>66805</v>
      </c>
      <c r="D4" s="6" t="n">
        <v>61799</v>
      </c>
    </row>
    <row r="5" spans="1:4">
      <c r="A5" s="3" t="s">
        <v>147</v>
      </c>
    </row>
    <row r="6" spans="1:4">
      <c r="A6" s="4" t="s">
        <v>148</v>
      </c>
      <c r="B6" s="5" t="n">
        <v>44629</v>
      </c>
      <c r="C6" s="5" t="n">
        <v>39769</v>
      </c>
      <c r="D6" s="5" t="n">
        <v>35721</v>
      </c>
    </row>
    <row r="7" spans="1:4">
      <c r="A7" s="4" t="s">
        <v>149</v>
      </c>
      <c r="B7" s="5" t="n">
        <v>2483</v>
      </c>
      <c r="C7" s="5" t="n">
        <v>2750</v>
      </c>
      <c r="D7" s="5" t="n">
        <v>3264</v>
      </c>
    </row>
    <row r="8" spans="1:4">
      <c r="A8" s="4" t="s">
        <v>150</v>
      </c>
      <c r="C8" s="5" t="n">
        <v>-8</v>
      </c>
      <c r="D8" s="5" t="n">
        <v>-121</v>
      </c>
    </row>
    <row r="9" spans="1:4">
      <c r="A9" s="4" t="s">
        <v>151</v>
      </c>
      <c r="B9" s="5" t="n">
        <v>11256</v>
      </c>
      <c r="C9" s="5" t="n">
        <v>6589</v>
      </c>
      <c r="D9" s="5" t="n">
        <v>6338</v>
      </c>
    </row>
    <row r="10" spans="1:4">
      <c r="A10" s="4" t="s">
        <v>152</v>
      </c>
      <c r="D10" s="5" t="n">
        <v>-386</v>
      </c>
    </row>
    <row r="11" spans="1:4">
      <c r="A11" s="4" t="s">
        <v>153</v>
      </c>
      <c r="B11" s="5" t="n">
        <v>85</v>
      </c>
      <c r="C11" s="5" t="n">
        <v>-41</v>
      </c>
      <c r="D11" s="5" t="n">
        <v>265</v>
      </c>
    </row>
    <row r="12" spans="1:4">
      <c r="A12" s="3" t="s">
        <v>154</v>
      </c>
    </row>
    <row r="13" spans="1:4">
      <c r="A13" s="4" t="s">
        <v>33</v>
      </c>
      <c r="B13" s="5" t="n">
        <v>-74</v>
      </c>
      <c r="C13" s="5" t="n">
        <v>-1477</v>
      </c>
      <c r="D13" s="5" t="n">
        <v>168</v>
      </c>
    </row>
    <row r="14" spans="1:4">
      <c r="A14" s="4" t="s">
        <v>35</v>
      </c>
      <c r="B14" s="5" t="n">
        <v>5044</v>
      </c>
      <c r="C14" s="5" t="n">
        <v>1555</v>
      </c>
      <c r="D14" s="5" t="n">
        <v>805</v>
      </c>
    </row>
    <row r="15" spans="1:4">
      <c r="A15" s="4" t="s">
        <v>36</v>
      </c>
      <c r="B15" s="5" t="n">
        <v>-2879</v>
      </c>
      <c r="C15" s="5" t="n">
        <v>-6847</v>
      </c>
      <c r="D15" s="5" t="n">
        <v>2622</v>
      </c>
    </row>
    <row r="16" spans="1:4">
      <c r="A16" s="4" t="s">
        <v>43</v>
      </c>
      <c r="B16" s="5" t="n">
        <v>5680</v>
      </c>
      <c r="C16" s="5" t="n">
        <v>2886</v>
      </c>
      <c r="D16" s="5" t="n">
        <v>-498</v>
      </c>
    </row>
    <row r="17" spans="1:4">
      <c r="A17" s="4" t="s">
        <v>48</v>
      </c>
      <c r="B17" s="5" t="n">
        <v>9605</v>
      </c>
      <c r="C17" s="5" t="n">
        <v>7079</v>
      </c>
      <c r="D17" s="5" t="n">
        <v>9599</v>
      </c>
    </row>
    <row r="18" spans="1:4">
      <c r="A18" s="4" t="s">
        <v>155</v>
      </c>
      <c r="B18" s="5" t="n">
        <v>-3224</v>
      </c>
      <c r="C18" s="5" t="n">
        <v>2414</v>
      </c>
      <c r="D18" s="5" t="n">
        <v>2937</v>
      </c>
    </row>
    <row r="19" spans="1:4">
      <c r="A19" s="4" t="s">
        <v>34</v>
      </c>
      <c r="B19" s="5" t="n">
        <v>63</v>
      </c>
      <c r="C19" s="5" t="n">
        <v>6212</v>
      </c>
      <c r="D19" s="5" t="n">
        <v>4764</v>
      </c>
    </row>
    <row r="20" spans="1:4">
      <c r="A20" s="4" t="s">
        <v>57</v>
      </c>
      <c r="B20" s="5" t="n">
        <v>-3580</v>
      </c>
      <c r="C20" s="5" t="n">
        <v>-1399</v>
      </c>
      <c r="D20" s="5" t="n">
        <v>-1037</v>
      </c>
    </row>
    <row r="21" spans="1:4">
      <c r="A21" s="4" t="s">
        <v>58</v>
      </c>
      <c r="B21" s="5" t="n">
        <v>-679</v>
      </c>
      <c r="C21" s="5" t="n">
        <v>217</v>
      </c>
      <c r="D21" s="5" t="n">
        <v>109</v>
      </c>
    </row>
    <row r="22" spans="1:4">
      <c r="A22" s="4" t="s">
        <v>156</v>
      </c>
      <c r="B22" s="5" t="n">
        <v>68409</v>
      </c>
      <c r="C22" s="5" t="n">
        <v>59699</v>
      </c>
      <c r="D22" s="5" t="n">
        <v>64550</v>
      </c>
    </row>
    <row r="23" spans="1:4">
      <c r="A23" s="4" t="s">
        <v>157</v>
      </c>
      <c r="B23" s="5" t="n">
        <v>129935</v>
      </c>
      <c r="C23" s="5" t="n">
        <v>126504</v>
      </c>
      <c r="D23" s="5" t="n">
        <v>126349</v>
      </c>
    </row>
    <row r="24" spans="1:4">
      <c r="A24" s="3" t="s">
        <v>158</v>
      </c>
    </row>
    <row r="25" spans="1:4">
      <c r="A25" s="4" t="s">
        <v>159</v>
      </c>
      <c r="B25" s="5" t="n">
        <v>-34640</v>
      </c>
      <c r="C25" s="5" t="n">
        <v>-36834</v>
      </c>
      <c r="D25" s="5" t="n">
        <v>-34750</v>
      </c>
    </row>
    <row r="26" spans="1:4">
      <c r="A26" s="4" t="s">
        <v>160</v>
      </c>
      <c r="B26" s="5" t="n">
        <v>-142567</v>
      </c>
      <c r="C26" s="5" t="n">
        <v>-49018</v>
      </c>
      <c r="D26" s="5" t="n">
        <v>-84367</v>
      </c>
    </row>
    <row r="27" spans="1:4">
      <c r="A27" s="4" t="s">
        <v>161</v>
      </c>
      <c r="B27" s="5" t="n">
        <v>1583</v>
      </c>
      <c r="C27" s="5" t="n">
        <v>2625</v>
      </c>
      <c r="D27" s="5" t="n">
        <v>409</v>
      </c>
    </row>
    <row r="28" spans="1:4">
      <c r="A28" s="4" t="s">
        <v>162</v>
      </c>
      <c r="B28" s="5" t="n">
        <v>-175624</v>
      </c>
      <c r="C28" s="5" t="n">
        <v>-83227</v>
      </c>
      <c r="D28" s="5" t="n">
        <v>-118708</v>
      </c>
    </row>
    <row r="29" spans="1:4">
      <c r="A29" s="3" t="s">
        <v>163</v>
      </c>
    </row>
    <row r="30" spans="1:4">
      <c r="A30" s="4" t="s">
        <v>164</v>
      </c>
      <c r="B30" s="5" t="n">
        <v>470027</v>
      </c>
      <c r="C30" s="5" t="n">
        <v>336942</v>
      </c>
      <c r="D30" s="5" t="n">
        <v>343561</v>
      </c>
    </row>
    <row r="31" spans="1:4">
      <c r="A31" s="4" t="s">
        <v>165</v>
      </c>
      <c r="B31" s="5" t="n">
        <v>-404303</v>
      </c>
      <c r="C31" s="5" t="n">
        <v>-366707</v>
      </c>
      <c r="D31" s="5" t="n">
        <v>-336617</v>
      </c>
    </row>
    <row r="32" spans="1:4">
      <c r="A32" s="4" t="s">
        <v>124</v>
      </c>
      <c r="B32" s="5" t="n">
        <v>3492</v>
      </c>
      <c r="C32" s="5" t="n">
        <v>8602</v>
      </c>
      <c r="D32" s="5" t="n">
        <v>8664</v>
      </c>
    </row>
    <row r="33" spans="1:4">
      <c r="A33" s="4" t="s">
        <v>150</v>
      </c>
      <c r="C33" s="5" t="n">
        <v>8</v>
      </c>
      <c r="D33" s="5" t="n">
        <v>121</v>
      </c>
    </row>
    <row r="34" spans="1:4">
      <c r="A34" s="4" t="s">
        <v>166</v>
      </c>
      <c r="B34" s="5" t="n">
        <v>-22517</v>
      </c>
      <c r="C34" s="5" t="n">
        <v>-19687</v>
      </c>
      <c r="D34" s="5" t="n">
        <v>-16845</v>
      </c>
    </row>
    <row r="35" spans="1:4">
      <c r="A35" s="4" t="s">
        <v>167</v>
      </c>
      <c r="C35" s="5" t="n">
        <v>-2180</v>
      </c>
    </row>
    <row r="36" spans="1:4">
      <c r="A36" s="4" t="s">
        <v>168</v>
      </c>
      <c r="B36" s="5" t="n">
        <v>46699</v>
      </c>
      <c r="C36" s="5" t="n">
        <v>-43022</v>
      </c>
      <c r="D36" s="5" t="n">
        <v>-1116</v>
      </c>
    </row>
    <row r="37" spans="1:4">
      <c r="A37" s="4" t="s">
        <v>169</v>
      </c>
      <c r="B37" s="5" t="n">
        <v>1010</v>
      </c>
      <c r="C37" s="5" t="n">
        <v>255</v>
      </c>
      <c r="D37" s="5" t="n">
        <v>6525</v>
      </c>
    </row>
    <row r="38" spans="1:4">
      <c r="A38" s="4" t="s">
        <v>170</v>
      </c>
      <c r="B38" s="5" t="n">
        <v>7985</v>
      </c>
      <c r="C38" s="5" t="n">
        <v>7730</v>
      </c>
      <c r="D38" s="5" t="n">
        <v>1205</v>
      </c>
    </row>
    <row r="39" spans="1:4">
      <c r="A39" s="4" t="s">
        <v>171</v>
      </c>
      <c r="B39" s="6" t="n">
        <v>8995</v>
      </c>
      <c r="C39" s="6" t="n">
        <v>7985</v>
      </c>
      <c r="D39" s="6" t="n">
        <v>773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558</v>
      </c>
    </row>
    <row r="2" spans="1:2">
      <c r="A2" s="3" t="s">
        <v>206</v>
      </c>
    </row>
    <row r="3" spans="1:2">
      <c r="A3" s="5" t="n">
        <v>2018</v>
      </c>
      <c r="B3" s="6" t="n">
        <v>895</v>
      </c>
    </row>
    <row r="4" spans="1:2">
      <c r="A4" s="5" t="n">
        <v>2019</v>
      </c>
      <c r="B4" s="5" t="n">
        <v>929</v>
      </c>
    </row>
    <row r="5" spans="1:2">
      <c r="A5" s="5" t="n">
        <v>2020</v>
      </c>
      <c r="B5" s="5" t="n">
        <v>968</v>
      </c>
    </row>
    <row r="6" spans="1:2">
      <c r="A6" s="5" t="n">
        <v>2021</v>
      </c>
      <c r="B6" s="5" t="n">
        <v>1026</v>
      </c>
    </row>
    <row r="7" spans="1:2">
      <c r="A7" s="5" t="n">
        <v>2022</v>
      </c>
      <c r="B7" s="5" t="n">
        <v>1084</v>
      </c>
    </row>
    <row r="8" spans="1:2">
      <c r="A8" s="4" t="s">
        <v>861</v>
      </c>
      <c r="B8" s="6" t="n">
        <v>58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25"/>
    <col customWidth="1" max="3" min="3" width="18"/>
    <col customWidth="1" max="4" min="4" width="25"/>
    <col customWidth="1" max="5" min="5" width="25"/>
    <col customWidth="1" max="6" min="6" width="21"/>
  </cols>
  <sheetData>
    <row r="1" spans="1:6">
      <c r="A1" s="1" t="s">
        <v>862</v>
      </c>
      <c r="B1" s="2" t="s">
        <v>863</v>
      </c>
      <c r="D1" s="2" t="s">
        <v>1</v>
      </c>
    </row>
    <row r="2" spans="1:6">
      <c r="B2" s="2" t="s">
        <v>864</v>
      </c>
      <c r="C2" s="2" t="s">
        <v>865</v>
      </c>
      <c r="D2" s="2" t="s">
        <v>780</v>
      </c>
      <c r="E2" s="2" t="s">
        <v>866</v>
      </c>
      <c r="F2" s="2" t="s">
        <v>781</v>
      </c>
    </row>
    <row r="3" spans="1:6">
      <c r="A3" s="3" t="s">
        <v>867</v>
      </c>
    </row>
    <row r="4" spans="1:6">
      <c r="A4" s="4" t="s">
        <v>868</v>
      </c>
      <c r="E4" s="5" t="n">
        <v>1</v>
      </c>
    </row>
    <row r="5" spans="1:6">
      <c r="A5" s="4" t="s">
        <v>869</v>
      </c>
      <c r="B5" s="5" t="n">
        <v>1</v>
      </c>
    </row>
    <row r="6" spans="1:6">
      <c r="A6" s="4" t="s">
        <v>870</v>
      </c>
      <c r="D6" s="5" t="n">
        <v>6</v>
      </c>
    </row>
    <row r="7" spans="1:6">
      <c r="A7" s="4" t="s">
        <v>871</v>
      </c>
      <c r="D7" s="5" t="n">
        <v>0</v>
      </c>
    </row>
    <row r="8" spans="1:6">
      <c r="A8" s="4" t="s">
        <v>872</v>
      </c>
      <c r="B8" s="6" t="n">
        <v>1000000</v>
      </c>
    </row>
    <row r="9" spans="1:6">
      <c r="A9" s="4" t="s">
        <v>873</v>
      </c>
      <c r="D9" s="6" t="n">
        <v>754000</v>
      </c>
      <c r="E9" s="6" t="n">
        <v>711000</v>
      </c>
      <c r="F9" s="6" t="n">
        <v>717000</v>
      </c>
    </row>
    <row r="10" spans="1:6">
      <c r="A10" s="4" t="s">
        <v>874</v>
      </c>
      <c r="E10" s="5" t="n">
        <v>225000</v>
      </c>
      <c r="F10" s="6" t="n">
        <v>300000</v>
      </c>
    </row>
    <row r="11" spans="1:6">
      <c r="A11" s="4" t="s">
        <v>875</v>
      </c>
      <c r="D11" s="6" t="n">
        <v>0</v>
      </c>
      <c r="E11" s="6" t="n">
        <v>0</v>
      </c>
    </row>
    <row r="12" spans="1:6">
      <c r="A12" s="4" t="s">
        <v>876</v>
      </c>
      <c r="E12" s="5" t="n">
        <v>3</v>
      </c>
    </row>
    <row r="13" spans="1:6">
      <c r="A13" s="4" t="s">
        <v>877</v>
      </c>
    </row>
    <row r="14" spans="1:6">
      <c r="A14" s="3" t="s">
        <v>867</v>
      </c>
    </row>
    <row r="15" spans="1:6">
      <c r="A15" s="4" t="s">
        <v>874</v>
      </c>
      <c r="E15" s="6" t="n">
        <v>1000000</v>
      </c>
    </row>
    <row r="16" spans="1:6">
      <c r="A16" s="4" t="s">
        <v>878</v>
      </c>
    </row>
    <row r="17" spans="1:6">
      <c r="A17" s="3" t="s">
        <v>867</v>
      </c>
    </row>
    <row r="18" spans="1:6">
      <c r="A18" s="4" t="s">
        <v>879</v>
      </c>
      <c r="C18" s="5" t="n">
        <v>6</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0</v>
      </c>
      <c r="D2" s="2" t="s">
        <v>83</v>
      </c>
    </row>
    <row r="3" spans="1:4">
      <c r="A3" s="3" t="s">
        <v>212</v>
      </c>
    </row>
    <row r="4" spans="1:4">
      <c r="A4" s="4" t="s">
        <v>881</v>
      </c>
      <c r="B4" s="6" t="n">
        <v>14243000</v>
      </c>
      <c r="C4" s="6" t="n">
        <v>13265000</v>
      </c>
      <c r="D4" s="6" t="n">
        <v>11599000</v>
      </c>
    </row>
    <row r="5" spans="1:4">
      <c r="A5" s="4" t="s">
        <v>882</v>
      </c>
      <c r="B5" s="6" t="n">
        <v>14243000</v>
      </c>
      <c r="C5" s="6" t="n">
        <v>13265000</v>
      </c>
      <c r="D5" s="6" t="n">
        <v>11599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0</v>
      </c>
      <c r="D2" s="2" t="s">
        <v>83</v>
      </c>
    </row>
    <row r="3" spans="1:4">
      <c r="A3" s="4" t="s">
        <v>271</v>
      </c>
    </row>
    <row r="4" spans="1:4">
      <c r="A4" s="3" t="s">
        <v>272</v>
      </c>
    </row>
    <row r="5" spans="1:4">
      <c r="A5" s="4" t="s">
        <v>884</v>
      </c>
      <c r="B5" s="6" t="n">
        <v>93316000</v>
      </c>
    </row>
    <row r="6" spans="1:4">
      <c r="A6" s="4" t="s">
        <v>41</v>
      </c>
      <c r="B6" s="5" t="n">
        <v>101604000</v>
      </c>
    </row>
    <row r="7" spans="1:4">
      <c r="A7" s="4" t="s">
        <v>885</v>
      </c>
      <c r="B7" s="5" t="n">
        <v>-142567000</v>
      </c>
    </row>
    <row r="8" spans="1:4">
      <c r="A8" s="4" t="s">
        <v>886</v>
      </c>
      <c r="B8" s="5" t="n">
        <v>740000</v>
      </c>
    </row>
    <row r="9" spans="1:4">
      <c r="A9" s="4" t="s">
        <v>887</v>
      </c>
      <c r="B9" s="6" t="n">
        <v>53093000</v>
      </c>
    </row>
    <row r="10" spans="1:4">
      <c r="A10" s="4" t="s">
        <v>277</v>
      </c>
    </row>
    <row r="11" spans="1:4">
      <c r="A11" s="3" t="s">
        <v>272</v>
      </c>
    </row>
    <row r="12" spans="1:4">
      <c r="A12" s="4" t="s">
        <v>884</v>
      </c>
      <c r="C12" s="6" t="n">
        <v>35335000</v>
      </c>
    </row>
    <row r="13" spans="1:4">
      <c r="A13" s="4" t="s">
        <v>41</v>
      </c>
      <c r="C13" s="5" t="n">
        <v>50573000</v>
      </c>
    </row>
    <row r="14" spans="1:4">
      <c r="A14" s="4" t="s">
        <v>885</v>
      </c>
      <c r="C14" s="5" t="n">
        <v>-49018000</v>
      </c>
    </row>
    <row r="15" spans="1:4">
      <c r="A15" s="4" t="s">
        <v>886</v>
      </c>
      <c r="C15" s="5" t="n">
        <v>-1626000</v>
      </c>
    </row>
    <row r="16" spans="1:4">
      <c r="A16" s="4" t="s">
        <v>887</v>
      </c>
      <c r="C16" s="6" t="n">
        <v>35264000</v>
      </c>
    </row>
    <row r="17" spans="1:4">
      <c r="A17" s="4" t="s">
        <v>888</v>
      </c>
    </row>
    <row r="18" spans="1:4">
      <c r="A18" s="3" t="s">
        <v>272</v>
      </c>
    </row>
    <row r="19" spans="1:4">
      <c r="A19" s="4" t="s">
        <v>884</v>
      </c>
      <c r="D19" s="6" t="n">
        <v>62184000</v>
      </c>
    </row>
    <row r="20" spans="1:4">
      <c r="A20" s="4" t="s">
        <v>41</v>
      </c>
      <c r="D20" s="5" t="n">
        <v>79316000</v>
      </c>
    </row>
    <row r="21" spans="1:4">
      <c r="A21" s="4" t="s">
        <v>152</v>
      </c>
      <c r="D21" s="5" t="n">
        <v>-386000</v>
      </c>
    </row>
    <row r="22" spans="1:4">
      <c r="A22" s="4" t="s">
        <v>885</v>
      </c>
      <c r="D22" s="5" t="n">
        <v>-84403000</v>
      </c>
    </row>
    <row r="23" spans="1:4">
      <c r="A23" s="4" t="s">
        <v>886</v>
      </c>
      <c r="D23" s="5" t="n">
        <v>-3507000</v>
      </c>
    </row>
    <row r="24" spans="1:4">
      <c r="A24" s="4" t="s">
        <v>887</v>
      </c>
      <c r="D24" s="6" t="n">
        <v>53204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0</v>
      </c>
      <c r="D2" s="2" t="s">
        <v>83</v>
      </c>
    </row>
    <row r="3" spans="1:4">
      <c r="A3" s="3" t="s">
        <v>212</v>
      </c>
    </row>
    <row r="4" spans="1:4">
      <c r="A4" s="4" t="s">
        <v>890</v>
      </c>
      <c r="B4" s="6" t="n">
        <v>20970</v>
      </c>
      <c r="C4" s="6" t="n">
        <v>15687</v>
      </c>
      <c r="D4" s="6" t="n">
        <v>11119</v>
      </c>
    </row>
    <row r="5" spans="1:4">
      <c r="A5" s="4" t="s">
        <v>891</v>
      </c>
      <c r="B5" s="6" t="n">
        <v>24778</v>
      </c>
      <c r="C5" s="6" t="n">
        <v>25322</v>
      </c>
      <c r="D5" s="6" t="n">
        <v>2614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3"/>
  </cols>
  <sheetData>
    <row r="1" spans="1:2">
      <c r="A1" s="1" t="s">
        <v>892</v>
      </c>
      <c r="B1" s="2" t="s">
        <v>863</v>
      </c>
    </row>
    <row r="2" spans="1:2">
      <c r="B2" s="2" t="s">
        <v>893</v>
      </c>
    </row>
    <row r="3" spans="1:2">
      <c r="A3" s="3" t="s">
        <v>894</v>
      </c>
    </row>
    <row r="4" spans="1:2">
      <c r="A4" s="4" t="s">
        <v>895</v>
      </c>
      <c r="B4" s="7" t="n">
        <v>0.18</v>
      </c>
    </row>
    <row r="5" spans="1:2">
      <c r="A5" s="4" t="s">
        <v>896</v>
      </c>
      <c r="B5" s="4" t="s">
        <v>897</v>
      </c>
    </row>
    <row r="6" spans="1:2">
      <c r="A6" s="4" t="s">
        <v>898</v>
      </c>
      <c r="B6" s="4" t="s">
        <v>8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4T16:52:24Z</dcterms:created>
  <dcterms:modified xmlns:dcterms="http://purl.org/dc/terms/" xmlns:xsi="http://www.w3.org/2001/XMLSchema-instance" xsi:type="dcterms:W3CDTF">2017-05-24T16:52:24Z</dcterms:modified>
</cp:coreProperties>
</file>